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1_Description_of_Business" sheetId="50" r:id="rId7"/>
    <sheet name="2_Significant_Accounting_Polic" sheetId="51" r:id="rId8"/>
    <sheet name="3_Fair_Value_of_Financial_Inst" sheetId="52" r:id="rId9"/>
    <sheet name="4_Earnings_Per_Share" sheetId="53" r:id="rId10"/>
    <sheet name="5_Inventory" sheetId="54" r:id="rId11"/>
    <sheet name="6_Property_Plant_and_Equipment" sheetId="55" r:id="rId12"/>
    <sheet name="7_Notes_Payable_and_LongTerm_D" sheetId="56" r:id="rId13"/>
    <sheet name="8_Accrued_Liabilites" sheetId="57" r:id="rId14"/>
    <sheet name="9_Other_Income_and_Expense" sheetId="58" r:id="rId15"/>
    <sheet name="10_StockBased_Compensation" sheetId="59" r:id="rId16"/>
    <sheet name="11_Stockholders_Equity" sheetId="60" r:id="rId17"/>
    <sheet name="12_Segment_and_Geographic_Info" sheetId="61" r:id="rId18"/>
    <sheet name="13_Subsequent_Events" sheetId="62" r:id="rId19"/>
    <sheet name="2_Significant_Accounting_Polic1" sheetId="63" r:id="rId20"/>
    <sheet name="3_Fair_Value_of_Financial_Inst1" sheetId="64" r:id="rId21"/>
    <sheet name="4_Earnings_Per_Share_Tables" sheetId="65" r:id="rId22"/>
    <sheet name="5_Inventory_Tables" sheetId="66" r:id="rId23"/>
    <sheet name="6_Property_Plant_and_Equipment1" sheetId="67" r:id="rId24"/>
    <sheet name="7_Notes_Payable_and_LongTerm_D1" sheetId="68" r:id="rId25"/>
    <sheet name="8_Accrued_Liabilites_Tables" sheetId="69" r:id="rId26"/>
    <sheet name="9_Other_Income_and_Expense_Tab" sheetId="70" r:id="rId27"/>
    <sheet name="10_StockBased_Compensation_Tab" sheetId="71" r:id="rId28"/>
    <sheet name="11_Stockholders_Equity_Tables" sheetId="72" r:id="rId29"/>
    <sheet name="12_Segment_and_Geographic_Info1" sheetId="73" r:id="rId30"/>
    <sheet name="3_Fair_Value_of_Financial_Inst2" sheetId="74" r:id="rId31"/>
    <sheet name="4_Earnings_Per_Share_Details" sheetId="32" r:id="rId32"/>
    <sheet name="4_Earnings_Per_Share_Pro_Forma" sheetId="33" r:id="rId33"/>
    <sheet name="4_Potentially_dilutive_securit" sheetId="34" r:id="rId34"/>
    <sheet name="5_Inventory_Details" sheetId="75" r:id="rId35"/>
    <sheet name="5_Inventory_Details_Narrative" sheetId="36" r:id="rId36"/>
    <sheet name="6_Property_Plant_and_Equipment2" sheetId="76" r:id="rId37"/>
    <sheet name="6_Property_Plant_and_Equipment3" sheetId="38" r:id="rId38"/>
    <sheet name="7_Notes_Payable_and_LongTerm_D2" sheetId="39" r:id="rId39"/>
    <sheet name="7_Notes_Payable_and_LongTerm_D3" sheetId="77" r:id="rId40"/>
    <sheet name="8_Accrued_Liabilities_Details" sheetId="78" r:id="rId41"/>
    <sheet name="9_Other_Income_and_Expense_Det" sheetId="42" r:id="rId42"/>
    <sheet name="10_Employeee_stockbased_compen" sheetId="43" r:id="rId43"/>
    <sheet name="10_Option_Activity_Details" sheetId="44" r:id="rId44"/>
    <sheet name="10_StockBased_Compensation_Det" sheetId="45" r:id="rId45"/>
    <sheet name="11_Convertible_Preferred_Stock" sheetId="79" r:id="rId46"/>
    <sheet name="11_Stockholders_Equity_Details" sheetId="47" r:id="rId47"/>
    <sheet name="12_Segment_and_Geographic_Info2" sheetId="80" r:id="rId48"/>
  </sheets>
  <calcPr calcId="0"/>
</workbook>
</file>

<file path=xl/sharedStrings.xml><?xml version="1.0" encoding="utf-8"?>
<sst xmlns="http://schemas.openxmlformats.org/spreadsheetml/2006/main" count="1685" uniqueCount="489">
  <si>
    <t>Document and Entity Information</t>
  </si>
  <si>
    <t>9 Months Ended</t>
  </si>
  <si>
    <t>Sep. 30, 2013</t>
  </si>
  <si>
    <t>Nov. 07, 2013</t>
  </si>
  <si>
    <t>Document And Entity Information</t>
  </si>
  <si>
    <t>'</t>
  </si>
  <si>
    <t>Entity Registrant Name</t>
  </si>
  <si>
    <t>'Applied Optoelectronics, Inc.</t>
  </si>
  <si>
    <t>Entity Central Index Key</t>
  </si>
  <si>
    <t>'00011581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Restricted cash</t>
  </si>
  <si>
    <t>Accounts receivable - trade, net</t>
  </si>
  <si>
    <t>Bank acceptance receivable</t>
  </si>
  <si>
    <t>Inventories</t>
  </si>
  <si>
    <t>Prepaid expenses and other current assets</t>
  </si>
  <si>
    <t>Total current assets</t>
  </si>
  <si>
    <t>Property, plant and equipment, net</t>
  </si>
  <si>
    <t>Land use rights, net</t>
  </si>
  <si>
    <t>Intangible assets, net</t>
  </si>
  <si>
    <t>Other assets, net</t>
  </si>
  <si>
    <t>TOTAL ASSETS</t>
  </si>
  <si>
    <t>Current liabilities</t>
  </si>
  <si>
    <t>Current portion of notes payable and long-term debt</t>
  </si>
  <si>
    <t>Accounts payable</t>
  </si>
  <si>
    <t>Bank acceptance payable</t>
  </si>
  <si>
    <t>Accrued liabilities</t>
  </si>
  <si>
    <t>Total current liabilities</t>
  </si>
  <si>
    <t>Notes payable and long-term debt, less current portion</t>
  </si>
  <si>
    <t>TOTAL LIABILITIES</t>
  </si>
  <si>
    <t>Stockholders' equity (deficit):</t>
  </si>
  <si>
    <t>Redeemable Convertible Preferred Stock and Convertible Preferred Stock; 172,200 shares authorized; 5,547 shares issued and outstanding at December 31, 2012, no par value; 5,600 shares issued and outstanding at September 30, 2013, $0.001 par value</t>
  </si>
  <si>
    <t>Common Stock; 300,000 shares authorized; 266 shares issued and outstanding at December 31, 2012, no par value; 290 shares issued and outstanding at September 30, 2013, $0.001 par value</t>
  </si>
  <si>
    <t>Additional paid-in capital</t>
  </si>
  <si>
    <t>Accumulated other comprehensive gain</t>
  </si>
  <si>
    <t>Accumulated deficit</t>
  </si>
  <si>
    <t>TOTAL STOCKHOLDERS' EQUITY</t>
  </si>
  <si>
    <t>TOTAL LIABILITIES AND STOCKHOLDERS' EQUITY</t>
  </si>
  <si>
    <t>Condensed Consolidated 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Income Statement [Abstract]</t>
  </si>
  <si>
    <t>Revenue, net</t>
  </si>
  <si>
    <t>Cost of goods sold</t>
  </si>
  <si>
    <t>Gross profit</t>
  </si>
  <si>
    <t>Operating expenses</t>
  </si>
  <si>
    <t>Research and development</t>
  </si>
  <si>
    <t>Sales and marketing</t>
  </si>
  <si>
    <t>General and administrative</t>
  </si>
  <si>
    <t>Total operating expenses</t>
  </si>
  <si>
    <t>Income (loss) from operations</t>
  </si>
  <si>
    <t>Other income (expense)</t>
  </si>
  <si>
    <t>Interest expense</t>
  </si>
  <si>
    <t>Other income (expense), net</t>
  </si>
  <si>
    <t>Total other expense</t>
  </si>
  <si>
    <t>Income (loss) before income taxes</t>
  </si>
  <si>
    <t>Income taxes</t>
  </si>
  <si>
    <t>Net income (loss)</t>
  </si>
  <si>
    <t>Net income (loss) per share - basic</t>
  </si>
  <si>
    <t>Net income (loss) per share - diluted</t>
  </si>
  <si>
    <t>Weighted average shares used to compute net income (loss) per share - basic</t>
  </si>
  <si>
    <t>Weighted average shares used to compute net income (loss) per share - diluted</t>
  </si>
  <si>
    <t>Pro forma net income (loss) per share - basic</t>
  </si>
  <si>
    <t>Pro forma net income (loss) per share - diluted</t>
  </si>
  <si>
    <t>Pro forma weighted average shares used to compute net income (loss) per share - basic</t>
  </si>
  <si>
    <t>Pro forma weighted average shares used to compute net income (loss) per share - diluted</t>
  </si>
  <si>
    <t>Condensed Consolidated Statements of Comprehensive Income (Loss) (USD $)</t>
  </si>
  <si>
    <t>Statement of Comprehensive Income [Abstract]</t>
  </si>
  <si>
    <t>Foreign currency translation adjustment, net of tax</t>
  </si>
  <si>
    <t>Comprehensive income (loss)</t>
  </si>
  <si>
    <t>Condensed Consolidated Statements of Cash Flows (USD $)</t>
  </si>
  <si>
    <t>Operating activities:</t>
  </si>
  <si>
    <t>Net loss</t>
  </si>
  <si>
    <t>Adjustments to reconcile net loss to net cash used in operating activities:</t>
  </si>
  <si>
    <t>Provision for obsolete inventory</t>
  </si>
  <si>
    <t>Depreciation and amortization</t>
  </si>
  <si>
    <t>Gain (loss) on disposal of assets</t>
  </si>
  <si>
    <t>Stock-based compensation and warrant expense</t>
  </si>
  <si>
    <t>Changes in operating assets and liabilities:</t>
  </si>
  <si>
    <t>Accounts receivable</t>
  </si>
  <si>
    <t>Inventory</t>
  </si>
  <si>
    <t>Other current assets</t>
  </si>
  <si>
    <t>Net cash used in operating activities</t>
  </si>
  <si>
    <t>Investing activities:</t>
  </si>
  <si>
    <t>Purchase of property, plant and equipment</t>
  </si>
  <si>
    <t>Proceeds from disposal of equipment</t>
  </si>
  <si>
    <t>Deposits and deferred charges</t>
  </si>
  <si>
    <t>Purchase of intangible assets</t>
  </si>
  <si>
    <t>Net cash used in investing activities</t>
  </si>
  <si>
    <t>Financing activities:</t>
  </si>
  <si>
    <t>Proceeds from issuance of notes payable and long-term debt</t>
  </si>
  <si>
    <t>Principal payments of long-term debt and notes payable</t>
  </si>
  <si>
    <t>Proceeds from line of credit borrowings</t>
  </si>
  <si>
    <t>Repayments of line of credit borrowings</t>
  </si>
  <si>
    <t>Proceeds from bank acceptance payable</t>
  </si>
  <si>
    <t>Repayments of bank acceptance payable</t>
  </si>
  <si>
    <t>Repayments of shareholder loans</t>
  </si>
  <si>
    <t>(Increase) decrease in restricted cash</t>
  </si>
  <si>
    <t>Exercise of stock options</t>
  </si>
  <si>
    <t>Exercise of warrants</t>
  </si>
  <si>
    <t>Deferred offering costs</t>
  </si>
  <si>
    <t>Issuance of preferred stock, net</t>
  </si>
  <si>
    <t>Net cash provided by financing activities</t>
  </si>
  <si>
    <t>Effect of exchange rate changes on cash</t>
  </si>
  <si>
    <t>Net increase (decrease) in cash</t>
  </si>
  <si>
    <t>Cash and cash equivalents at beginning of year</t>
  </si>
  <si>
    <t>Cash and cash equivalents at end of year</t>
  </si>
  <si>
    <t>Cash paid for:</t>
  </si>
  <si>
    <t>Interest</t>
  </si>
  <si>
    <t>Conversion of shareholders' loan to preferred stock</t>
  </si>
  <si>
    <t>1. Description of Business</t>
  </si>
  <si>
    <t>Accounting Policies [Abstract]</t>
  </si>
  <si>
    <t>Business Overview</t>
  </si>
  <si>
    <t>Applied Optoelectronics, Inc., or AOI, was originally incorporated in Texas in February of 1997 and then converted to a Delaware corporation in March of 2013. AOI together with its wholly-owned subsidiaries are collectively referred to as the Company. The Company is a leading, vertically integrated provider of fiber-optic networking products, primarily for three networking end-markets: cable television, fiber-to-the-home and internet data centers. The Company designs and manufactures a wide range of optical communications products at varying levels of integration, from components, subassemblies and modules to complete turn-key equipment.</t>
  </si>
  <si>
    <t>The Company has manufacturing and research and development facilities in all three of its U.S., Taiwan and China locations. At its corporate headquarters and manufacturing facilities in Sugar Land, Texas, the Company primarily manufactures lasers and laser components and performs research and development activities for the laser component products. The Company operates a division in Taipei, Taiwan that primarily manufactures transceivers and performs research and development activities for the transceiver products. The Company operates in Ningbo, China through its wholly-owned subsidiary Prime World International Holdings, Ltd. (incorporated in the British Virgin Islands), the sole parent of Global Technology, Inc. (incorporated in the People’s Republic of China). Through Global Technology, the Company primarily manufactures Cable TV Broadband (“CATV”) systems and equipment and performs research and development activities for the CATV products.</t>
  </si>
  <si>
    <t>Interim Financial Statements</t>
  </si>
  <si>
    <t>The condensed consolidated financial statements of the Company, as of September 30, 2013 and December 31, 2012 and for the three and nine months ended September 30, 2013 and 2012,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but does not include all disclosures required by U.S. generally accepted accounting principles (“GAAP”). These condensed consolidated financial statements should be read in conjunction with the Consolidated Financial Statements and Notes thereto included in the Company’s Registration Statement on Form S-1 that was effective on September 25, 2013 as filed with the SEC (the “Registration Statement”). The results of operations for the three and nine months ended September 30, 2013 are not necessarily indicative of the results expected for the entire fiscal year. All significant intercompany accounts and transactions have been eliminated.</t>
  </si>
  <si>
    <t>Use of Estimates</t>
  </si>
  <si>
    <t>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valuation allowances for deferred tax assets, inventory reserve, stock-based compensation expense, estimated useful lives of property and equipment, and taxes.</t>
  </si>
  <si>
    <t>2. Significant Accounting Policies</t>
  </si>
  <si>
    <t>There have been no changes in the Company’s significant accounting policies for the three months ended September 30, 2013, as compared to the significant accounting policies described in its Registration Statement.</t>
  </si>
  <si>
    <t>Recent accounting pronouncements</t>
  </si>
  <si>
    <t>There have been no recent accounting pronouncements for the three months ended September 30, 2013, as compared to the recent accounting pronouncements described in its Registration Statement.</t>
  </si>
  <si>
    <t>3. Fair Value of Financial Instruments</t>
  </si>
  <si>
    <t>Fair Value Disclosures [Abstract]</t>
  </si>
  <si>
    <t>The following table presents a summary of the Company’s financial instruments measured at fair value on a recurring basis for the periods indicated (in thousands):</t>
  </si>
  <si>
    <t>As of September 30, 2013</t>
  </si>
  <si>
    <t>As of December 31, 2012</t>
  </si>
  <si>
    <t>(Level 1)</t>
  </si>
  <si>
    <t>(Level 2)</t>
  </si>
  <si>
    <t>(Level 3)</t>
  </si>
  <si>
    <t>Total</t>
  </si>
  <si>
    <t>Assets:</t>
  </si>
  <si>
    <t>$</t>
  </si>
  <si>
    <t>–</t>
  </si>
  <si>
    <t>Total assets</t>
  </si>
  <si>
    <t>Liabilities:</t>
  </si>
  <si>
    <t>Interest rate swap</t>
  </si>
  <si>
    <t>Total liabilities</t>
  </si>
  <si>
    <t>The carrying value amounts of accounts receivable, prepaid expenses and other current assets, borrowings from our credit facility, accounts payable, accrued expenses and other current liabilities approximate fair value because of the short-term maturity of these instruments.</t>
  </si>
  <si>
    <t>4. Earnings Per Share</t>
  </si>
  <si>
    <t>Earnings Per Share [Abstract]</t>
  </si>
  <si>
    <t>Basic net income (loss) per share has been computed using the weighted-average number of shares of common stock outstanding during the period. The Company’s preferred shares that were outstanding prior to the completion of the Company’s initial public offering had the right to participate in the Company’s earnings and dividends; however, since there is not a contractual obligation for the preferred shareholders to share in losses, the preferred shares should not be included in loss periods, as their effect is anti-dilutive. Therefore, for those periods presented below that ended with a net loss, the Company has presented both basic and diluted loss per share excluding those preferred shares. For periods with net income, shares used in computing basic and diluted earnings per share include common shares assuming conversion of the preferred stock.</t>
  </si>
  <si>
    <t>Diluted net income (loss) per share has been computed using the weighted-average number of shares of common stock and dilutive potential common shares from options and warrants outstanding during the period. In periods with net losses, normally dilutive shares become anti-dilutive, and therefore for those periods basic and dilutive earnings per share are the same.</t>
  </si>
  <si>
    <t>The following table sets forth the computation of the basic and diluted net loss per share for the periods indicated (in thousands, except per share amounts):</t>
  </si>
  <si>
    <t>Three months ended September 30,</t>
  </si>
  <si>
    <t>Nine months ended September 30,</t>
  </si>
  <si>
    <t>Numerator:</t>
  </si>
  <si>
    <t>(381</t>
  </si>
  <si>
    <t>)</t>
  </si>
  <si>
    <t>(885</t>
  </si>
  <si>
    <t>(997</t>
  </si>
  <si>
    <t>Denominator:</t>
  </si>
  <si>
    <t>Weighted average shares used to</t>
  </si>
  <si>
    <t>compute net income (loss) per share</t>
  </si>
  <si>
    <t>Basic</t>
  </si>
  <si>
    <t>Effective of dilutive options and warrants</t>
  </si>
  <si>
    <t>Diluted</t>
  </si>
  <si>
    <t>Net income (loss) per share</t>
  </si>
  <si>
    <t>(1.43</t>
  </si>
  <si>
    <t>(3.24</t>
  </si>
  <si>
    <t>(3.76</t>
  </si>
  <si>
    <t>Pro Forma earnings per share (unaudited)</t>
  </si>
  <si>
    <r>
      <t>The Company’s registration statement on Form S-1 was declared effective on September 25, 2013 by the SEC and the Company’s common stock began trading on the NASDAQ Global Market (“NASDAQ”), on September 26, 2013. On October 1, 2013, the Company completed and closed its initial public offering (the “Offering”), selling 3,600,000 shares of common stock, at a price of $10.00 per share, providing $33.5 million in net proceeds after underwriting discounts and commissions. Accordingly, events that were to be triggered on completion of an Offering did not occur until October 1</t>
    </r>
    <r>
      <rPr>
        <vertAlign val="superscript"/>
        <sz val="8"/>
        <color theme="1"/>
        <rFont val="Times New Roman"/>
        <family val="1"/>
      </rPr>
      <t>st</t>
    </r>
    <r>
      <rPr>
        <sz val="8"/>
        <color theme="1"/>
        <rFont val="Times New Roman"/>
        <family val="1"/>
      </rPr>
      <t>, post-period. Because the Offering priced within the third quarter but closed post-period, the Company has presented Pro Forma share and earnings per share information, for comparative purposes only. This pro forma presentation presumes that there was a qualified Offering that was completed on the first day of trading on September 26, 2013. The following unaudited calculation of the numerator and denominator of basic and diluted earnings per share, or EPS gives effect to the automatic conversion of all outstanding shares of the Company’s convertible preferred stock (using the as if-converted method) into common stock as though the conversion had occurred as of the beginning of the period or the original date of issuance, if later, together with the IPO shares that would have been issued using the weighted average shares outstanding (in thousands</t>
    </r>
    <r>
      <rPr>
        <sz val="8"/>
        <color rgb="FF000000"/>
        <rFont val="Times New Roman"/>
        <family val="1"/>
      </rPr>
      <t>, except per share amounts</t>
    </r>
    <r>
      <rPr>
        <sz val="8"/>
        <color theme="1"/>
        <rFont val="Times New Roman"/>
        <family val="1"/>
      </rPr>
      <t>):</t>
    </r>
  </si>
  <si>
    <t>Number of shares used to compute net income (loss) per share</t>
  </si>
  <si>
    <t>Assumed issuance of shares in IPO to new investors</t>
  </si>
  <si>
    <t>Number of shares used to compute pro forma net income (loss) per share</t>
  </si>
  <si>
    <t>Pro forma net income (loss) per share</t>
  </si>
  <si>
    <t>(0.10</t>
  </si>
  <si>
    <t>The following potentially dilutive securities were excluded from the computation of diluted net income (loss) per share as their effect would have been anti-dilutive (in thousands):</t>
  </si>
  <si>
    <t>Employee stock options</t>
  </si>
  <si>
    <t>Preferred stock warrants</t>
  </si>
  <si>
    <t>5. Inventory</t>
  </si>
  <si>
    <t>Inventory Disclosure [Abstract]</t>
  </si>
  <si>
    <t>Inventories consist of the following for the periods indicated (in thousands):</t>
  </si>
  <si>
    <t>Raw materials</t>
  </si>
  <si>
    <t>Work in process</t>
  </si>
  <si>
    <r>
      <t>Finished goods</t>
    </r>
    <r>
      <rPr>
        <vertAlign val="superscript"/>
        <sz val="8"/>
        <color rgb="FF000000"/>
        <rFont val="Times New Roman"/>
        <family val="1"/>
      </rPr>
      <t xml:space="preserve"> </t>
    </r>
  </si>
  <si>
    <t>The lower of cost or market adjustment expensed for inventory for the three and nine months ended September 30, 2013 was $0.1 million and $0.5 million, respectively. For the three and nine months ended September 30, 2012, the lower of cost or market adjustment expensed for inventory was $0.1 million and $0.3 million, respectively.</t>
  </si>
  <si>
    <t>6. Property, Plant and Equipment</t>
  </si>
  <si>
    <t>Property, Plant and Equipment [Abstract]</t>
  </si>
  <si>
    <t>Property, plant and equipment consisted of the following for the periods indicated (in thousands):</t>
  </si>
  <si>
    <t>Land improvements</t>
  </si>
  <si>
    <t>Building and improvements</t>
  </si>
  <si>
    <t>Machinery and equipment</t>
  </si>
  <si>
    <t>Furniture and fixtures</t>
  </si>
  <si>
    <t>Computer equipment and software</t>
  </si>
  <si>
    <t>Transportation equipment</t>
  </si>
  <si>
    <t>Less accumulated depreciation and amortization</t>
  </si>
  <si>
    <t>(27,178</t>
  </si>
  <si>
    <t>(24,967</t>
  </si>
  <si>
    <t>Land</t>
  </si>
  <si>
    <t>For the three and nine months ended September 30, 2013, depreciation expense of property, plant and equipment was $0.9 million and $2.4 million, respectively.</t>
  </si>
  <si>
    <t>7. Notes Payable and Long-Term Debt</t>
  </si>
  <si>
    <t>Debt Disclosure [Abstract]</t>
  </si>
  <si>
    <t>Notes payable and long-term debt consisted of the following for the periods indicated (in thousands):</t>
  </si>
  <si>
    <t>Long-Term and Short-Term Debt</t>
  </si>
  <si>
    <t>Term loan with a U.S. bank with monthly payments of principal and interest at prime plus 1.125% (floor rate: 4.375%), maturing May 3, 2014</t>
  </si>
  <si>
    <t>Term loan with a U.S. bank with monthly payments of principal and interest at prime plus 0.75% (floor rate: 4%) or swap contract (fixed 5%), maturing November 15, 2014</t>
  </si>
  <si>
    <t>Revolving line of credit with a U.S. bank up to $10,500 with interest at prime plus 1.0% (floor rate: 4.25%), maturing November 15, 2014</t>
  </si>
  <si>
    <t>Term loan with a U.S. bank with monthly payments of principal and interest at prime plus 1.25% (floor rate: 4.50%), maturing September 10, 2017</t>
  </si>
  <si>
    <t>Revolving line of credit with a China bank up to $12,074 with interest at 110% of China Prime rate which ranged from 4.10% to 6.60% in 2013 with various maturity dates from October 2013 to August 2014</t>
  </si>
  <si>
    <t>Revolving line of credit with a China bank up to $1,627 with 6.16% interest and various maturity dates from January 2014 to February 2014</t>
  </si>
  <si>
    <t>Note payable to a finance company due in monthly installments with 9% interest, maturing October 31, 2013</t>
  </si>
  <si>
    <t>Note payable to a finance company due in monthly installments with 4.95% interest, maturing July 30, 2015</t>
  </si>
  <si>
    <t>Less current portion</t>
  </si>
  <si>
    <t>Long term portion</t>
  </si>
  <si>
    <t>Bank Acceptance Payable</t>
  </si>
  <si>
    <t>Bank acceptance notes issued to vendors with a zero percent interest rate, a 30% guarantee deposit of $997, and maturity dates ranging from October 2013 to January 2014</t>
  </si>
  <si>
    <t>The U.S. bank loans and line of credit agreement require the Company to meet certain financial covenants including a minimum current ratio, minimum quarterly debt service coverage requirements, a minimum unrestricted cash balance as well as maximum debt to tangible net worth ratio and reporting requirements. Collateral for the U.S. bank loans and line of credit includes substantially all of the assets of the Company. As of September 30, 2013, the Company was in compliance with all of its financial and operational covenants associated with these loans. As of September 30, 2013, the Company had $1.1 million of unused borrowing capacity.</t>
  </si>
  <si>
    <t>On September 10, 2013, the Company’s outstanding loan agreement with East West Bank was amended to add $5.0 million of borrowing capability to the existing credit line, for the purpose of financing equipment. The additional equipment term loan allows the Company to draw up to the lesser of (i) $5.0 million, or (ii) 90% of the costs of equipment purchased between March 31, 2013 and March 10, 2014. Through March 10, 2014, the Company is required to pay interest only on the then-outstanding balance, and then pay equal principal payments plus accrued interest monthly for the following 42 months. The interest rate for such equipment term loan is the bank’s prime lending rate plus 1.25%, or as of September 30, 2013, a total of 4.5%. As of September 30, 2013, the Company drew $1.85 million on this equipment line in reimbursement for capital equipment expenditures.</t>
  </si>
  <si>
    <t>As of September 30, 2013, the Company’s China subsidiary had a line of credit facility with China banks totaling $13.7 million. As of September 30, 2013, a total of $11.4 million was outstanding under various notes, each with its own maturity date and each renewing annually from December 2013 to August 2014. The notes that begin to mature in December 2013 are expected to be renewed on the same terms and with new one year terms. These loans have renewed each year for the past three years. While there can be no assurance of renewal as each loan matures, these loans are expected to renew this year as they have over the past periods. As of September 30, 2013, the Company had $2.3 million of unused borrowing capacity.</t>
  </si>
  <si>
    <t>In July 2013, the Company entered into a 24-month equipment financing agreement of $1.0 million in Taiwan with a financing company. The financing agreement requires equipment collateral and is payable in monthly installment payments over 24 months, maturing in July 2015.</t>
  </si>
  <si>
    <t>  </t>
  </si>
  <si>
    <t>A customary business practice in China is to pay accounts payable with bank acceptance notes issued by a bank (so-called Bank Acceptances). From time to time the Company issues Bank Acceptances to its suppliers in China. These Bank Acceptances are non-interest bearing and are generally due within six months, and such Bank Acceptances may be redeemed with the issuing bank prior to maturity at a discount. As a condition of the Bank Acceptances lending arrangements, the Company is required to keep a compensating balance at the issuing bank that is a percentage of the total bank acceptances balance until the Bank Acceptances are paid by our China subsidiary. These balances are classified as restricted cash on our consolidated balance sheets. As of September 30, 2013, our restricted cash and Bank Acceptance payable totaled $1.0 million and $3.0 million respectively</t>
  </si>
  <si>
    <t>8. Accrued Liabilites</t>
  </si>
  <si>
    <t>Payables and Accruals [Abstract]</t>
  </si>
  <si>
    <t>Accrued liabilities consisted of the following for the periods indicated (in thousands):</t>
  </si>
  <si>
    <t>Accrued payroll</t>
  </si>
  <si>
    <t>Accrued employee benefits</t>
  </si>
  <si>
    <t>Accrued property taxes</t>
  </si>
  <si>
    <t>Accrued interest</t>
  </si>
  <si>
    <t>Accrued payments</t>
  </si>
  <si>
    <t>Accrued commission</t>
  </si>
  <si>
    <t>Accrued professional fees</t>
  </si>
  <si>
    <t>Accrued other</t>
  </si>
  <si>
    <t>9. Other Income and Expense</t>
  </si>
  <si>
    <t>Other income and expense consisted of the following for the periods indicated (in thousands):</t>
  </si>
  <si>
    <t>Interest income</t>
  </si>
  <si>
    <t>Unrealized foreign exchange gain (loss)</t>
  </si>
  <si>
    <t>(65</t>
  </si>
  <si>
    <t>(256</t>
  </si>
  <si>
    <t>Realized foreign exchange gain (loss)</t>
  </si>
  <si>
    <t>(8</t>
  </si>
  <si>
    <t>(1</t>
  </si>
  <si>
    <t>Government subsidy income</t>
  </si>
  <si>
    <t>Other non-operating gain (loss)</t>
  </si>
  <si>
    <t>(9</t>
  </si>
  <si>
    <t>(18</t>
  </si>
  <si>
    <t>(13</t>
  </si>
  <si>
    <t>(38</t>
  </si>
  <si>
    <t>10. Stock-Based Compensation</t>
  </si>
  <si>
    <t>Disclosure of Compensation Related Costs, Share-based Payments [Abstract]</t>
  </si>
  <si>
    <t>The Company’s board of directors and stockholders previously approved, the 1998 Share Incentive Plan, the 2000 Share Incentive Plan, the 2004 Share Incentive Plan and the 2006 Share Incentive Plan, (collectively the “Prior Plans”). As of September 30, 2013, the Company had options outstanding to purchase 725,277 shares of common stock under its Prior Plans with a weighted average exercise price of $6.66. Following the Offering, no further awards will be granted under the Prior Plans. However, all outstanding awards under the Prior Plans will continue to exist and will continue to be governed by their existing terms.</t>
  </si>
  <si>
    <t>On April 12, 2013, our board of directors adopted and approved the Company’s 2013 Equity Incentive Plan, (the “2013 Plan”), and it was subsequently approved by the Company’s stockholders on May 21, 2013. As of September 30, 2013, the Company had options outstanding to purchase 759,163 shares of common stock under the 2013 Plan with a weighted average exercise price of $9.96.</t>
  </si>
  <si>
    <t>The Company issues stock options to employees, consultants and non-employee directors. Stock option awards for the Prior Plans and the 2013 Plan generally vest over a four year period and have a maximum term of ten years. Stock options under these plans have been granted at the fair market value on the date of the grant. Nonqualified and Incentive Stock Options and restrictive stock units may be granted from these plans. The fair market value of the Company’s stock has been historically determined by the board of directors and from time to time with the assistance of third party valuation specialists.</t>
  </si>
  <si>
    <t>In 2010, 2011 and 2012, the Company had estimated the fair value of employee stock options at the date of the grant using the Black-Scholes option-pricing model with the following assumptions: expected volatility of 70%, risk free interest rate of 1.01%, 2.32% and 1.72%, respectively, expected term of 6.25 years, no expected dividend yield, and estimated forfeitures of 10%. For grants issued after September 25, 2013, the same factors were used except that the expected volatility of 52% was used. Prior to the Offering, there had been no public market for the Company’s common stock. Therefore the expected volatility for options granted was derived from an analysis of reported data for a peer group of companies that issued options with similar terms. The expected volatility has been determined using an average of the expected volatility reported by this peer group of companies. The Company uses a risk free interest rate based on the 10-year Treasury as reported during the period. The expected term of options has been determined utilizing the simplified method which calculates a simple average based on vesting period and option life. The Company does not anticipate paying dividends in the near future. Estimated forfeitures were based on historical experience and future work force projections.</t>
  </si>
  <si>
    <t>Employee stock-based compensation expenses recognized for three and nine months ended September 30, were as follows (in thousands):</t>
  </si>
  <si>
    <t>Cost of sales</t>
  </si>
  <si>
    <t>Options have been granted to the Company’s employees under the Prior Plans and the 2013 Plan and generally become exercisable as to 25% of the shares on the first anniversary date following the vesting commencement date, generally the date of grant, and semi-annually thereafter. All options expire ten years after the date of grant. As of September 30, 2013, the Company had outstanding options to purchase 3,862 shares under the 1998 plan; 20,840 shares under the 2000 plan; 25,075 shares under the 2004 plan; 675,500 shares under the 2006 plan; and 759,163 shares under the 2013 plan.</t>
  </si>
  <si>
    <t>The following is a summary of option activity during the nine month period ending September 30, 2013 (in thousands, except price data):</t>
  </si>
  <si>
    <t>Number of shares</t>
  </si>
  <si>
    <t>Exercise price</t>
  </si>
  <si>
    <t>Weighted average exercise price</t>
  </si>
  <si>
    <t>Outstanding, December 31, 2012</t>
  </si>
  <si>
    <t>3.00 - 9.00</t>
  </si>
  <si>
    <t>Granted</t>
  </si>
  <si>
    <t>7.50 - 9.96</t>
  </si>
  <si>
    <t>Exercised</t>
  </si>
  <si>
    <t>(14</t>
  </si>
  <si>
    <t>Forfeited</t>
  </si>
  <si>
    <t>6.00 - 7.50</t>
  </si>
  <si>
    <t>Expired</t>
  </si>
  <si>
    <t>(5</t>
  </si>
  <si>
    <t>Outstanding, September 30, 2013</t>
  </si>
  <si>
    <t>Exercisable, September 30, 2013</t>
  </si>
  <si>
    <t>3.00 - 7.50</t>
  </si>
  <si>
    <t>Vested and expected to vest</t>
  </si>
  <si>
    <t>As of September 30, 2013, total compensation cost related to unvested stock options not yet recognized was $5.5 million, which is expected to be expensed over a weighted-average period of 3.74 years. The aggregate intrinsic value of options outstanding and options exercisable as of September 30, 2013 was $1.1 million.</t>
  </si>
  <si>
    <t>11. Stockholders' Equity</t>
  </si>
  <si>
    <t>Equity [Abstract]</t>
  </si>
  <si>
    <t>Common Stock</t>
  </si>
  <si>
    <t>The Company had authorized the issuance of up to 300,000,000 shares of common stock, all of which have been designated voting common stock, under its Certificate of Incorporation as of September 30, 2013.</t>
  </si>
  <si>
    <t>Convertible Preferred Stock</t>
  </si>
  <si>
    <t>The Company had authorized the issuance of up to 172,200,000 shares of preferred stock under the Company’s Certificate of Incorporation as of September 30, 2013. As of September 30, 2013 and prior to the completion of the Offering, the number of authorized and issued shares and the conversion rate from a preferred share into a common share by series was as follows:</t>
  </si>
  <si>
    <t>Authorized</t>
  </si>
  <si>
    <t>shares</t>
  </si>
  <si>
    <t>Issued</t>
  </si>
  <si>
    <t>Carrying</t>
  </si>
  <si>
    <t>value</t>
  </si>
  <si>
    <t>Conversion</t>
  </si>
  <si>
    <t>rate</t>
  </si>
  <si>
    <t>(in thousands, except for conversion rate)</t>
  </si>
  <si>
    <t>Series A (Redeemable)</t>
  </si>
  <si>
    <t>Series C</t>
  </si>
  <si>
    <t>Series D</t>
  </si>
  <si>
    <t>Series E</t>
  </si>
  <si>
    <t>Series F</t>
  </si>
  <si>
    <t>Series G</t>
  </si>
  <si>
    <t>The conversion, participation and redemption rights associated with the preferred stock are further described in Note N of the notes to the financial statements and within the section titled Description of Capital Stock of the Registration Statement.</t>
  </si>
  <si>
    <t xml:space="preserve">Warrants </t>
  </si>
  <si>
    <t>As of September 30, 2013, we had outstanding warrants to purchase:</t>
  </si>
  <si>
    <t>·</t>
  </si>
  <si>
    <t>21,666 shares of our Series F preferred stock with a weighted average exercise price of $11.5384 per share of which 13,333 shares are exercisable under a warrant issued to our U.S. lender with an exercise price of $7.50 and 8,333 shares are exercisable under a warrant issued to our U.S. lender with an exercise price of $18.00 per share. If these warrants have not been exercised prior to the closing of the Offering, then the warrants automatically adjust to be exercisable for an aggregate of 26,000 shares of common stock at a weighted average exercise price of $9.6152 per share.</t>
  </si>
  <si>
    <t>3,304 shares of our Series G preferred stock with an exercise price of $18.00 per share. These warrants, if not exercised prior to the completion of the Offering, will expire.</t>
  </si>
  <si>
    <t>6,667 shares of our Series G preferred stock with an exercise price of $10.50 per share which are exercisable under a warrant issued to our U.S. lender. If this warrant has not been exercised prior to closing of the Offering, then pursuant to its terms, the warrant shall automatically adjust to be exercisable for 6,667 shares of common stock at $10.50 per share.</t>
  </si>
  <si>
    <t>For the nine months ended September 30, 2013, $42,000 of expense was recorded related to these warrants. At September 30, 2013 $31,000 of deferred compensation remains to be expensed for these warrants. During the nine month period ended September 30, 2013, warrants were exercised for 74,219 of common shares.</t>
  </si>
  <si>
    <t>Public Offering of Common Stock</t>
  </si>
  <si>
    <t>On September 25, 2013, the Company sold 3.6 million shares of its common stock in its initial public offering at a price of $10.00 per share, providing proceeds of $33.5 million net of underwriting discounts and commissions. The Offering closed on October 1, 2013 and therefore the proceeds from the Offering and the issuance of common stock from the Offering are not reflected on the Company’s balance sheet as of September 30, 2013.</t>
  </si>
  <si>
    <t>12. Segment and Geographic Information</t>
  </si>
  <si>
    <t>Segment Reporting [Abstract]</t>
  </si>
  <si>
    <t>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t>
  </si>
  <si>
    <t>The following tables set forth the Company’s revenue and asset information by geographic region. Revenue is classified based on the location of the Company’s product manufacturing plants. Long-lived assets in the tables below comprise only property, plant, equipment and intangible assets (in thousands):</t>
  </si>
  <si>
    <t>Revenues:</t>
  </si>
  <si>
    <t>United States</t>
  </si>
  <si>
    <t>Taiwan</t>
  </si>
  <si>
    <t>China</t>
  </si>
  <si>
    <t>For the period ending</t>
  </si>
  <si>
    <t xml:space="preserve">September 30, </t>
  </si>
  <si>
    <t>December 31,</t>
  </si>
  <si>
    <t>Long-lived assets:</t>
  </si>
  <si>
    <t>13. Subsequent Events</t>
  </si>
  <si>
    <t>Subsequent Events [Abstract]</t>
  </si>
  <si>
    <t>On October 1, 2013, the Company completed its Offering and issued and sold 3,600,000 shares of common stock at a public offering price of $10.00 per share for proceeds. The Company received proceeds of $33.5 million, net of underwriting discounts and commissions. Expenses incurred by the Company for the Offering were approximately $2.0 million and will be recorded against the proceeds received from the Offering. The Offering closed on October 1, 2013 and therefore the proceeds from the Offering and the issuance of the common stock are not reflected on the Company’s balance sheet as of September 30, 2013.</t>
  </si>
  <si>
    <t>On October 22, 2013, the Company’s existing stockholders sold an aggregate of 540,000 shares of common stock, at a price of $10.00 per share, before underwriting discount and commission, as a result of the underwriters’ exercise of their over-allotment option to purchase additional shares.</t>
  </si>
  <si>
    <t>Conversion of Preferred Stock to Common Stock</t>
  </si>
  <si>
    <t>On October 1, 2013, the Company filed with the Delaware Secretary of State an Amended and Restated Certificate of Incorporation that converted all of its then outstanding preferred stock to common stock. Immediately after conversion of the preferred stock, the company had 9,029,095 shares of common stock outstanding, prior to issuance of shares to new investors from the Offering. The Amended and Restated Certificate of Incorporation changed the authorized shares to provide for 45,000,000 shares of common stock, par value of $0.001 per share, and 5,000,000 shares of preferred stock, par value $0.001 per share.</t>
  </si>
  <si>
    <t>2. Significant Accounting Policies (Policies)</t>
  </si>
  <si>
    <t>3. Fair Value of Financial Instruments (Tables)</t>
  </si>
  <si>
    <t>Schedule of assets and liabilities at fair value</t>
  </si>
  <si>
    <t>4. Earnings Per Share (Tables)</t>
  </si>
  <si>
    <t>Computation of basic and diluted net loss per share</t>
  </si>
  <si>
    <t>Pro Forma earnings per share</t>
  </si>
  <si>
    <t>Schedule of potentially dilutive securites</t>
  </si>
  <si>
    <t>5. Inventory (Tables)</t>
  </si>
  <si>
    <t>Schedule of inventories</t>
  </si>
  <si>
    <t>6. Property, Plant and Equipment (Tables)</t>
  </si>
  <si>
    <t>Schedule of property, plant and equipment</t>
  </si>
  <si>
    <t>7. Notes Payable and Long-Term Debt (Tables)</t>
  </si>
  <si>
    <t>Schedule of notes payable and long-term debt</t>
  </si>
  <si>
    <t>8. Accrued Liabilites (Tables)</t>
  </si>
  <si>
    <t>Schedule of accrued liabilities</t>
  </si>
  <si>
    <t>9. Other Income and Expense (Tables)</t>
  </si>
  <si>
    <t>Schedule of other income and expense</t>
  </si>
  <si>
    <t>10. Stock-Based Compensation (Tables)</t>
  </si>
  <si>
    <t>Schedule of employee stock-based compensation expenses</t>
  </si>
  <si>
    <t>Summary of option activity</t>
  </si>
  <si>
    <t>11. Stockholders' Equity (Tables)</t>
  </si>
  <si>
    <t>Schedule of convertible preferred stock</t>
  </si>
  <si>
    <t>12. Segment and Geographic Information (Tables)</t>
  </si>
  <si>
    <t>Revenue and asset information by geographic region</t>
  </si>
  <si>
    <t>3. Fair Value of Financial Instruments (Details) (USD $)</t>
  </si>
  <si>
    <t>Fair Value, Inputs, Level 1 [Member]</t>
  </si>
  <si>
    <t>Fair Value, Inputs, Level 2 [Member]</t>
  </si>
  <si>
    <t>Fair Value, Inputs, Level 3 [Member]</t>
  </si>
  <si>
    <t>4. Earnings Per Share (Details) (USD $)</t>
  </si>
  <si>
    <t>4. Earnings Per Share Pro Forma (Details) (USD $)</t>
  </si>
  <si>
    <t>4. Potentially dilutive securities (Details)</t>
  </si>
  <si>
    <t>Potentially dilutive securires excluded from computation of diluted net income (loss) per share</t>
  </si>
  <si>
    <t>Employee Stock Option [Member]</t>
  </si>
  <si>
    <t>Warrant [Member]</t>
  </si>
  <si>
    <t>5. Inventory (Details) (USD $)</t>
  </si>
  <si>
    <t>Inventory Details</t>
  </si>
  <si>
    <t>Finished goods</t>
  </si>
  <si>
    <t>5. Inventory (Details Narrative) (USD $)</t>
  </si>
  <si>
    <t>Inventory Details Narrative</t>
  </si>
  <si>
    <t>Lower of cost or market adjustment for inventory</t>
  </si>
  <si>
    <t>6. Property, Plant and Equipment (Details) (USD $)</t>
  </si>
  <si>
    <t>Property, plant and equipment, gross</t>
  </si>
  <si>
    <t>Property, plant and equipment</t>
  </si>
  <si>
    <t>Land Improvements [Member]</t>
  </si>
  <si>
    <t>Building and Building Improvements [Member]</t>
  </si>
  <si>
    <t>Machinery and Equipment [Member]</t>
  </si>
  <si>
    <t>Furniture and Fixtures [Member]</t>
  </si>
  <si>
    <t>Computer Equipment [Member]</t>
  </si>
  <si>
    <t>Transportation Equipment [Member]</t>
  </si>
  <si>
    <t>6. Property, Plant and Equipment (Details Narrative) (USD $)</t>
  </si>
  <si>
    <t>Property Plant And Equipment Details Narrative</t>
  </si>
  <si>
    <t>Depreciation expense</t>
  </si>
  <si>
    <t>7. Notes Payable and Long-Term Debt (Details) (USD $)</t>
  </si>
  <si>
    <t>Notes payable and long-term debt total</t>
  </si>
  <si>
    <t>Long term portion of notes payable and long-term debt</t>
  </si>
  <si>
    <t>Bank acceptance notes</t>
  </si>
  <si>
    <t>Term loan 1</t>
  </si>
  <si>
    <t>Debt maturity date</t>
  </si>
  <si>
    <t>Interest rate</t>
  </si>
  <si>
    <t>'prime plus 1.125%</t>
  </si>
  <si>
    <t>Term loan 2</t>
  </si>
  <si>
    <t>'prime plus 0.75%</t>
  </si>
  <si>
    <t>Line of Credit</t>
  </si>
  <si>
    <t>'prime plus 1.0%</t>
  </si>
  <si>
    <t>Term Loan 3</t>
  </si>
  <si>
    <t>'prime plus 1.25%</t>
  </si>
  <si>
    <t>Line of Credit 2</t>
  </si>
  <si>
    <t>'110% of China Prime rate</t>
  </si>
  <si>
    <t>Line of Credit 3</t>
  </si>
  <si>
    <t>'6.16%</t>
  </si>
  <si>
    <t>Note payable 1</t>
  </si>
  <si>
    <t>'9%</t>
  </si>
  <si>
    <t>Note payable 2</t>
  </si>
  <si>
    <t>'4.95%</t>
  </si>
  <si>
    <t>7. Notes Payable and Long-Term Debt (Details Narrative) (USD $)</t>
  </si>
  <si>
    <t>US Bank loans</t>
  </si>
  <si>
    <t>Line of credit unused borrowing capacity</t>
  </si>
  <si>
    <t>China Banks</t>
  </si>
  <si>
    <t>Line of credit outstanding</t>
  </si>
  <si>
    <t>8. Accrued Liabilities (Details) (USD $)</t>
  </si>
  <si>
    <t>Accrued Liabilities Details</t>
  </si>
  <si>
    <t>Total accrued liabilities</t>
  </si>
  <si>
    <t>9. Other Income and Expense (Details) (USD $)</t>
  </si>
  <si>
    <t>Other Income And Expense Details</t>
  </si>
  <si>
    <t>Total other income and expense</t>
  </si>
  <si>
    <t>10. Employeee stock-based compensation (Details) (USD $)</t>
  </si>
  <si>
    <t>Employee stock-based compensation expense</t>
  </si>
  <si>
    <t>Cost of Sales [Member]</t>
  </si>
  <si>
    <t>Research and Development Expense [Member]</t>
  </si>
  <si>
    <t>Selling and Marketing Expense [Member]</t>
  </si>
  <si>
    <t>General and Administrative Expense [Member]</t>
  </si>
  <si>
    <t>10. Option Activity (Details) (USD $)</t>
  </si>
  <si>
    <t>Number of Shares</t>
  </si>
  <si>
    <t>Outstanding, beginning balance</t>
  </si>
  <si>
    <t>Outstanding, ending balance</t>
  </si>
  <si>
    <t>Exericsable, ending balance</t>
  </si>
  <si>
    <t>Weighted Average Exercise Price</t>
  </si>
  <si>
    <t>10. Stock-Based Compensation (Details Narrative) (USD $)</t>
  </si>
  <si>
    <t>Options outstanding</t>
  </si>
  <si>
    <t>Compensation cost on unvested options not yet recognized</t>
  </si>
  <si>
    <t>Compensation cost unrecognized weighted average period</t>
  </si>
  <si>
    <t>'3 years 8 months 26 days</t>
  </si>
  <si>
    <t>Aggregate intrinsic value of options outstanding</t>
  </si>
  <si>
    <t>Aggregate intrinsic value of options exercisable</t>
  </si>
  <si>
    <t>1998 Plan</t>
  </si>
  <si>
    <t>2000 Plan</t>
  </si>
  <si>
    <t>2004 Plan</t>
  </si>
  <si>
    <t>2006 Plan</t>
  </si>
  <si>
    <t>2013 Plan</t>
  </si>
  <si>
    <t>11. Convertible Preferred Stock (Details) (USD $)</t>
  </si>
  <si>
    <t>Series A Preferred Stock [Member]</t>
  </si>
  <si>
    <t>Series C Preferred Stock [Member]</t>
  </si>
  <si>
    <t>Series D Preferred Stock [Member]</t>
  </si>
  <si>
    <t>Series E Preferred Stock [Member]</t>
  </si>
  <si>
    <t>Series F Preferred Stock [Member]</t>
  </si>
  <si>
    <t>Series G Preferred Stock [Member]</t>
  </si>
  <si>
    <t>Authorized shares</t>
  </si>
  <si>
    <t>Issued shares</t>
  </si>
  <si>
    <t>Carrying value</t>
  </si>
  <si>
    <t>Conversion rate</t>
  </si>
  <si>
    <t>'1:3:1731</t>
  </si>
  <si>
    <t>'1:2:3107</t>
  </si>
  <si>
    <t>'1:2:5360</t>
  </si>
  <si>
    <t>'1:3:6186</t>
  </si>
  <si>
    <t>'1:1:2000</t>
  </si>
  <si>
    <t>'1:1:0000</t>
  </si>
  <si>
    <t>11. Stockholders Equity (Details Narrative) (USD $)</t>
  </si>
  <si>
    <t>Stockholders Equity Details Narrative</t>
  </si>
  <si>
    <t>Warrant expense</t>
  </si>
  <si>
    <t>Deferred compensation expense</t>
  </si>
  <si>
    <t>Warrants exercised for common stock, shares</t>
  </si>
  <si>
    <t>12. Segment and Geographic Information (Details) (USD $)</t>
  </si>
  <si>
    <t>UNITED STATES</t>
  </si>
  <si>
    <t>Dec. 31, 2013</t>
  </si>
  <si>
    <t>TAIWAN</t>
  </si>
  <si>
    <t>CHINA</t>
  </si>
  <si>
    <t>Revenue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sz val="8"/>
      <color rgb="FF000000"/>
      <name val="Times New Roman"/>
      <family val="1"/>
    </font>
    <font>
      <b/>
      <sz val="8"/>
      <color rgb="FF000000"/>
      <name val="Times New Roman"/>
      <family val="1"/>
    </font>
    <font>
      <sz val="8"/>
      <color theme="1"/>
      <name val="Calibri"/>
      <family val="2"/>
      <scheme val="minor"/>
    </font>
    <font>
      <vertAlign val="superscript"/>
      <sz val="8"/>
      <color theme="1"/>
      <name val="Times New Roman"/>
      <family val="1"/>
    </font>
    <font>
      <vertAlign val="superscript"/>
      <sz val="8"/>
      <color rgb="FF000000"/>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4E4"/>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left" wrapText="1" indent="3"/>
    </xf>
    <xf numFmtId="0" fontId="23" fillId="0" borderId="10" xfId="0" applyFont="1" applyBorder="1" applyAlignment="1">
      <alignment horizontal="center" wrapText="1"/>
    </xf>
    <xf numFmtId="0" fontId="19" fillId="0" borderId="0" xfId="0" applyFont="1" applyAlignment="1">
      <alignment horizontal="center" wrapText="1"/>
    </xf>
    <xf numFmtId="0" fontId="22"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22" fillId="34" borderId="0" xfId="0" applyFont="1" applyFill="1" applyAlignment="1">
      <alignment horizontal="left" wrapText="1" indent="3"/>
    </xf>
    <xf numFmtId="0" fontId="19" fillId="34" borderId="0" xfId="0" applyFont="1" applyFill="1" applyAlignment="1">
      <alignmen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3"/>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19" fillId="34" borderId="10" xfId="0" applyFont="1" applyFill="1" applyBorder="1" applyAlignment="1">
      <alignmen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19" fillId="34" borderId="0" xfId="0" applyFont="1" applyFill="1" applyAlignment="1">
      <alignment horizontal="right" wrapText="1"/>
    </xf>
    <xf numFmtId="0" fontId="22" fillId="33" borderId="0" xfId="0" applyFont="1" applyFill="1" applyAlignment="1">
      <alignment wrapText="1"/>
    </xf>
    <xf numFmtId="0" fontId="19" fillId="34" borderId="10"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right" wrapText="1" indent="1"/>
    </xf>
    <xf numFmtId="0" fontId="23" fillId="0" borderId="0" xfId="0" applyFont="1" applyAlignment="1">
      <alignment wrapText="1"/>
    </xf>
    <xf numFmtId="0" fontId="19" fillId="33" borderId="0" xfId="0" applyFont="1" applyFill="1" applyAlignment="1">
      <alignment horizontal="left" wrapText="1"/>
    </xf>
    <xf numFmtId="0" fontId="22" fillId="34" borderId="10" xfId="0" applyFont="1" applyFill="1" applyBorder="1" applyAlignment="1">
      <alignment horizontal="left" wrapText="1"/>
    </xf>
    <xf numFmtId="0" fontId="22" fillId="34" borderId="0" xfId="0" applyFont="1" applyFill="1" applyAlignment="1">
      <alignment horizontal="left" wrapText="1"/>
    </xf>
    <xf numFmtId="0" fontId="19" fillId="34"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19" fillId="0" borderId="0" xfId="0" applyFont="1" applyAlignment="1">
      <alignment horizontal="left" wrapText="1" indent="1"/>
    </xf>
    <xf numFmtId="0" fontId="22" fillId="0" borderId="0" xfId="0" applyFont="1" applyAlignment="1">
      <alignment wrapText="1"/>
    </xf>
    <xf numFmtId="0" fontId="19" fillId="33" borderId="0" xfId="0" applyFont="1" applyFill="1" applyAlignment="1">
      <alignment horizontal="left" wrapText="1" indent="1"/>
    </xf>
    <xf numFmtId="0" fontId="22" fillId="0" borderId="12" xfId="0" applyFont="1" applyBorder="1" applyAlignment="1">
      <alignment horizontal="center" wrapText="1"/>
    </xf>
    <xf numFmtId="0" fontId="22" fillId="33" borderId="11" xfId="0" applyFont="1" applyFill="1" applyBorder="1" applyAlignment="1">
      <alignment horizontal="left" wrapText="1"/>
    </xf>
    <xf numFmtId="0" fontId="19" fillId="0" borderId="13" xfId="0" applyFont="1" applyBorder="1" applyAlignment="1">
      <alignment wrapText="1"/>
    </xf>
    <xf numFmtId="0" fontId="21" fillId="0" borderId="0" xfId="0" applyFont="1" applyAlignment="1">
      <alignment wrapText="1"/>
    </xf>
    <xf numFmtId="3" fontId="22"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19" fillId="33" borderId="0" xfId="0" applyFont="1" applyFill="1" applyAlignment="1">
      <alignment horizontal="left" wrapText="1" indent="3"/>
    </xf>
    <xf numFmtId="0" fontId="19" fillId="0" borderId="0" xfId="0" applyFont="1" applyAlignment="1">
      <alignment horizontal="right" wrapText="1"/>
    </xf>
    <xf numFmtId="0" fontId="23" fillId="34" borderId="10" xfId="0" applyFont="1" applyFill="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3" fontId="19" fillId="33" borderId="0" xfId="0" applyNumberFormat="1" applyFont="1" applyFill="1" applyAlignment="1">
      <alignment horizontal="right" wrapText="1"/>
    </xf>
    <xf numFmtId="47"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47"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vertical="top" wrapText="1"/>
    </xf>
    <xf numFmtId="0" fontId="27" fillId="0" borderId="0" xfId="0" applyFont="1" applyAlignment="1">
      <alignment vertical="top" wrapText="1"/>
    </xf>
    <xf numFmtId="0" fontId="19" fillId="0" borderId="0" xfId="0" applyFont="1" applyAlignment="1">
      <alignment vertical="top" wrapText="1"/>
    </xf>
    <xf numFmtId="0" fontId="21" fillId="0" borderId="0" xfId="0" applyFont="1" applyAlignment="1">
      <alignment horizontal="left" wrapText="1" indent="5"/>
    </xf>
    <xf numFmtId="0" fontId="23" fillId="33" borderId="0" xfId="0" applyFont="1" applyFill="1" applyAlignment="1">
      <alignment wrapText="1"/>
    </xf>
    <xf numFmtId="0" fontId="23" fillId="33"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center" wrapText="1"/>
    </xf>
    <xf numFmtId="0" fontId="23" fillId="34" borderId="12" xfId="0" applyFont="1" applyFill="1" applyBorder="1" applyAlignment="1">
      <alignment horizontal="center" wrapText="1"/>
    </xf>
    <xf numFmtId="0" fontId="23" fillId="33" borderId="12"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62909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 bestFit="1" customWidth="1"/>
    <col min="2" max="2" width="36.5703125" bestFit="1" customWidth="1"/>
    <col min="3" max="3" width="36.5703125" customWidth="1"/>
    <col min="4" max="4" width="8.28515625" customWidth="1"/>
    <col min="5" max="5" width="21.7109375" customWidth="1"/>
    <col min="6" max="7" width="36.5703125" customWidth="1"/>
    <col min="8" max="8" width="8.28515625" customWidth="1"/>
    <col min="9" max="9" width="20.42578125" customWidth="1"/>
    <col min="10" max="10" width="7" customWidth="1"/>
    <col min="11" max="11" width="36.5703125" customWidth="1"/>
    <col min="12" max="12" width="8.28515625" customWidth="1"/>
    <col min="13" max="13" width="21.7109375" customWidth="1"/>
    <col min="14" max="14" width="7" customWidth="1"/>
    <col min="15" max="15" width="36.5703125" customWidth="1"/>
    <col min="16" max="16" width="8.28515625" customWidth="1"/>
    <col min="17" max="17" width="20.42578125" customWidth="1"/>
    <col min="18" max="18" width="7"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42" t="s">
        <v>5</v>
      </c>
      <c r="C3" s="42"/>
      <c r="D3" s="42"/>
      <c r="E3" s="42"/>
      <c r="F3" s="42"/>
      <c r="G3" s="42"/>
      <c r="H3" s="42"/>
      <c r="I3" s="42"/>
      <c r="J3" s="42"/>
      <c r="K3" s="42"/>
      <c r="L3" s="42"/>
      <c r="M3" s="42"/>
      <c r="N3" s="42"/>
      <c r="O3" s="42"/>
      <c r="P3" s="42"/>
      <c r="Q3" s="42"/>
      <c r="R3" s="42"/>
    </row>
    <row r="4" spans="1:18" ht="15" customHeight="1" x14ac:dyDescent="0.25">
      <c r="A4" s="12" t="s">
        <v>174</v>
      </c>
      <c r="B4" s="42" t="s">
        <v>5</v>
      </c>
      <c r="C4" s="42"/>
      <c r="D4" s="42"/>
      <c r="E4" s="42"/>
      <c r="F4" s="42"/>
      <c r="G4" s="42"/>
      <c r="H4" s="42"/>
      <c r="I4" s="42"/>
      <c r="J4" s="42"/>
      <c r="K4" s="42"/>
      <c r="L4" s="42"/>
      <c r="M4" s="42"/>
      <c r="N4" s="42"/>
      <c r="O4" s="42"/>
      <c r="P4" s="42"/>
      <c r="Q4" s="42"/>
      <c r="R4" s="42"/>
    </row>
    <row r="5" spans="1:18" ht="22.5" customHeight="1" x14ac:dyDescent="0.25">
      <c r="A5" s="12"/>
      <c r="B5" s="44" t="s">
        <v>176</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x14ac:dyDescent="0.25">
      <c r="A7" s="12"/>
      <c r="B7" s="44" t="s">
        <v>177</v>
      </c>
      <c r="C7" s="44"/>
      <c r="D7" s="44"/>
      <c r="E7" s="44"/>
      <c r="F7" s="44"/>
      <c r="G7" s="44"/>
      <c r="H7" s="44"/>
      <c r="I7" s="44"/>
      <c r="J7" s="44"/>
      <c r="K7" s="44"/>
      <c r="L7" s="44"/>
      <c r="M7" s="44"/>
      <c r="N7" s="44"/>
      <c r="O7" s="44"/>
      <c r="P7" s="44"/>
      <c r="Q7" s="44"/>
      <c r="R7" s="44"/>
    </row>
    <row r="8" spans="1:18" x14ac:dyDescent="0.25">
      <c r="A8" s="12"/>
      <c r="B8" s="44"/>
      <c r="C8" s="44"/>
      <c r="D8" s="44"/>
      <c r="E8" s="44"/>
      <c r="F8" s="44"/>
      <c r="G8" s="44"/>
      <c r="H8" s="44"/>
      <c r="I8" s="44"/>
      <c r="J8" s="44"/>
      <c r="K8" s="44"/>
      <c r="L8" s="44"/>
      <c r="M8" s="44"/>
      <c r="N8" s="44"/>
      <c r="O8" s="44"/>
      <c r="P8" s="44"/>
      <c r="Q8" s="44"/>
      <c r="R8" s="44"/>
    </row>
    <row r="9" spans="1:18" x14ac:dyDescent="0.25">
      <c r="A9" s="12"/>
      <c r="B9" s="44" t="s">
        <v>178</v>
      </c>
      <c r="C9" s="44"/>
      <c r="D9" s="44"/>
      <c r="E9" s="44"/>
      <c r="F9" s="44"/>
      <c r="G9" s="44"/>
      <c r="H9" s="44"/>
      <c r="I9" s="44"/>
      <c r="J9" s="44"/>
      <c r="K9" s="44"/>
      <c r="L9" s="44"/>
      <c r="M9" s="44"/>
      <c r="N9" s="44"/>
      <c r="O9" s="44"/>
      <c r="P9" s="44"/>
      <c r="Q9" s="44"/>
      <c r="R9" s="44"/>
    </row>
    <row r="10" spans="1:18" x14ac:dyDescent="0.25">
      <c r="A10" s="12"/>
      <c r="B10" s="44"/>
      <c r="C10" s="44"/>
      <c r="D10" s="44"/>
      <c r="E10" s="44"/>
      <c r="F10" s="44"/>
      <c r="G10" s="44"/>
      <c r="H10" s="44"/>
      <c r="I10" s="44"/>
      <c r="J10" s="44"/>
      <c r="K10" s="44"/>
      <c r="L10" s="44"/>
      <c r="M10" s="44"/>
      <c r="N10" s="44"/>
      <c r="O10" s="44"/>
      <c r="P10" s="44"/>
      <c r="Q10" s="44"/>
      <c r="R10" s="44"/>
    </row>
    <row r="11" spans="1:18" ht="15.75" thickBot="1" x14ac:dyDescent="0.3">
      <c r="A11" s="12"/>
      <c r="B11" s="46"/>
      <c r="C11" s="47"/>
      <c r="D11" s="40" t="s">
        <v>179</v>
      </c>
      <c r="E11" s="40"/>
      <c r="F11" s="40"/>
      <c r="G11" s="40"/>
      <c r="H11" s="40"/>
      <c r="I11" s="40"/>
      <c r="J11" s="47"/>
      <c r="K11" s="47"/>
      <c r="L11" s="40" t="s">
        <v>180</v>
      </c>
      <c r="M11" s="40"/>
      <c r="N11" s="40"/>
      <c r="O11" s="40"/>
      <c r="P11" s="40"/>
      <c r="Q11" s="40"/>
      <c r="R11" s="47"/>
    </row>
    <row r="12" spans="1:18" ht="15.75" thickBot="1" x14ac:dyDescent="0.3">
      <c r="A12" s="12"/>
      <c r="B12" s="46"/>
      <c r="C12" s="47"/>
      <c r="D12" s="41">
        <v>2013</v>
      </c>
      <c r="E12" s="41"/>
      <c r="F12" s="47"/>
      <c r="G12" s="47"/>
      <c r="H12" s="41">
        <v>2012</v>
      </c>
      <c r="I12" s="41"/>
      <c r="J12" s="47"/>
      <c r="K12" s="47"/>
      <c r="L12" s="41">
        <v>2013</v>
      </c>
      <c r="M12" s="41"/>
      <c r="N12" s="47"/>
      <c r="O12" s="47"/>
      <c r="P12" s="41">
        <v>2012</v>
      </c>
      <c r="Q12" s="41"/>
      <c r="R12" s="47"/>
    </row>
    <row r="13" spans="1:18" x14ac:dyDescent="0.25">
      <c r="A13" s="12"/>
      <c r="B13" s="19" t="s">
        <v>181</v>
      </c>
      <c r="C13" s="20"/>
      <c r="D13" s="48"/>
      <c r="E13" s="21"/>
      <c r="F13" s="48"/>
      <c r="G13" s="20"/>
      <c r="H13" s="48"/>
      <c r="I13" s="21"/>
      <c r="J13" s="48"/>
      <c r="K13" s="20"/>
      <c r="L13" s="48"/>
      <c r="M13" s="21"/>
      <c r="N13" s="48"/>
      <c r="O13" s="20"/>
      <c r="P13" s="48"/>
      <c r="Q13" s="21"/>
      <c r="R13" s="48"/>
    </row>
    <row r="14" spans="1:18" ht="15.75" thickBot="1" x14ac:dyDescent="0.3">
      <c r="A14" s="12"/>
      <c r="B14" s="36" t="s">
        <v>91</v>
      </c>
      <c r="C14" s="24"/>
      <c r="D14" s="49" t="s">
        <v>167</v>
      </c>
      <c r="E14" s="31">
        <v>390</v>
      </c>
      <c r="F14" s="50"/>
      <c r="G14" s="24"/>
      <c r="H14" s="49" t="s">
        <v>167</v>
      </c>
      <c r="I14" s="31" t="s">
        <v>182</v>
      </c>
      <c r="J14" s="50" t="s">
        <v>183</v>
      </c>
      <c r="K14" s="24"/>
      <c r="L14" s="49" t="s">
        <v>167</v>
      </c>
      <c r="M14" s="31" t="s">
        <v>184</v>
      </c>
      <c r="N14" s="50" t="s">
        <v>183</v>
      </c>
      <c r="O14" s="24"/>
      <c r="P14" s="49" t="s">
        <v>167</v>
      </c>
      <c r="Q14" s="31" t="s">
        <v>185</v>
      </c>
      <c r="R14" s="50" t="s">
        <v>183</v>
      </c>
    </row>
    <row r="15" spans="1:18" x14ac:dyDescent="0.25">
      <c r="A15" s="12"/>
      <c r="B15" s="19" t="s">
        <v>186</v>
      </c>
      <c r="C15" s="20"/>
      <c r="D15" s="48"/>
      <c r="E15" s="21"/>
      <c r="F15" s="48"/>
      <c r="G15" s="20"/>
      <c r="H15" s="48"/>
      <c r="I15" s="21"/>
      <c r="J15" s="48"/>
      <c r="K15" s="20"/>
      <c r="L15" s="48"/>
      <c r="M15" s="21"/>
      <c r="N15" s="48"/>
      <c r="O15" s="20"/>
      <c r="P15" s="48"/>
      <c r="Q15" s="21"/>
      <c r="R15" s="48"/>
    </row>
    <row r="16" spans="1:18" x14ac:dyDescent="0.25">
      <c r="A16" s="12"/>
      <c r="B16" s="36" t="s">
        <v>187</v>
      </c>
      <c r="C16" s="23"/>
      <c r="D16" s="51"/>
      <c r="E16" s="37"/>
      <c r="F16" s="51"/>
      <c r="G16" s="23"/>
      <c r="H16" s="51"/>
      <c r="I16" s="37"/>
      <c r="J16" s="51"/>
      <c r="K16" s="23"/>
      <c r="L16" s="51"/>
      <c r="M16" s="37"/>
      <c r="N16" s="51"/>
      <c r="O16" s="23"/>
      <c r="P16" s="51"/>
      <c r="Q16" s="37"/>
      <c r="R16" s="51"/>
    </row>
    <row r="17" spans="1:18" x14ac:dyDescent="0.25">
      <c r="A17" s="12"/>
      <c r="B17" s="19" t="s">
        <v>188</v>
      </c>
      <c r="C17" s="20"/>
      <c r="D17" s="48"/>
      <c r="E17" s="21"/>
      <c r="F17" s="48"/>
      <c r="G17" s="20"/>
      <c r="H17" s="48"/>
      <c r="I17" s="21"/>
      <c r="J17" s="48"/>
      <c r="K17" s="20"/>
      <c r="L17" s="48"/>
      <c r="M17" s="21"/>
      <c r="N17" s="48"/>
      <c r="O17" s="20"/>
      <c r="P17" s="48"/>
      <c r="Q17" s="21"/>
      <c r="R17" s="48"/>
    </row>
    <row r="18" spans="1:18" x14ac:dyDescent="0.25">
      <c r="A18" s="12"/>
      <c r="B18" s="36" t="s">
        <v>189</v>
      </c>
      <c r="C18" s="24"/>
      <c r="D18" s="50"/>
      <c r="E18" s="25">
        <v>8995</v>
      </c>
      <c r="F18" s="50"/>
      <c r="G18" s="24"/>
      <c r="H18" s="50"/>
      <c r="I18" s="26">
        <v>266</v>
      </c>
      <c r="J18" s="50"/>
      <c r="K18" s="24"/>
      <c r="L18" s="50"/>
      <c r="M18" s="26">
        <v>273</v>
      </c>
      <c r="N18" s="50"/>
      <c r="O18" s="24"/>
      <c r="P18" s="50"/>
      <c r="Q18" s="26">
        <v>265</v>
      </c>
      <c r="R18" s="50"/>
    </row>
    <row r="19" spans="1:18" ht="15.75" thickBot="1" x14ac:dyDescent="0.3">
      <c r="A19" s="12"/>
      <c r="B19" s="19" t="s">
        <v>190</v>
      </c>
      <c r="C19" s="38"/>
      <c r="D19" s="52"/>
      <c r="E19" s="53">
        <v>160</v>
      </c>
      <c r="F19" s="54"/>
      <c r="G19" s="38"/>
      <c r="H19" s="52"/>
      <c r="I19" s="53" t="s">
        <v>168</v>
      </c>
      <c r="J19" s="54"/>
      <c r="K19" s="38"/>
      <c r="L19" s="52"/>
      <c r="M19" s="53" t="s">
        <v>168</v>
      </c>
      <c r="N19" s="54"/>
      <c r="O19" s="38"/>
      <c r="P19" s="52"/>
      <c r="Q19" s="53" t="s">
        <v>168</v>
      </c>
      <c r="R19" s="54"/>
    </row>
    <row r="20" spans="1:18" x14ac:dyDescent="0.25">
      <c r="A20" s="12"/>
      <c r="B20" s="36" t="s">
        <v>191</v>
      </c>
      <c r="C20" s="24"/>
      <c r="D20" s="50"/>
      <c r="E20" s="25">
        <v>9155</v>
      </c>
      <c r="F20" s="50"/>
      <c r="G20" s="24"/>
      <c r="H20" s="50"/>
      <c r="I20" s="26">
        <v>266</v>
      </c>
      <c r="J20" s="50"/>
      <c r="K20" s="24"/>
      <c r="L20" s="50"/>
      <c r="M20" s="26">
        <v>273</v>
      </c>
      <c r="N20" s="50"/>
      <c r="O20" s="24"/>
      <c r="P20" s="50"/>
      <c r="Q20" s="26">
        <v>265</v>
      </c>
      <c r="R20" s="50"/>
    </row>
    <row r="21" spans="1:18" x14ac:dyDescent="0.25">
      <c r="A21" s="12"/>
      <c r="B21" s="19" t="s">
        <v>192</v>
      </c>
      <c r="C21" s="20"/>
      <c r="D21" s="48"/>
      <c r="E21" s="21"/>
      <c r="F21" s="48"/>
      <c r="G21" s="20"/>
      <c r="H21" s="48"/>
      <c r="I21" s="21"/>
      <c r="J21" s="48"/>
      <c r="K21" s="20"/>
      <c r="L21" s="48"/>
      <c r="M21" s="21"/>
      <c r="N21" s="48"/>
      <c r="O21" s="20"/>
      <c r="P21" s="48"/>
      <c r="Q21" s="21"/>
      <c r="R21" s="48"/>
    </row>
    <row r="22" spans="1:18" x14ac:dyDescent="0.25">
      <c r="A22" s="12"/>
      <c r="B22" s="36" t="s">
        <v>189</v>
      </c>
      <c r="C22" s="24"/>
      <c r="D22" s="50" t="s">
        <v>167</v>
      </c>
      <c r="E22" s="26">
        <v>0.04</v>
      </c>
      <c r="F22" s="50"/>
      <c r="G22" s="24"/>
      <c r="H22" s="50" t="s">
        <v>167</v>
      </c>
      <c r="I22" s="26" t="s">
        <v>193</v>
      </c>
      <c r="J22" s="50" t="s">
        <v>183</v>
      </c>
      <c r="K22" s="24"/>
      <c r="L22" s="50" t="s">
        <v>167</v>
      </c>
      <c r="M22" s="26" t="s">
        <v>194</v>
      </c>
      <c r="N22" s="50" t="s">
        <v>183</v>
      </c>
      <c r="O22" s="24"/>
      <c r="P22" s="50" t="s">
        <v>167</v>
      </c>
      <c r="Q22" s="26" t="s">
        <v>195</v>
      </c>
      <c r="R22" s="50" t="s">
        <v>183</v>
      </c>
    </row>
    <row r="23" spans="1:18" x14ac:dyDescent="0.25">
      <c r="A23" s="12"/>
      <c r="B23" s="19" t="s">
        <v>191</v>
      </c>
      <c r="C23" s="38"/>
      <c r="D23" s="54" t="s">
        <v>167</v>
      </c>
      <c r="E23" s="29">
        <v>0.04</v>
      </c>
      <c r="F23" s="54"/>
      <c r="G23" s="38"/>
      <c r="H23" s="54" t="s">
        <v>167</v>
      </c>
      <c r="I23" s="29" t="s">
        <v>193</v>
      </c>
      <c r="J23" s="54" t="s">
        <v>183</v>
      </c>
      <c r="K23" s="38"/>
      <c r="L23" s="54" t="s">
        <v>167</v>
      </c>
      <c r="M23" s="29" t="s">
        <v>194</v>
      </c>
      <c r="N23" s="54" t="s">
        <v>183</v>
      </c>
      <c r="O23" s="38"/>
      <c r="P23" s="54" t="s">
        <v>167</v>
      </c>
      <c r="Q23" s="29" t="s">
        <v>195</v>
      </c>
      <c r="R23" s="54" t="s">
        <v>183</v>
      </c>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61" t="s">
        <v>196</v>
      </c>
      <c r="C25" s="61"/>
      <c r="D25" s="61"/>
      <c r="E25" s="61"/>
      <c r="F25" s="61"/>
      <c r="G25" s="61"/>
      <c r="H25" s="61"/>
      <c r="I25" s="61"/>
      <c r="J25" s="61"/>
      <c r="K25" s="61"/>
      <c r="L25" s="61"/>
      <c r="M25" s="61"/>
      <c r="N25" s="61"/>
      <c r="O25" s="61"/>
      <c r="P25" s="61"/>
      <c r="Q25" s="61"/>
      <c r="R25" s="61"/>
    </row>
    <row r="26" spans="1:18" x14ac:dyDescent="0.25">
      <c r="A26" s="12"/>
      <c r="B26" s="44"/>
      <c r="C26" s="44"/>
      <c r="D26" s="44"/>
      <c r="E26" s="44"/>
      <c r="F26" s="44"/>
      <c r="G26" s="44"/>
      <c r="H26" s="44"/>
      <c r="I26" s="44"/>
      <c r="J26" s="44"/>
      <c r="K26" s="44"/>
      <c r="L26" s="44"/>
      <c r="M26" s="44"/>
      <c r="N26" s="44"/>
      <c r="O26" s="44"/>
      <c r="P26" s="44"/>
      <c r="Q26" s="44"/>
      <c r="R26" s="44"/>
    </row>
    <row r="27" spans="1:18" ht="33.75" customHeight="1" x14ac:dyDescent="0.25">
      <c r="A27" s="12"/>
      <c r="B27" s="44" t="s">
        <v>197</v>
      </c>
      <c r="C27" s="44"/>
      <c r="D27" s="44"/>
      <c r="E27" s="44"/>
      <c r="F27" s="44"/>
      <c r="G27" s="44"/>
      <c r="H27" s="44"/>
      <c r="I27" s="44"/>
      <c r="J27" s="44"/>
      <c r="K27" s="44"/>
      <c r="L27" s="44"/>
      <c r="M27" s="44"/>
      <c r="N27" s="44"/>
      <c r="O27" s="44"/>
      <c r="P27" s="44"/>
      <c r="Q27" s="44"/>
      <c r="R27" s="44"/>
    </row>
    <row r="28" spans="1:18" x14ac:dyDescent="0.25">
      <c r="A28" s="12"/>
      <c r="B28" s="44"/>
      <c r="C28" s="44"/>
      <c r="D28" s="44"/>
      <c r="E28" s="44"/>
      <c r="F28" s="44"/>
      <c r="G28" s="44"/>
      <c r="H28" s="44"/>
      <c r="I28" s="44"/>
      <c r="J28" s="44"/>
      <c r="K28" s="44"/>
      <c r="L28" s="44"/>
      <c r="M28" s="44"/>
      <c r="N28" s="44"/>
      <c r="O28" s="44"/>
      <c r="P28" s="44"/>
      <c r="Q28" s="44"/>
      <c r="R28" s="44"/>
    </row>
    <row r="29" spans="1:18" ht="15.75" thickBot="1" x14ac:dyDescent="0.3">
      <c r="A29" s="12"/>
      <c r="B29" s="55"/>
      <c r="C29" s="47"/>
      <c r="D29" s="40" t="s">
        <v>179</v>
      </c>
      <c r="E29" s="40"/>
      <c r="F29" s="40"/>
      <c r="G29" s="40"/>
      <c r="H29" s="40"/>
      <c r="I29" s="40"/>
      <c r="J29" s="47"/>
      <c r="K29" s="47"/>
      <c r="L29" s="40" t="s">
        <v>180</v>
      </c>
      <c r="M29" s="40"/>
      <c r="N29" s="40"/>
      <c r="O29" s="40"/>
      <c r="P29" s="40"/>
      <c r="Q29" s="40"/>
      <c r="R29" s="47"/>
    </row>
    <row r="30" spans="1:18" ht="15.75" thickBot="1" x14ac:dyDescent="0.3">
      <c r="A30" s="12"/>
      <c r="B30" s="55"/>
      <c r="C30" s="56"/>
      <c r="D30" s="58">
        <v>2013</v>
      </c>
      <c r="E30" s="58"/>
      <c r="F30" s="56"/>
      <c r="G30" s="56"/>
      <c r="H30" s="58">
        <v>2012</v>
      </c>
      <c r="I30" s="58"/>
      <c r="J30" s="56"/>
      <c r="K30" s="56"/>
      <c r="L30" s="58">
        <v>2013</v>
      </c>
      <c r="M30" s="58"/>
      <c r="N30" s="56"/>
      <c r="O30" s="56"/>
      <c r="P30" s="58">
        <v>2012</v>
      </c>
      <c r="Q30" s="58"/>
      <c r="R30" s="56"/>
    </row>
    <row r="31" spans="1:18" x14ac:dyDescent="0.25">
      <c r="A31" s="12"/>
      <c r="B31" s="19" t="s">
        <v>181</v>
      </c>
      <c r="C31" s="20"/>
      <c r="D31" s="48"/>
      <c r="E31" s="21"/>
      <c r="F31" s="48"/>
      <c r="G31" s="20"/>
      <c r="H31" s="48"/>
      <c r="I31" s="21"/>
      <c r="J31" s="48"/>
      <c r="K31" s="20"/>
      <c r="L31" s="48"/>
      <c r="M31" s="21"/>
      <c r="N31" s="48"/>
      <c r="O31" s="20"/>
      <c r="P31" s="48"/>
      <c r="Q31" s="21"/>
      <c r="R31" s="48"/>
    </row>
    <row r="32" spans="1:18" ht="15.75" thickBot="1" x14ac:dyDescent="0.3">
      <c r="A32" s="12"/>
      <c r="B32" s="36" t="s">
        <v>91</v>
      </c>
      <c r="C32" s="24"/>
      <c r="D32" s="49" t="s">
        <v>167</v>
      </c>
      <c r="E32" s="31">
        <v>390</v>
      </c>
      <c r="F32" s="50"/>
      <c r="G32" s="24"/>
      <c r="H32" s="49" t="s">
        <v>167</v>
      </c>
      <c r="I32" s="31" t="s">
        <v>182</v>
      </c>
      <c r="J32" s="50" t="s">
        <v>183</v>
      </c>
      <c r="K32" s="24"/>
      <c r="L32" s="49" t="s">
        <v>167</v>
      </c>
      <c r="M32" s="31" t="s">
        <v>184</v>
      </c>
      <c r="N32" s="50" t="s">
        <v>183</v>
      </c>
      <c r="O32" s="24"/>
      <c r="P32" s="49" t="s">
        <v>167</v>
      </c>
      <c r="Q32" s="31" t="s">
        <v>185</v>
      </c>
      <c r="R32" s="50" t="s">
        <v>183</v>
      </c>
    </row>
    <row r="33" spans="1:18" x14ac:dyDescent="0.25">
      <c r="A33" s="12"/>
      <c r="B33" s="19" t="s">
        <v>186</v>
      </c>
      <c r="C33" s="20"/>
      <c r="D33" s="48"/>
      <c r="E33" s="21"/>
      <c r="F33" s="48"/>
      <c r="G33" s="20"/>
      <c r="H33" s="48"/>
      <c r="I33" s="21"/>
      <c r="J33" s="48"/>
      <c r="K33" s="20"/>
      <c r="L33" s="48"/>
      <c r="M33" s="21"/>
      <c r="N33" s="48"/>
      <c r="O33" s="20"/>
      <c r="P33" s="48"/>
      <c r="Q33" s="21"/>
      <c r="R33" s="48"/>
    </row>
    <row r="34" spans="1:18" ht="23.25" x14ac:dyDescent="0.25">
      <c r="A34" s="12"/>
      <c r="B34" s="36" t="s">
        <v>198</v>
      </c>
      <c r="C34" s="23"/>
      <c r="D34" s="51"/>
      <c r="E34" s="37"/>
      <c r="F34" s="51"/>
      <c r="G34" s="23"/>
      <c r="H34" s="51"/>
      <c r="I34" s="37"/>
      <c r="J34" s="51"/>
      <c r="K34" s="23"/>
      <c r="L34" s="51"/>
      <c r="M34" s="37"/>
      <c r="N34" s="51"/>
      <c r="O34" s="23"/>
      <c r="P34" s="51"/>
      <c r="Q34" s="37"/>
      <c r="R34" s="51"/>
    </row>
    <row r="35" spans="1:18" x14ac:dyDescent="0.25">
      <c r="A35" s="12"/>
      <c r="B35" s="27" t="s">
        <v>189</v>
      </c>
      <c r="C35" s="38"/>
      <c r="D35" s="54"/>
      <c r="E35" s="28">
        <v>8995</v>
      </c>
      <c r="F35" s="54"/>
      <c r="G35" s="20"/>
      <c r="H35" s="48"/>
      <c r="I35" s="21"/>
      <c r="J35" s="48"/>
      <c r="K35" s="38"/>
      <c r="L35" s="54"/>
      <c r="M35" s="28">
        <v>8965</v>
      </c>
      <c r="N35" s="54"/>
      <c r="O35" s="20"/>
      <c r="P35" s="48"/>
      <c r="Q35" s="21"/>
      <c r="R35" s="48"/>
    </row>
    <row r="36" spans="1:18" ht="15.75" thickBot="1" x14ac:dyDescent="0.3">
      <c r="A36" s="12"/>
      <c r="B36" s="22" t="s">
        <v>190</v>
      </c>
      <c r="C36" s="24"/>
      <c r="D36" s="49"/>
      <c r="E36" s="31">
        <v>160</v>
      </c>
      <c r="F36" s="50"/>
      <c r="G36" s="23"/>
      <c r="H36" s="51"/>
      <c r="I36" s="37"/>
      <c r="J36" s="51"/>
      <c r="K36" s="24"/>
      <c r="L36" s="49"/>
      <c r="M36" s="31" t="s">
        <v>168</v>
      </c>
      <c r="N36" s="50"/>
      <c r="O36" s="23"/>
      <c r="P36" s="51"/>
      <c r="Q36" s="37"/>
      <c r="R36" s="51"/>
    </row>
    <row r="37" spans="1:18" x14ac:dyDescent="0.25">
      <c r="A37" s="12"/>
      <c r="B37" s="27" t="s">
        <v>191</v>
      </c>
      <c r="C37" s="38"/>
      <c r="D37" s="54"/>
      <c r="E37" s="28">
        <v>9155</v>
      </c>
      <c r="F37" s="54"/>
      <c r="G37" s="20"/>
      <c r="H37" s="48"/>
      <c r="I37" s="21"/>
      <c r="J37" s="48"/>
      <c r="K37" s="38"/>
      <c r="L37" s="54"/>
      <c r="M37" s="28">
        <v>8965</v>
      </c>
      <c r="N37" s="54"/>
      <c r="O37" s="20"/>
      <c r="P37" s="48"/>
      <c r="Q37" s="21"/>
      <c r="R37" s="48"/>
    </row>
    <row r="38" spans="1:18" ht="23.25" x14ac:dyDescent="0.25">
      <c r="A38" s="12"/>
      <c r="B38" s="36" t="s">
        <v>199</v>
      </c>
      <c r="C38" s="24"/>
      <c r="D38" s="50"/>
      <c r="E38" s="26">
        <v>39</v>
      </c>
      <c r="F38" s="50"/>
      <c r="G38" s="23"/>
      <c r="H38" s="51"/>
      <c r="I38" s="37"/>
      <c r="J38" s="51"/>
      <c r="K38" s="24"/>
      <c r="L38" s="50"/>
      <c r="M38" s="26">
        <v>39</v>
      </c>
      <c r="N38" s="50"/>
      <c r="O38" s="23"/>
      <c r="P38" s="51"/>
      <c r="Q38" s="37"/>
      <c r="R38" s="51"/>
    </row>
    <row r="39" spans="1:18" ht="23.25" x14ac:dyDescent="0.25">
      <c r="A39" s="12"/>
      <c r="B39" s="19" t="s">
        <v>200</v>
      </c>
      <c r="C39" s="20"/>
      <c r="D39" s="48"/>
      <c r="E39" s="21"/>
      <c r="F39" s="48"/>
      <c r="G39" s="20"/>
      <c r="H39" s="48"/>
      <c r="I39" s="21"/>
      <c r="J39" s="48"/>
      <c r="K39" s="20"/>
      <c r="L39" s="48"/>
      <c r="M39" s="21"/>
      <c r="N39" s="48"/>
      <c r="O39" s="20"/>
      <c r="P39" s="48"/>
      <c r="Q39" s="21"/>
      <c r="R39" s="48"/>
    </row>
    <row r="40" spans="1:18" x14ac:dyDescent="0.25">
      <c r="A40" s="12"/>
      <c r="B40" s="22" t="s">
        <v>189</v>
      </c>
      <c r="C40" s="24"/>
      <c r="D40" s="50"/>
      <c r="E40" s="25">
        <v>9034</v>
      </c>
      <c r="F40" s="50"/>
      <c r="G40" s="23"/>
      <c r="H40" s="51"/>
      <c r="I40" s="37"/>
      <c r="J40" s="51"/>
      <c r="K40" s="24"/>
      <c r="L40" s="50"/>
      <c r="M40" s="25">
        <v>9004</v>
      </c>
      <c r="N40" s="50"/>
      <c r="O40" s="23"/>
      <c r="P40" s="51"/>
      <c r="Q40" s="37"/>
      <c r="R40" s="51"/>
    </row>
    <row r="41" spans="1:18" ht="15.75" thickBot="1" x14ac:dyDescent="0.3">
      <c r="A41" s="12"/>
      <c r="B41" s="27" t="s">
        <v>190</v>
      </c>
      <c r="C41" s="38"/>
      <c r="D41" s="52"/>
      <c r="E41" s="53">
        <v>160</v>
      </c>
      <c r="F41" s="54"/>
      <c r="G41" s="20"/>
      <c r="H41" s="48"/>
      <c r="I41" s="21"/>
      <c r="J41" s="48"/>
      <c r="K41" s="38"/>
      <c r="L41" s="52"/>
      <c r="M41" s="53" t="s">
        <v>168</v>
      </c>
      <c r="N41" s="54"/>
      <c r="O41" s="20"/>
      <c r="P41" s="48"/>
      <c r="Q41" s="21"/>
      <c r="R41" s="48"/>
    </row>
    <row r="42" spans="1:18" x14ac:dyDescent="0.25">
      <c r="A42" s="12"/>
      <c r="B42" s="22" t="s">
        <v>191</v>
      </c>
      <c r="C42" s="24"/>
      <c r="D42" s="50"/>
      <c r="E42" s="25">
        <v>9194</v>
      </c>
      <c r="F42" s="50"/>
      <c r="G42" s="23"/>
      <c r="H42" s="51"/>
      <c r="I42" s="37"/>
      <c r="J42" s="51"/>
      <c r="K42" s="24"/>
      <c r="L42" s="50"/>
      <c r="M42" s="25">
        <v>9004</v>
      </c>
      <c r="N42" s="50"/>
      <c r="O42" s="23"/>
      <c r="P42" s="51"/>
      <c r="Q42" s="37"/>
      <c r="R42" s="51"/>
    </row>
    <row r="43" spans="1:18" x14ac:dyDescent="0.25">
      <c r="A43" s="12"/>
      <c r="B43" s="57"/>
      <c r="C43" s="20"/>
      <c r="D43" s="48"/>
      <c r="E43" s="21"/>
      <c r="F43" s="48"/>
      <c r="G43" s="20"/>
      <c r="H43" s="48"/>
      <c r="I43" s="21"/>
      <c r="J43" s="48"/>
      <c r="K43" s="20"/>
      <c r="L43" s="48"/>
      <c r="M43" s="21"/>
      <c r="N43" s="48"/>
      <c r="O43" s="20"/>
      <c r="P43" s="48"/>
      <c r="Q43" s="21"/>
      <c r="R43" s="48"/>
    </row>
    <row r="44" spans="1:18" x14ac:dyDescent="0.25">
      <c r="A44" s="12"/>
      <c r="B44" s="36" t="s">
        <v>201</v>
      </c>
      <c r="C44" s="23"/>
      <c r="D44" s="51"/>
      <c r="E44" s="37"/>
      <c r="F44" s="51"/>
      <c r="G44" s="23"/>
      <c r="H44" s="51"/>
      <c r="I44" s="37"/>
      <c r="J44" s="51"/>
      <c r="K44" s="23"/>
      <c r="L44" s="51"/>
      <c r="M44" s="37"/>
      <c r="N44" s="51"/>
      <c r="O44" s="23"/>
      <c r="P44" s="51"/>
      <c r="Q44" s="37"/>
      <c r="R44" s="51"/>
    </row>
    <row r="45" spans="1:18" x14ac:dyDescent="0.25">
      <c r="A45" s="12"/>
      <c r="B45" s="27" t="s">
        <v>189</v>
      </c>
      <c r="C45" s="38"/>
      <c r="D45" s="54" t="s">
        <v>167</v>
      </c>
      <c r="E45" s="29">
        <v>0.04</v>
      </c>
      <c r="F45" s="54"/>
      <c r="G45" s="20"/>
      <c r="H45" s="48"/>
      <c r="I45" s="21"/>
      <c r="J45" s="48"/>
      <c r="K45" s="38"/>
      <c r="L45" s="54" t="s">
        <v>167</v>
      </c>
      <c r="M45" s="29" t="s">
        <v>202</v>
      </c>
      <c r="N45" s="54" t="s">
        <v>183</v>
      </c>
      <c r="O45" s="20"/>
      <c r="P45" s="48"/>
      <c r="Q45" s="21"/>
      <c r="R45" s="48"/>
    </row>
    <row r="46" spans="1:18" x14ac:dyDescent="0.25">
      <c r="A46" s="12"/>
      <c r="B46" s="22" t="s">
        <v>191</v>
      </c>
      <c r="C46" s="24"/>
      <c r="D46" s="50" t="s">
        <v>167</v>
      </c>
      <c r="E46" s="26">
        <v>0.04</v>
      </c>
      <c r="F46" s="50"/>
      <c r="G46" s="23"/>
      <c r="H46" s="51"/>
      <c r="I46" s="37"/>
      <c r="J46" s="51"/>
      <c r="K46" s="24"/>
      <c r="L46" s="50" t="s">
        <v>167</v>
      </c>
      <c r="M46" s="26" t="s">
        <v>202</v>
      </c>
      <c r="N46" s="50" t="s">
        <v>183</v>
      </c>
      <c r="O46" s="23"/>
      <c r="P46" s="51"/>
      <c r="Q46" s="37"/>
      <c r="R46" s="51"/>
    </row>
    <row r="47" spans="1:18" x14ac:dyDescent="0.25">
      <c r="A47" s="12"/>
      <c r="B47" s="44"/>
      <c r="C47" s="44"/>
      <c r="D47" s="44"/>
      <c r="E47" s="44"/>
      <c r="F47" s="44"/>
      <c r="G47" s="44"/>
      <c r="H47" s="44"/>
      <c r="I47" s="44"/>
      <c r="J47" s="44"/>
      <c r="K47" s="44"/>
      <c r="L47" s="44"/>
      <c r="M47" s="44"/>
      <c r="N47" s="44"/>
      <c r="O47" s="44"/>
      <c r="P47" s="44"/>
      <c r="Q47" s="44"/>
      <c r="R47" s="44"/>
    </row>
    <row r="48" spans="1:18" x14ac:dyDescent="0.25">
      <c r="A48" s="12"/>
      <c r="B48" s="44" t="s">
        <v>203</v>
      </c>
      <c r="C48" s="44"/>
      <c r="D48" s="44"/>
      <c r="E48" s="44"/>
      <c r="F48" s="44"/>
      <c r="G48" s="44"/>
      <c r="H48" s="44"/>
      <c r="I48" s="44"/>
      <c r="J48" s="44"/>
      <c r="K48" s="44"/>
      <c r="L48" s="44"/>
      <c r="M48" s="44"/>
      <c r="N48" s="44"/>
      <c r="O48" s="44"/>
      <c r="P48" s="44"/>
      <c r="Q48" s="44"/>
      <c r="R48" s="44"/>
    </row>
    <row r="49" spans="1:18" x14ac:dyDescent="0.25">
      <c r="A49" s="12"/>
      <c r="B49" s="44"/>
      <c r="C49" s="44"/>
      <c r="D49" s="44"/>
      <c r="E49" s="44"/>
      <c r="F49" s="44"/>
      <c r="G49" s="44"/>
      <c r="H49" s="44"/>
      <c r="I49" s="44"/>
      <c r="J49" s="44"/>
      <c r="K49" s="44"/>
      <c r="L49" s="44"/>
      <c r="M49" s="44"/>
      <c r="N49" s="44"/>
      <c r="O49" s="44"/>
      <c r="P49" s="44"/>
      <c r="Q49" s="44"/>
      <c r="R49" s="44"/>
    </row>
    <row r="50" spans="1:18" ht="15.75" thickBot="1" x14ac:dyDescent="0.3">
      <c r="A50" s="12"/>
      <c r="B50" s="55"/>
      <c r="C50" s="47"/>
      <c r="D50" s="40" t="s">
        <v>179</v>
      </c>
      <c r="E50" s="40"/>
      <c r="F50" s="40"/>
      <c r="G50" s="40"/>
      <c r="H50" s="40"/>
      <c r="I50" s="40"/>
      <c r="J50" s="47"/>
      <c r="K50" s="47"/>
      <c r="L50" s="40" t="s">
        <v>180</v>
      </c>
      <c r="M50" s="40"/>
      <c r="N50" s="40"/>
      <c r="O50" s="40"/>
      <c r="P50" s="40"/>
      <c r="Q50" s="40"/>
      <c r="R50" s="47"/>
    </row>
    <row r="51" spans="1:18" ht="15.75" thickBot="1" x14ac:dyDescent="0.3">
      <c r="A51" s="12"/>
      <c r="B51" s="55"/>
      <c r="C51" s="47"/>
      <c r="D51" s="41">
        <v>2013</v>
      </c>
      <c r="E51" s="41"/>
      <c r="F51" s="47"/>
      <c r="G51" s="47"/>
      <c r="H51" s="41">
        <v>2012</v>
      </c>
      <c r="I51" s="41"/>
      <c r="J51" s="47"/>
      <c r="K51" s="47"/>
      <c r="L51" s="41">
        <v>2013</v>
      </c>
      <c r="M51" s="41"/>
      <c r="N51" s="47"/>
      <c r="O51" s="47"/>
      <c r="P51" s="41">
        <v>2012</v>
      </c>
      <c r="Q51" s="41"/>
      <c r="R51" s="47"/>
    </row>
    <row r="52" spans="1:18" x14ac:dyDescent="0.25">
      <c r="A52" s="12"/>
      <c r="B52" s="55"/>
      <c r="C52" s="11"/>
      <c r="D52" s="60"/>
      <c r="E52" s="60"/>
      <c r="F52" s="11"/>
      <c r="G52" s="11"/>
      <c r="H52" s="60"/>
      <c r="I52" s="60"/>
      <c r="J52" s="11"/>
      <c r="K52" s="11"/>
      <c r="L52" s="60"/>
      <c r="M52" s="60"/>
      <c r="N52" s="11"/>
      <c r="O52" s="11"/>
      <c r="P52" s="60"/>
      <c r="Q52" s="60"/>
      <c r="R52" s="11"/>
    </row>
    <row r="53" spans="1:18" x14ac:dyDescent="0.25">
      <c r="A53" s="12"/>
      <c r="B53" s="19" t="s">
        <v>204</v>
      </c>
      <c r="C53" s="38"/>
      <c r="D53" s="54"/>
      <c r="E53" s="28">
        <v>1347</v>
      </c>
      <c r="F53" s="54"/>
      <c r="G53" s="38"/>
      <c r="H53" s="54"/>
      <c r="I53" s="29">
        <v>412</v>
      </c>
      <c r="J53" s="54"/>
      <c r="K53" s="38"/>
      <c r="L53" s="54"/>
      <c r="M53" s="28">
        <v>1484</v>
      </c>
      <c r="N53" s="54"/>
      <c r="O53" s="38"/>
      <c r="P53" s="54"/>
      <c r="Q53" s="29">
        <v>412</v>
      </c>
      <c r="R53" s="54"/>
    </row>
    <row r="54" spans="1:18" ht="15.75" thickBot="1" x14ac:dyDescent="0.3">
      <c r="A54" s="12"/>
      <c r="B54" s="36" t="s">
        <v>205</v>
      </c>
      <c r="C54" s="24"/>
      <c r="D54" s="49"/>
      <c r="E54" s="31">
        <v>10</v>
      </c>
      <c r="F54" s="50"/>
      <c r="G54" s="24"/>
      <c r="H54" s="49"/>
      <c r="I54" s="31">
        <v>89</v>
      </c>
      <c r="J54" s="50"/>
      <c r="K54" s="24"/>
      <c r="L54" s="49"/>
      <c r="M54" s="31">
        <v>33</v>
      </c>
      <c r="N54" s="50"/>
      <c r="O54" s="24"/>
      <c r="P54" s="49"/>
      <c r="Q54" s="31">
        <v>89</v>
      </c>
      <c r="R54" s="50"/>
    </row>
    <row r="55" spans="1:18" ht="15.75" thickBot="1" x14ac:dyDescent="0.3">
      <c r="A55" s="12"/>
      <c r="B55" s="57"/>
      <c r="C55" s="38"/>
      <c r="D55" s="59"/>
      <c r="E55" s="34">
        <v>1357</v>
      </c>
      <c r="F55" s="54"/>
      <c r="G55" s="38"/>
      <c r="H55" s="59"/>
      <c r="I55" s="35">
        <v>501</v>
      </c>
      <c r="J55" s="54"/>
      <c r="K55" s="38"/>
      <c r="L55" s="59"/>
      <c r="M55" s="34">
        <v>1517</v>
      </c>
      <c r="N55" s="54"/>
      <c r="O55" s="38"/>
      <c r="P55" s="59"/>
      <c r="Q55" s="35">
        <v>501</v>
      </c>
      <c r="R55" s="54"/>
    </row>
    <row r="56" spans="1:18" ht="15.75" thickTop="1" x14ac:dyDescent="0.25">
      <c r="A56" s="12"/>
      <c r="B56" s="44"/>
      <c r="C56" s="44"/>
      <c r="D56" s="44"/>
      <c r="E56" s="44"/>
      <c r="F56" s="44"/>
      <c r="G56" s="44"/>
      <c r="H56" s="44"/>
      <c r="I56" s="44"/>
      <c r="J56" s="44"/>
      <c r="K56" s="44"/>
      <c r="L56" s="44"/>
      <c r="M56" s="44"/>
      <c r="N56" s="44"/>
      <c r="O56" s="44"/>
      <c r="P56" s="44"/>
      <c r="Q56" s="44"/>
      <c r="R56" s="44"/>
    </row>
  </sheetData>
  <mergeCells count="43">
    <mergeCell ref="B48:R48"/>
    <mergeCell ref="B49:R49"/>
    <mergeCell ref="B56:R56"/>
    <mergeCell ref="B24:R24"/>
    <mergeCell ref="B25:R25"/>
    <mergeCell ref="B26:R26"/>
    <mergeCell ref="B27:R27"/>
    <mergeCell ref="B28:R28"/>
    <mergeCell ref="B47:R47"/>
    <mergeCell ref="B5:R5"/>
    <mergeCell ref="B6:R6"/>
    <mergeCell ref="B7:R7"/>
    <mergeCell ref="B8:R8"/>
    <mergeCell ref="B9:R9"/>
    <mergeCell ref="B10:R10"/>
    <mergeCell ref="D52:E52"/>
    <mergeCell ref="H52:I52"/>
    <mergeCell ref="L52:M52"/>
    <mergeCell ref="P52:Q52"/>
    <mergeCell ref="A1:A2"/>
    <mergeCell ref="B1:R1"/>
    <mergeCell ref="B2:R2"/>
    <mergeCell ref="B3:R3"/>
    <mergeCell ref="A4:A56"/>
    <mergeCell ref="B4:R4"/>
    <mergeCell ref="D50:I50"/>
    <mergeCell ref="L50:Q50"/>
    <mergeCell ref="D51:E51"/>
    <mergeCell ref="H51:I51"/>
    <mergeCell ref="L51:M51"/>
    <mergeCell ref="P51:Q51"/>
    <mergeCell ref="D29:I29"/>
    <mergeCell ref="L29:Q29"/>
    <mergeCell ref="D30:E30"/>
    <mergeCell ref="H30:I30"/>
    <mergeCell ref="L30:M30"/>
    <mergeCell ref="P30:Q30"/>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3" width="32.7109375" customWidth="1"/>
    <col min="4" max="4" width="6.5703125" customWidth="1"/>
    <col min="5" max="5" width="20.42578125" customWidth="1"/>
    <col min="6" max="7" width="32.7109375" customWidth="1"/>
    <col min="8" max="8" width="6.5703125" customWidth="1"/>
    <col min="9" max="9" width="20.42578125" customWidth="1"/>
    <col min="10" max="10" width="32.71093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42" t="s">
        <v>5</v>
      </c>
      <c r="C3" s="42"/>
      <c r="D3" s="42"/>
      <c r="E3" s="42"/>
      <c r="F3" s="42"/>
      <c r="G3" s="42"/>
      <c r="H3" s="42"/>
      <c r="I3" s="42"/>
      <c r="J3" s="42"/>
    </row>
    <row r="4" spans="1:10" ht="15" customHeight="1" x14ac:dyDescent="0.25">
      <c r="A4" s="12" t="s">
        <v>206</v>
      </c>
      <c r="B4" s="42" t="s">
        <v>5</v>
      </c>
      <c r="C4" s="42"/>
      <c r="D4" s="42"/>
      <c r="E4" s="42"/>
      <c r="F4" s="42"/>
      <c r="G4" s="42"/>
      <c r="H4" s="42"/>
      <c r="I4" s="42"/>
      <c r="J4" s="42"/>
    </row>
    <row r="5" spans="1:10" x14ac:dyDescent="0.25">
      <c r="A5" s="12"/>
      <c r="B5" s="44" t="s">
        <v>208</v>
      </c>
      <c r="C5" s="44"/>
      <c r="D5" s="44"/>
      <c r="E5" s="44"/>
      <c r="F5" s="44"/>
      <c r="G5" s="44"/>
      <c r="H5" s="44"/>
      <c r="I5" s="44"/>
      <c r="J5" s="44"/>
    </row>
    <row r="6" spans="1:10" x14ac:dyDescent="0.25">
      <c r="A6" s="12"/>
      <c r="B6" s="44"/>
      <c r="C6" s="44"/>
      <c r="D6" s="44"/>
      <c r="E6" s="44"/>
      <c r="F6" s="44"/>
      <c r="G6" s="44"/>
      <c r="H6" s="44"/>
      <c r="I6" s="44"/>
      <c r="J6" s="44"/>
    </row>
    <row r="7" spans="1:10" ht="15.75" thickBot="1" x14ac:dyDescent="0.3">
      <c r="A7" s="12"/>
      <c r="B7" s="55"/>
      <c r="C7" s="47"/>
      <c r="D7" s="66">
        <v>41547</v>
      </c>
      <c r="E7" s="66"/>
      <c r="F7" s="47"/>
      <c r="G7" s="47"/>
      <c r="H7" s="66">
        <v>41274</v>
      </c>
      <c r="I7" s="66"/>
      <c r="J7" s="47"/>
    </row>
    <row r="8" spans="1:10" x14ac:dyDescent="0.25">
      <c r="A8" s="12"/>
      <c r="B8" s="19" t="s">
        <v>209</v>
      </c>
      <c r="C8" s="38"/>
      <c r="D8" s="54" t="s">
        <v>167</v>
      </c>
      <c r="E8" s="28">
        <v>6710</v>
      </c>
      <c r="F8" s="54"/>
      <c r="G8" s="38"/>
      <c r="H8" s="54" t="s">
        <v>167</v>
      </c>
      <c r="I8" s="28">
        <v>4755</v>
      </c>
      <c r="J8" s="54"/>
    </row>
    <row r="9" spans="1:10" x14ac:dyDescent="0.25">
      <c r="A9" s="12"/>
      <c r="B9" s="36" t="s">
        <v>210</v>
      </c>
      <c r="C9" s="24"/>
      <c r="D9" s="50"/>
      <c r="E9" s="25">
        <v>6539</v>
      </c>
      <c r="F9" s="50"/>
      <c r="G9" s="24"/>
      <c r="H9" s="50"/>
      <c r="I9" s="25">
        <v>4434</v>
      </c>
      <c r="J9" s="50"/>
    </row>
    <row r="10" spans="1:10" ht="15.75" thickBot="1" x14ac:dyDescent="0.3">
      <c r="A10" s="12"/>
      <c r="B10" s="19" t="s">
        <v>211</v>
      </c>
      <c r="C10" s="38"/>
      <c r="D10" s="52"/>
      <c r="E10" s="62">
        <v>3172</v>
      </c>
      <c r="F10" s="54"/>
      <c r="G10" s="38"/>
      <c r="H10" s="52"/>
      <c r="I10" s="62">
        <v>3304</v>
      </c>
      <c r="J10" s="54"/>
    </row>
    <row r="11" spans="1:10" ht="15.75" thickBot="1" x14ac:dyDescent="0.3">
      <c r="A11" s="12"/>
      <c r="B11" s="63"/>
      <c r="C11" s="24"/>
      <c r="D11" s="64" t="s">
        <v>167</v>
      </c>
      <c r="E11" s="65">
        <v>16421</v>
      </c>
      <c r="F11" s="50"/>
      <c r="G11" s="24"/>
      <c r="H11" s="64" t="s">
        <v>167</v>
      </c>
      <c r="I11" s="65">
        <v>12493</v>
      </c>
      <c r="J11" s="50"/>
    </row>
    <row r="12" spans="1:10" ht="15.75" thickTop="1" x14ac:dyDescent="0.25">
      <c r="A12" s="12"/>
      <c r="B12" s="45"/>
      <c r="C12" s="45"/>
      <c r="D12" s="45"/>
      <c r="E12" s="45"/>
      <c r="F12" s="45"/>
      <c r="G12" s="45"/>
      <c r="H12" s="45"/>
      <c r="I12" s="45"/>
      <c r="J12" s="45"/>
    </row>
    <row r="13" spans="1:10" ht="22.5" customHeight="1" x14ac:dyDescent="0.25">
      <c r="A13" s="12"/>
      <c r="B13" s="44" t="s">
        <v>212</v>
      </c>
      <c r="C13" s="44"/>
      <c r="D13" s="44"/>
      <c r="E13" s="44"/>
      <c r="F13" s="44"/>
      <c r="G13" s="44"/>
      <c r="H13" s="44"/>
      <c r="I13" s="44"/>
      <c r="J13" s="44"/>
    </row>
    <row r="14" spans="1:10" x14ac:dyDescent="0.25">
      <c r="A14" s="12"/>
      <c r="B14" s="44"/>
      <c r="C14" s="44"/>
      <c r="D14" s="44"/>
      <c r="E14" s="44"/>
      <c r="F14" s="44"/>
      <c r="G14" s="44"/>
      <c r="H14" s="44"/>
      <c r="I14" s="44"/>
      <c r="J14" s="44"/>
    </row>
  </sheetData>
  <mergeCells count="13">
    <mergeCell ref="B12:J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3.5703125" customWidth="1"/>
    <col min="4" max="4" width="2.7109375" customWidth="1"/>
    <col min="5" max="5" width="9.28515625" customWidth="1"/>
    <col min="6" max="6" width="2.28515625" customWidth="1"/>
    <col min="7" max="7" width="13.5703125" customWidth="1"/>
    <col min="8" max="8" width="2.7109375" customWidth="1"/>
    <col min="9" max="9" width="9.28515625" customWidth="1"/>
    <col min="10" max="10" width="2.28515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42" t="s">
        <v>5</v>
      </c>
      <c r="C3" s="42"/>
      <c r="D3" s="42"/>
      <c r="E3" s="42"/>
      <c r="F3" s="42"/>
      <c r="G3" s="42"/>
      <c r="H3" s="42"/>
      <c r="I3" s="42"/>
      <c r="J3" s="42"/>
    </row>
    <row r="4" spans="1:10" ht="15" customHeight="1" x14ac:dyDescent="0.25">
      <c r="A4" s="12" t="s">
        <v>213</v>
      </c>
      <c r="B4" s="42" t="s">
        <v>5</v>
      </c>
      <c r="C4" s="42"/>
      <c r="D4" s="42"/>
      <c r="E4" s="42"/>
      <c r="F4" s="42"/>
      <c r="G4" s="42"/>
      <c r="H4" s="42"/>
      <c r="I4" s="42"/>
      <c r="J4" s="42"/>
    </row>
    <row r="5" spans="1:10" x14ac:dyDescent="0.25">
      <c r="A5" s="12"/>
      <c r="B5" s="44" t="s">
        <v>215</v>
      </c>
      <c r="C5" s="44"/>
      <c r="D5" s="44"/>
      <c r="E5" s="44"/>
      <c r="F5" s="44"/>
      <c r="G5" s="44"/>
      <c r="H5" s="44"/>
      <c r="I5" s="44"/>
      <c r="J5" s="44"/>
    </row>
    <row r="6" spans="1:10" x14ac:dyDescent="0.25">
      <c r="A6" s="12"/>
      <c r="B6" s="44"/>
      <c r="C6" s="44"/>
      <c r="D6" s="44"/>
      <c r="E6" s="44"/>
      <c r="F6" s="44"/>
      <c r="G6" s="44"/>
      <c r="H6" s="44"/>
      <c r="I6" s="44"/>
      <c r="J6" s="44"/>
    </row>
    <row r="7" spans="1:10" ht="15.75" thickBot="1" x14ac:dyDescent="0.3">
      <c r="A7" s="12"/>
      <c r="B7" s="16"/>
      <c r="C7" s="47"/>
      <c r="D7" s="66">
        <v>41547</v>
      </c>
      <c r="E7" s="66"/>
      <c r="F7" s="47"/>
      <c r="G7" s="47"/>
      <c r="H7" s="66">
        <v>41274</v>
      </c>
      <c r="I7" s="66"/>
      <c r="J7" s="47"/>
    </row>
    <row r="8" spans="1:10" x14ac:dyDescent="0.25">
      <c r="A8" s="12"/>
      <c r="B8" s="27" t="s">
        <v>216</v>
      </c>
      <c r="C8" s="38"/>
      <c r="D8" s="54" t="s">
        <v>167</v>
      </c>
      <c r="E8" s="29">
        <v>96</v>
      </c>
      <c r="F8" s="54"/>
      <c r="G8" s="38"/>
      <c r="H8" s="54" t="s">
        <v>167</v>
      </c>
      <c r="I8" s="29">
        <v>93</v>
      </c>
      <c r="J8" s="54"/>
    </row>
    <row r="9" spans="1:10" x14ac:dyDescent="0.25">
      <c r="A9" s="12"/>
      <c r="B9" s="22" t="s">
        <v>217</v>
      </c>
      <c r="C9" s="24"/>
      <c r="D9" s="50"/>
      <c r="E9" s="25">
        <v>15560</v>
      </c>
      <c r="F9" s="50"/>
      <c r="G9" s="24"/>
      <c r="H9" s="50"/>
      <c r="I9" s="25">
        <v>15239</v>
      </c>
      <c r="J9" s="50"/>
    </row>
    <row r="10" spans="1:10" x14ac:dyDescent="0.25">
      <c r="A10" s="12"/>
      <c r="B10" s="27" t="s">
        <v>218</v>
      </c>
      <c r="C10" s="38"/>
      <c r="D10" s="54"/>
      <c r="E10" s="28">
        <v>33690</v>
      </c>
      <c r="F10" s="54"/>
      <c r="G10" s="38"/>
      <c r="H10" s="54"/>
      <c r="I10" s="28">
        <v>29977</v>
      </c>
      <c r="J10" s="54"/>
    </row>
    <row r="11" spans="1:10" x14ac:dyDescent="0.25">
      <c r="A11" s="12"/>
      <c r="B11" s="22" t="s">
        <v>219</v>
      </c>
      <c r="C11" s="24"/>
      <c r="D11" s="50"/>
      <c r="E11" s="26">
        <v>853</v>
      </c>
      <c r="F11" s="50"/>
      <c r="G11" s="24"/>
      <c r="H11" s="50"/>
      <c r="I11" s="26">
        <v>739</v>
      </c>
      <c r="J11" s="50"/>
    </row>
    <row r="12" spans="1:10" x14ac:dyDescent="0.25">
      <c r="A12" s="12"/>
      <c r="B12" s="27" t="s">
        <v>220</v>
      </c>
      <c r="C12" s="38"/>
      <c r="D12" s="54"/>
      <c r="E12" s="28">
        <v>3183</v>
      </c>
      <c r="F12" s="54"/>
      <c r="G12" s="38"/>
      <c r="H12" s="54"/>
      <c r="I12" s="28">
        <v>2851</v>
      </c>
      <c r="J12" s="54"/>
    </row>
    <row r="13" spans="1:10" ht="15.75" thickBot="1" x14ac:dyDescent="0.3">
      <c r="A13" s="12"/>
      <c r="B13" s="22" t="s">
        <v>221</v>
      </c>
      <c r="C13" s="24"/>
      <c r="D13" s="49"/>
      <c r="E13" s="31">
        <v>188</v>
      </c>
      <c r="F13" s="50"/>
      <c r="G13" s="24"/>
      <c r="H13" s="49"/>
      <c r="I13" s="31">
        <v>173</v>
      </c>
      <c r="J13" s="50"/>
    </row>
    <row r="14" spans="1:10" x14ac:dyDescent="0.25">
      <c r="A14" s="12"/>
      <c r="B14" s="67"/>
      <c r="C14" s="38"/>
      <c r="D14" s="54"/>
      <c r="E14" s="28">
        <v>53570</v>
      </c>
      <c r="F14" s="54"/>
      <c r="G14" s="38"/>
      <c r="H14" s="54"/>
      <c r="I14" s="28">
        <v>49072</v>
      </c>
      <c r="J14" s="54"/>
    </row>
    <row r="15" spans="1:10" ht="24" thickBot="1" x14ac:dyDescent="0.3">
      <c r="A15" s="12"/>
      <c r="B15" s="22" t="s">
        <v>222</v>
      </c>
      <c r="C15" s="24"/>
      <c r="D15" s="49"/>
      <c r="E15" s="31" t="s">
        <v>223</v>
      </c>
      <c r="F15" s="50" t="s">
        <v>183</v>
      </c>
      <c r="G15" s="24"/>
      <c r="H15" s="49"/>
      <c r="I15" s="31" t="s">
        <v>224</v>
      </c>
      <c r="J15" s="50" t="s">
        <v>183</v>
      </c>
    </row>
    <row r="16" spans="1:10" x14ac:dyDescent="0.25">
      <c r="A16" s="12"/>
      <c r="B16" s="67"/>
      <c r="C16" s="38"/>
      <c r="D16" s="54"/>
      <c r="E16" s="28">
        <v>26392</v>
      </c>
      <c r="F16" s="54"/>
      <c r="G16" s="38"/>
      <c r="H16" s="54"/>
      <c r="I16" s="28">
        <v>24105</v>
      </c>
      <c r="J16" s="54"/>
    </row>
    <row r="17" spans="1:10" ht="15.75" thickBot="1" x14ac:dyDescent="0.3">
      <c r="A17" s="12"/>
      <c r="B17" s="22" t="s">
        <v>225</v>
      </c>
      <c r="C17" s="24"/>
      <c r="D17" s="49"/>
      <c r="E17" s="31">
        <v>733</v>
      </c>
      <c r="F17" s="50"/>
      <c r="G17" s="24"/>
      <c r="H17" s="49"/>
      <c r="I17" s="31">
        <v>733</v>
      </c>
      <c r="J17" s="50"/>
    </row>
    <row r="18" spans="1:10" ht="15.75" thickBot="1" x14ac:dyDescent="0.3">
      <c r="A18" s="12"/>
      <c r="B18" s="19" t="s">
        <v>40</v>
      </c>
      <c r="C18" s="38"/>
      <c r="D18" s="59" t="s">
        <v>167</v>
      </c>
      <c r="E18" s="34">
        <v>27125</v>
      </c>
      <c r="F18" s="54"/>
      <c r="G18" s="38"/>
      <c r="H18" s="59" t="s">
        <v>167</v>
      </c>
      <c r="I18" s="34">
        <v>24838</v>
      </c>
      <c r="J18" s="54"/>
    </row>
    <row r="19" spans="1:10" ht="15.75" thickTop="1" x14ac:dyDescent="0.25">
      <c r="A19" s="12"/>
      <c r="B19" s="44"/>
      <c r="C19" s="44"/>
      <c r="D19" s="44"/>
      <c r="E19" s="44"/>
      <c r="F19" s="44"/>
      <c r="G19" s="44"/>
      <c r="H19" s="44"/>
      <c r="I19" s="44"/>
      <c r="J19" s="44"/>
    </row>
    <row r="20" spans="1:10" ht="22.5" customHeight="1" x14ac:dyDescent="0.25">
      <c r="A20" s="12"/>
      <c r="B20" s="44" t="s">
        <v>226</v>
      </c>
      <c r="C20" s="44"/>
      <c r="D20" s="44"/>
      <c r="E20" s="44"/>
      <c r="F20" s="44"/>
      <c r="G20" s="44"/>
      <c r="H20" s="44"/>
      <c r="I20" s="44"/>
      <c r="J20" s="44"/>
    </row>
  </sheetData>
  <mergeCells count="12">
    <mergeCell ref="B19:J19"/>
    <mergeCell ref="B20:J2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8554687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2" t="s">
        <v>5</v>
      </c>
      <c r="C3" s="42"/>
      <c r="D3" s="42"/>
      <c r="E3" s="42"/>
      <c r="F3" s="42"/>
      <c r="G3" s="42"/>
      <c r="H3" s="42"/>
      <c r="I3" s="42"/>
      <c r="J3" s="42"/>
    </row>
    <row r="4" spans="1:10" ht="15" customHeight="1" x14ac:dyDescent="0.25">
      <c r="A4" s="12" t="s">
        <v>227</v>
      </c>
      <c r="B4" s="42" t="s">
        <v>5</v>
      </c>
      <c r="C4" s="42"/>
      <c r="D4" s="42"/>
      <c r="E4" s="42"/>
      <c r="F4" s="42"/>
      <c r="G4" s="42"/>
      <c r="H4" s="42"/>
      <c r="I4" s="42"/>
      <c r="J4" s="42"/>
    </row>
    <row r="5" spans="1:10" x14ac:dyDescent="0.25">
      <c r="A5" s="12"/>
      <c r="B5" s="44" t="s">
        <v>229</v>
      </c>
      <c r="C5" s="44"/>
      <c r="D5" s="44"/>
      <c r="E5" s="44"/>
      <c r="F5" s="44"/>
      <c r="G5" s="44"/>
      <c r="H5" s="44"/>
      <c r="I5" s="44"/>
      <c r="J5" s="44"/>
    </row>
    <row r="6" spans="1:10" x14ac:dyDescent="0.25">
      <c r="A6" s="12"/>
      <c r="B6" s="44"/>
      <c r="C6" s="44"/>
      <c r="D6" s="44"/>
      <c r="E6" s="44"/>
      <c r="F6" s="44"/>
      <c r="G6" s="44"/>
      <c r="H6" s="44"/>
      <c r="I6" s="44"/>
      <c r="J6" s="44"/>
    </row>
    <row r="7" spans="1:10" ht="15.75" thickBot="1" x14ac:dyDescent="0.3">
      <c r="A7" s="12"/>
      <c r="B7" s="55"/>
      <c r="C7" s="47"/>
      <c r="D7" s="66">
        <v>41547</v>
      </c>
      <c r="E7" s="66"/>
      <c r="F7" s="47"/>
      <c r="G7" s="47"/>
      <c r="H7" s="66">
        <v>41274</v>
      </c>
      <c r="I7" s="66"/>
      <c r="J7" s="47"/>
    </row>
    <row r="8" spans="1:10" ht="15.75" thickBot="1" x14ac:dyDescent="0.3">
      <c r="A8" s="12"/>
      <c r="B8" s="17" t="s">
        <v>230</v>
      </c>
      <c r="C8" s="11"/>
      <c r="D8" s="15"/>
      <c r="E8" s="68"/>
      <c r="F8" s="15"/>
      <c r="G8" s="11"/>
      <c r="H8" s="15"/>
      <c r="I8" s="68"/>
      <c r="J8" s="15"/>
    </row>
    <row r="9" spans="1:10" ht="45.75" x14ac:dyDescent="0.25">
      <c r="A9" s="12"/>
      <c r="B9" s="19" t="s">
        <v>231</v>
      </c>
      <c r="C9" s="38"/>
      <c r="D9" s="54" t="s">
        <v>167</v>
      </c>
      <c r="E9" s="29">
        <v>67</v>
      </c>
      <c r="F9" s="54"/>
      <c r="G9" s="38"/>
      <c r="H9" s="54" t="s">
        <v>167</v>
      </c>
      <c r="I9" s="29">
        <v>141</v>
      </c>
      <c r="J9" s="54"/>
    </row>
    <row r="10" spans="1:10" ht="45.75" x14ac:dyDescent="0.25">
      <c r="A10" s="12"/>
      <c r="B10" s="36" t="s">
        <v>232</v>
      </c>
      <c r="C10" s="24"/>
      <c r="D10" s="50"/>
      <c r="E10" s="25">
        <v>3103</v>
      </c>
      <c r="F10" s="50"/>
      <c r="G10" s="24"/>
      <c r="H10" s="50"/>
      <c r="I10" s="25">
        <v>3181</v>
      </c>
      <c r="J10" s="50"/>
    </row>
    <row r="11" spans="1:10" ht="34.5" x14ac:dyDescent="0.25">
      <c r="A11" s="12"/>
      <c r="B11" s="19" t="s">
        <v>233</v>
      </c>
      <c r="C11" s="38"/>
      <c r="D11" s="54"/>
      <c r="E11" s="28">
        <v>9360</v>
      </c>
      <c r="F11" s="54"/>
      <c r="G11" s="38"/>
      <c r="H11" s="54"/>
      <c r="I11" s="28">
        <v>8637</v>
      </c>
      <c r="J11" s="54"/>
    </row>
    <row r="12" spans="1:10" ht="45.75" x14ac:dyDescent="0.25">
      <c r="A12" s="12"/>
      <c r="B12" s="36" t="s">
        <v>234</v>
      </c>
      <c r="C12" s="24"/>
      <c r="D12" s="50"/>
      <c r="E12" s="25">
        <v>1850</v>
      </c>
      <c r="F12" s="50"/>
      <c r="G12" s="24"/>
      <c r="H12" s="50"/>
      <c r="I12" s="26" t="s">
        <v>168</v>
      </c>
      <c r="J12" s="50"/>
    </row>
    <row r="13" spans="1:10" ht="57" x14ac:dyDescent="0.25">
      <c r="A13" s="12"/>
      <c r="B13" s="19" t="s">
        <v>235</v>
      </c>
      <c r="C13" s="38"/>
      <c r="D13" s="54"/>
      <c r="E13" s="28">
        <v>11089</v>
      </c>
      <c r="F13" s="54"/>
      <c r="G13" s="38"/>
      <c r="H13" s="54"/>
      <c r="I13" s="28">
        <v>10668</v>
      </c>
      <c r="J13" s="54"/>
    </row>
    <row r="14" spans="1:10" ht="34.5" x14ac:dyDescent="0.25">
      <c r="A14" s="12"/>
      <c r="B14" s="36" t="s">
        <v>236</v>
      </c>
      <c r="C14" s="24"/>
      <c r="D14" s="50"/>
      <c r="E14" s="26">
        <v>266</v>
      </c>
      <c r="F14" s="50"/>
      <c r="G14" s="24"/>
      <c r="H14" s="50"/>
      <c r="I14" s="26" t="s">
        <v>168</v>
      </c>
      <c r="J14" s="50"/>
    </row>
    <row r="15" spans="1:10" ht="34.5" x14ac:dyDescent="0.25">
      <c r="A15" s="12"/>
      <c r="B15" s="19" t="s">
        <v>237</v>
      </c>
      <c r="C15" s="38"/>
      <c r="D15" s="54"/>
      <c r="E15" s="29" t="s">
        <v>168</v>
      </c>
      <c r="F15" s="54"/>
      <c r="G15" s="38"/>
      <c r="H15" s="54"/>
      <c r="I15" s="29">
        <v>38</v>
      </c>
      <c r="J15" s="54"/>
    </row>
    <row r="16" spans="1:10" ht="35.25" thickBot="1" x14ac:dyDescent="0.3">
      <c r="A16" s="12"/>
      <c r="B16" s="36" t="s">
        <v>238</v>
      </c>
      <c r="C16" s="24"/>
      <c r="D16" s="49"/>
      <c r="E16" s="31">
        <v>978</v>
      </c>
      <c r="F16" s="50"/>
      <c r="G16" s="24"/>
      <c r="H16" s="49"/>
      <c r="I16" s="31">
        <v>398</v>
      </c>
      <c r="J16" s="50"/>
    </row>
    <row r="17" spans="1:10" x14ac:dyDescent="0.25">
      <c r="A17" s="12"/>
      <c r="B17" s="19" t="s">
        <v>165</v>
      </c>
      <c r="C17" s="38"/>
      <c r="D17" s="54"/>
      <c r="E17" s="28">
        <v>26713</v>
      </c>
      <c r="F17" s="54"/>
      <c r="G17" s="38"/>
      <c r="H17" s="54"/>
      <c r="I17" s="28">
        <v>23063</v>
      </c>
      <c r="J17" s="54"/>
    </row>
    <row r="18" spans="1:10" ht="15.75" thickBot="1" x14ac:dyDescent="0.3">
      <c r="A18" s="12"/>
      <c r="B18" s="36" t="s">
        <v>239</v>
      </c>
      <c r="C18" s="24"/>
      <c r="D18" s="49"/>
      <c r="E18" s="32">
        <v>12095</v>
      </c>
      <c r="F18" s="50"/>
      <c r="G18" s="24"/>
      <c r="H18" s="49"/>
      <c r="I18" s="32">
        <v>13900</v>
      </c>
      <c r="J18" s="50"/>
    </row>
    <row r="19" spans="1:10" ht="15.75" thickBot="1" x14ac:dyDescent="0.3">
      <c r="A19" s="12"/>
      <c r="B19" s="19" t="s">
        <v>240</v>
      </c>
      <c r="C19" s="38"/>
      <c r="D19" s="52" t="s">
        <v>167</v>
      </c>
      <c r="E19" s="62">
        <v>14618</v>
      </c>
      <c r="F19" s="54"/>
      <c r="G19" s="38"/>
      <c r="H19" s="52" t="s">
        <v>167</v>
      </c>
      <c r="I19" s="62">
        <v>9163</v>
      </c>
      <c r="J19" s="54"/>
    </row>
    <row r="20" spans="1:10" ht="15.75" thickBot="1" x14ac:dyDescent="0.3">
      <c r="A20" s="12"/>
      <c r="B20" s="69" t="s">
        <v>241</v>
      </c>
      <c r="C20" s="23"/>
      <c r="D20" s="51"/>
      <c r="E20" s="37"/>
      <c r="F20" s="51"/>
      <c r="G20" s="23"/>
      <c r="H20" s="51"/>
      <c r="I20" s="37"/>
      <c r="J20" s="51"/>
    </row>
    <row r="21" spans="1:10" ht="46.5" thickBot="1" x14ac:dyDescent="0.3">
      <c r="A21" s="12"/>
      <c r="B21" s="19" t="s">
        <v>242</v>
      </c>
      <c r="C21" s="38"/>
      <c r="D21" s="52" t="s">
        <v>167</v>
      </c>
      <c r="E21" s="62">
        <v>3040</v>
      </c>
      <c r="F21" s="54"/>
      <c r="G21" s="38"/>
      <c r="H21" s="52" t="s">
        <v>167</v>
      </c>
      <c r="I21" s="62">
        <v>1521</v>
      </c>
      <c r="J21" s="54"/>
    </row>
    <row r="22" spans="1:10" x14ac:dyDescent="0.25">
      <c r="A22" s="12"/>
      <c r="B22" s="44"/>
      <c r="C22" s="44"/>
      <c r="D22" s="44"/>
      <c r="E22" s="44"/>
      <c r="F22" s="44"/>
      <c r="G22" s="44"/>
      <c r="H22" s="44"/>
      <c r="I22" s="44"/>
      <c r="J22" s="44"/>
    </row>
    <row r="23" spans="1:10" ht="33.75" customHeight="1" x14ac:dyDescent="0.25">
      <c r="A23" s="12"/>
      <c r="B23" s="44" t="s">
        <v>243</v>
      </c>
      <c r="C23" s="44"/>
      <c r="D23" s="44"/>
      <c r="E23" s="44"/>
      <c r="F23" s="44"/>
      <c r="G23" s="44"/>
      <c r="H23" s="44"/>
      <c r="I23" s="44"/>
      <c r="J23" s="44"/>
    </row>
    <row r="24" spans="1:10" x14ac:dyDescent="0.25">
      <c r="A24" s="12"/>
      <c r="B24" s="44"/>
      <c r="C24" s="44"/>
      <c r="D24" s="44"/>
      <c r="E24" s="44"/>
      <c r="F24" s="44"/>
      <c r="G24" s="44"/>
      <c r="H24" s="44"/>
      <c r="I24" s="44"/>
      <c r="J24" s="44"/>
    </row>
    <row r="25" spans="1:10" ht="45" customHeight="1" x14ac:dyDescent="0.25">
      <c r="A25" s="12"/>
      <c r="B25" s="44" t="s">
        <v>244</v>
      </c>
      <c r="C25" s="44"/>
      <c r="D25" s="44"/>
      <c r="E25" s="44"/>
      <c r="F25" s="44"/>
      <c r="G25" s="44"/>
      <c r="H25" s="44"/>
      <c r="I25" s="44"/>
      <c r="J25" s="44"/>
    </row>
    <row r="26" spans="1:10" x14ac:dyDescent="0.25">
      <c r="A26" s="12"/>
      <c r="B26" s="44"/>
      <c r="C26" s="44"/>
      <c r="D26" s="44"/>
      <c r="E26" s="44"/>
      <c r="F26" s="44"/>
      <c r="G26" s="44"/>
      <c r="H26" s="44"/>
      <c r="I26" s="44"/>
      <c r="J26" s="44"/>
    </row>
    <row r="27" spans="1:10" ht="33.75" customHeight="1" x14ac:dyDescent="0.25">
      <c r="A27" s="12"/>
      <c r="B27" s="44" t="s">
        <v>245</v>
      </c>
      <c r="C27" s="44"/>
      <c r="D27" s="44"/>
      <c r="E27" s="44"/>
      <c r="F27" s="44"/>
      <c r="G27" s="44"/>
      <c r="H27" s="44"/>
      <c r="I27" s="44"/>
      <c r="J27" s="44"/>
    </row>
    <row r="28" spans="1:10" x14ac:dyDescent="0.25">
      <c r="A28" s="12"/>
      <c r="B28" s="44"/>
      <c r="C28" s="44"/>
      <c r="D28" s="44"/>
      <c r="E28" s="44"/>
      <c r="F28" s="44"/>
      <c r="G28" s="44"/>
      <c r="H28" s="44"/>
      <c r="I28" s="44"/>
      <c r="J28" s="44"/>
    </row>
    <row r="29" spans="1:10" ht="22.5" customHeight="1" x14ac:dyDescent="0.25">
      <c r="A29" s="12"/>
      <c r="B29" s="44" t="s">
        <v>246</v>
      </c>
      <c r="C29" s="44"/>
      <c r="D29" s="44"/>
      <c r="E29" s="44"/>
      <c r="F29" s="44"/>
      <c r="G29" s="44"/>
      <c r="H29" s="44"/>
      <c r="I29" s="44"/>
      <c r="J29" s="44"/>
    </row>
    <row r="30" spans="1:10" x14ac:dyDescent="0.25">
      <c r="A30" s="12"/>
      <c r="B30" s="44" t="s">
        <v>247</v>
      </c>
      <c r="C30" s="44"/>
      <c r="D30" s="44"/>
      <c r="E30" s="44"/>
      <c r="F30" s="44"/>
      <c r="G30" s="44"/>
      <c r="H30" s="44"/>
      <c r="I30" s="44"/>
      <c r="J30" s="44"/>
    </row>
    <row r="31" spans="1:10" ht="45" customHeight="1" x14ac:dyDescent="0.25">
      <c r="A31" s="12"/>
      <c r="B31" s="44" t="s">
        <v>248</v>
      </c>
      <c r="C31" s="44"/>
      <c r="D31" s="44"/>
      <c r="E31" s="44"/>
      <c r="F31" s="44"/>
      <c r="G31" s="44"/>
      <c r="H31" s="44"/>
      <c r="I31" s="44"/>
      <c r="J31" s="44"/>
    </row>
  </sheetData>
  <mergeCells count="20">
    <mergeCell ref="B28:J28"/>
    <mergeCell ref="B29:J29"/>
    <mergeCell ref="B30:J30"/>
    <mergeCell ref="B31:J31"/>
    <mergeCell ref="B22:J22"/>
    <mergeCell ref="B23:J23"/>
    <mergeCell ref="B24:J24"/>
    <mergeCell ref="B25:J25"/>
    <mergeCell ref="B26:J26"/>
    <mergeCell ref="B27:J27"/>
    <mergeCell ref="D7:E7"/>
    <mergeCell ref="H7:I7"/>
    <mergeCell ref="A1:A2"/>
    <mergeCell ref="B1:J1"/>
    <mergeCell ref="B2:J2"/>
    <mergeCell ref="B3:J3"/>
    <mergeCell ref="A4:A3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0.28515625" bestFit="1" customWidth="1"/>
    <col min="4" max="4" width="2.140625" customWidth="1"/>
    <col min="5" max="5" width="5.85546875" customWidth="1"/>
    <col min="8" max="8" width="2.140625" customWidth="1"/>
    <col min="9" max="9" width="5.8554687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42" t="s">
        <v>5</v>
      </c>
      <c r="C3" s="42"/>
      <c r="D3" s="42"/>
      <c r="E3" s="42"/>
      <c r="F3" s="42"/>
      <c r="G3" s="42"/>
      <c r="H3" s="42"/>
      <c r="I3" s="42"/>
      <c r="J3" s="42"/>
    </row>
    <row r="4" spans="1:10" ht="15" customHeight="1" x14ac:dyDescent="0.25">
      <c r="A4" s="12" t="s">
        <v>249</v>
      </c>
      <c r="B4" s="42" t="s">
        <v>5</v>
      </c>
      <c r="C4" s="42"/>
      <c r="D4" s="42"/>
      <c r="E4" s="42"/>
      <c r="F4" s="42"/>
      <c r="G4" s="42"/>
      <c r="H4" s="42"/>
      <c r="I4" s="42"/>
      <c r="J4" s="42"/>
    </row>
    <row r="5" spans="1:10" x14ac:dyDescent="0.25">
      <c r="A5" s="12"/>
      <c r="B5" s="44" t="s">
        <v>251</v>
      </c>
      <c r="C5" s="44"/>
      <c r="D5" s="44"/>
      <c r="E5" s="44"/>
      <c r="F5" s="44"/>
      <c r="G5" s="44"/>
      <c r="H5" s="44"/>
      <c r="I5" s="44"/>
      <c r="J5" s="44"/>
    </row>
    <row r="6" spans="1:10" x14ac:dyDescent="0.25">
      <c r="A6" s="12"/>
      <c r="B6" s="44"/>
      <c r="C6" s="44"/>
      <c r="D6" s="44"/>
      <c r="E6" s="44"/>
      <c r="F6" s="44"/>
      <c r="G6" s="44"/>
      <c r="H6" s="44"/>
      <c r="I6" s="44"/>
      <c r="J6" s="44"/>
    </row>
    <row r="7" spans="1:10" ht="15.75" thickBot="1" x14ac:dyDescent="0.3">
      <c r="A7" s="12"/>
      <c r="B7" s="55"/>
      <c r="C7" s="47"/>
      <c r="D7" s="66">
        <v>41547</v>
      </c>
      <c r="E7" s="66"/>
      <c r="F7" s="47"/>
      <c r="G7" s="47"/>
      <c r="H7" s="66">
        <v>41274</v>
      </c>
      <c r="I7" s="66"/>
      <c r="J7" s="47"/>
    </row>
    <row r="8" spans="1:10" x14ac:dyDescent="0.25">
      <c r="A8" s="12"/>
      <c r="B8" s="19" t="s">
        <v>252</v>
      </c>
      <c r="C8" s="38"/>
      <c r="D8" s="54" t="s">
        <v>167</v>
      </c>
      <c r="E8" s="28">
        <v>2003</v>
      </c>
      <c r="F8" s="54"/>
      <c r="G8" s="38"/>
      <c r="H8" s="54" t="s">
        <v>167</v>
      </c>
      <c r="I8" s="28">
        <v>1631</v>
      </c>
      <c r="J8" s="54"/>
    </row>
    <row r="9" spans="1:10" x14ac:dyDescent="0.25">
      <c r="A9" s="12"/>
      <c r="B9" s="36" t="s">
        <v>253</v>
      </c>
      <c r="C9" s="24"/>
      <c r="D9" s="50"/>
      <c r="E9" s="26">
        <v>447</v>
      </c>
      <c r="F9" s="50"/>
      <c r="G9" s="24"/>
      <c r="H9" s="50"/>
      <c r="I9" s="26">
        <v>429</v>
      </c>
      <c r="J9" s="50"/>
    </row>
    <row r="10" spans="1:10" x14ac:dyDescent="0.25">
      <c r="A10" s="12"/>
      <c r="B10" s="19" t="s">
        <v>254</v>
      </c>
      <c r="C10" s="38"/>
      <c r="D10" s="54"/>
      <c r="E10" s="29">
        <v>125</v>
      </c>
      <c r="F10" s="54"/>
      <c r="G10" s="38"/>
      <c r="H10" s="54"/>
      <c r="I10" s="29">
        <v>167</v>
      </c>
      <c r="J10" s="54"/>
    </row>
    <row r="11" spans="1:10" x14ac:dyDescent="0.25">
      <c r="A11" s="12"/>
      <c r="B11" s="36" t="s">
        <v>255</v>
      </c>
      <c r="C11" s="24"/>
      <c r="D11" s="50"/>
      <c r="E11" s="26">
        <v>70</v>
      </c>
      <c r="F11" s="50"/>
      <c r="G11" s="24"/>
      <c r="H11" s="50"/>
      <c r="I11" s="26">
        <v>74</v>
      </c>
      <c r="J11" s="50"/>
    </row>
    <row r="12" spans="1:10" x14ac:dyDescent="0.25">
      <c r="A12" s="12"/>
      <c r="B12" s="19" t="s">
        <v>256</v>
      </c>
      <c r="C12" s="38"/>
      <c r="D12" s="54"/>
      <c r="E12" s="29">
        <v>153</v>
      </c>
      <c r="F12" s="54"/>
      <c r="G12" s="38"/>
      <c r="H12" s="54"/>
      <c r="I12" s="29">
        <v>189</v>
      </c>
      <c r="J12" s="54"/>
    </row>
    <row r="13" spans="1:10" x14ac:dyDescent="0.25">
      <c r="A13" s="12"/>
      <c r="B13" s="36" t="s">
        <v>257</v>
      </c>
      <c r="C13" s="24"/>
      <c r="D13" s="50"/>
      <c r="E13" s="26">
        <v>100</v>
      </c>
      <c r="F13" s="50"/>
      <c r="G13" s="24"/>
      <c r="H13" s="50"/>
      <c r="I13" s="26">
        <v>69</v>
      </c>
      <c r="J13" s="50"/>
    </row>
    <row r="14" spans="1:10" x14ac:dyDescent="0.25">
      <c r="A14" s="12"/>
      <c r="B14" s="19" t="s">
        <v>258</v>
      </c>
      <c r="C14" s="38"/>
      <c r="D14" s="54"/>
      <c r="E14" s="29">
        <v>71</v>
      </c>
      <c r="F14" s="54"/>
      <c r="G14" s="38"/>
      <c r="H14" s="54"/>
      <c r="I14" s="29">
        <v>22</v>
      </c>
      <c r="J14" s="54"/>
    </row>
    <row r="15" spans="1:10" ht="15.75" thickBot="1" x14ac:dyDescent="0.3">
      <c r="A15" s="12"/>
      <c r="B15" s="36" t="s">
        <v>259</v>
      </c>
      <c r="C15" s="24"/>
      <c r="D15" s="49"/>
      <c r="E15" s="31">
        <v>588</v>
      </c>
      <c r="F15" s="50"/>
      <c r="G15" s="24"/>
      <c r="H15" s="49"/>
      <c r="I15" s="31">
        <v>662</v>
      </c>
      <c r="J15" s="50"/>
    </row>
    <row r="16" spans="1:10" ht="15.75" thickBot="1" x14ac:dyDescent="0.3">
      <c r="A16" s="12"/>
      <c r="B16" s="57"/>
      <c r="C16" s="38"/>
      <c r="D16" s="59" t="s">
        <v>167</v>
      </c>
      <c r="E16" s="34">
        <v>3557</v>
      </c>
      <c r="F16" s="54"/>
      <c r="G16" s="38"/>
      <c r="H16" s="59" t="s">
        <v>167</v>
      </c>
      <c r="I16" s="34">
        <v>3243</v>
      </c>
      <c r="J16" s="54"/>
    </row>
    <row r="17" spans="1:10" ht="15.75" thickTop="1" x14ac:dyDescent="0.25">
      <c r="A17" s="12"/>
      <c r="B17" s="44"/>
      <c r="C17" s="44"/>
      <c r="D17" s="44"/>
      <c r="E17" s="44"/>
      <c r="F17" s="44"/>
      <c r="G17" s="44"/>
      <c r="H17" s="44"/>
      <c r="I17" s="44"/>
      <c r="J17" s="44"/>
    </row>
  </sheetData>
  <mergeCells count="11">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28515625" bestFit="1" customWidth="1"/>
    <col min="2" max="2" width="28.7109375" bestFit="1" customWidth="1"/>
    <col min="4" max="4" width="2.28515625" customWidth="1"/>
    <col min="5" max="5" width="4.140625" customWidth="1"/>
    <col min="6" max="6" width="2" customWidth="1"/>
    <col min="7" max="7" width="11.7109375" customWidth="1"/>
    <col min="8" max="8" width="2.28515625" customWidth="1"/>
    <col min="9" max="9" width="4.5703125" customWidth="1"/>
    <col min="10" max="10" width="1.5703125" bestFit="1" customWidth="1"/>
    <col min="12" max="12" width="2.140625" customWidth="1"/>
    <col min="13" max="13" width="5" customWidth="1"/>
    <col min="14" max="14" width="1.85546875" customWidth="1"/>
    <col min="15" max="15" width="11" customWidth="1"/>
    <col min="16" max="16" width="2.140625" customWidth="1"/>
    <col min="17" max="17" width="4.28515625" customWidth="1"/>
    <col min="18" max="18" width="1.5703125" bestFit="1"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v>
      </c>
      <c r="B3" s="42" t="s">
        <v>5</v>
      </c>
      <c r="C3" s="42"/>
      <c r="D3" s="42"/>
      <c r="E3" s="42"/>
      <c r="F3" s="42"/>
      <c r="G3" s="42"/>
      <c r="H3" s="42"/>
      <c r="I3" s="42"/>
      <c r="J3" s="42"/>
      <c r="K3" s="42"/>
      <c r="L3" s="42"/>
      <c r="M3" s="42"/>
      <c r="N3" s="42"/>
      <c r="O3" s="42"/>
      <c r="P3" s="42"/>
      <c r="Q3" s="42"/>
      <c r="R3" s="42"/>
    </row>
    <row r="4" spans="1:18" ht="15" customHeight="1" x14ac:dyDescent="0.25">
      <c r="A4" s="12" t="s">
        <v>260</v>
      </c>
      <c r="B4" s="42" t="s">
        <v>5</v>
      </c>
      <c r="C4" s="42"/>
      <c r="D4" s="42"/>
      <c r="E4" s="42"/>
      <c r="F4" s="42"/>
      <c r="G4" s="42"/>
      <c r="H4" s="42"/>
      <c r="I4" s="42"/>
      <c r="J4" s="42"/>
      <c r="K4" s="42"/>
      <c r="L4" s="42"/>
      <c r="M4" s="42"/>
      <c r="N4" s="42"/>
      <c r="O4" s="42"/>
      <c r="P4" s="42"/>
      <c r="Q4" s="42"/>
      <c r="R4" s="42"/>
    </row>
    <row r="5" spans="1:18" x14ac:dyDescent="0.25">
      <c r="A5" s="12"/>
      <c r="B5" s="44" t="s">
        <v>261</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ht="15.75" thickBot="1" x14ac:dyDescent="0.3">
      <c r="A7" s="12"/>
      <c r="B7" s="55"/>
      <c r="C7" s="47"/>
      <c r="D7" s="40" t="s">
        <v>179</v>
      </c>
      <c r="E7" s="40"/>
      <c r="F7" s="40"/>
      <c r="G7" s="40"/>
      <c r="H7" s="40"/>
      <c r="I7" s="40"/>
      <c r="J7" s="47"/>
      <c r="K7" s="47"/>
      <c r="L7" s="40" t="s">
        <v>180</v>
      </c>
      <c r="M7" s="40"/>
      <c r="N7" s="40"/>
      <c r="O7" s="40"/>
      <c r="P7" s="40"/>
      <c r="Q7" s="40"/>
      <c r="R7" s="47"/>
    </row>
    <row r="8" spans="1:18" ht="15.75" thickBot="1" x14ac:dyDescent="0.3">
      <c r="A8" s="12"/>
      <c r="B8" s="55"/>
      <c r="C8" s="47"/>
      <c r="D8" s="41">
        <v>2013</v>
      </c>
      <c r="E8" s="41"/>
      <c r="F8" s="47"/>
      <c r="G8" s="47"/>
      <c r="H8" s="41">
        <v>2012</v>
      </c>
      <c r="I8" s="41"/>
      <c r="J8" s="47"/>
      <c r="K8" s="47"/>
      <c r="L8" s="41">
        <v>2013</v>
      </c>
      <c r="M8" s="41"/>
      <c r="N8" s="47"/>
      <c r="O8" s="47"/>
      <c r="P8" s="41">
        <v>2012</v>
      </c>
      <c r="Q8" s="41"/>
      <c r="R8" s="47"/>
    </row>
    <row r="9" spans="1:18" x14ac:dyDescent="0.25">
      <c r="A9" s="12"/>
      <c r="B9" s="19" t="s">
        <v>262</v>
      </c>
      <c r="C9" s="38"/>
      <c r="D9" s="54" t="s">
        <v>167</v>
      </c>
      <c r="E9" s="29">
        <v>15</v>
      </c>
      <c r="F9" s="54"/>
      <c r="G9" s="38"/>
      <c r="H9" s="54" t="s">
        <v>167</v>
      </c>
      <c r="I9" s="29">
        <v>5</v>
      </c>
      <c r="J9" s="54"/>
      <c r="K9" s="38"/>
      <c r="L9" s="54" t="s">
        <v>167</v>
      </c>
      <c r="M9" s="29">
        <v>49</v>
      </c>
      <c r="N9" s="54"/>
      <c r="O9" s="38"/>
      <c r="P9" s="54" t="s">
        <v>167</v>
      </c>
      <c r="Q9" s="29">
        <v>12</v>
      </c>
      <c r="R9" s="54"/>
    </row>
    <row r="10" spans="1:18" x14ac:dyDescent="0.25">
      <c r="A10" s="12"/>
      <c r="B10" s="36" t="s">
        <v>263</v>
      </c>
      <c r="C10" s="24"/>
      <c r="D10" s="50"/>
      <c r="E10" s="26" t="s">
        <v>264</v>
      </c>
      <c r="F10" s="50" t="s">
        <v>183</v>
      </c>
      <c r="G10" s="24"/>
      <c r="H10" s="50"/>
      <c r="I10" s="26">
        <v>119</v>
      </c>
      <c r="J10" s="50"/>
      <c r="K10" s="24"/>
      <c r="L10" s="50"/>
      <c r="M10" s="26" t="s">
        <v>265</v>
      </c>
      <c r="N10" s="50" t="s">
        <v>183</v>
      </c>
      <c r="O10" s="24"/>
      <c r="P10" s="50"/>
      <c r="Q10" s="26">
        <v>150</v>
      </c>
      <c r="R10" s="50"/>
    </row>
    <row r="11" spans="1:18" x14ac:dyDescent="0.25">
      <c r="A11" s="12"/>
      <c r="B11" s="19" t="s">
        <v>266</v>
      </c>
      <c r="C11" s="38"/>
      <c r="D11" s="54"/>
      <c r="E11" s="29">
        <v>57</v>
      </c>
      <c r="F11" s="54"/>
      <c r="G11" s="38"/>
      <c r="H11" s="54"/>
      <c r="I11" s="29" t="s">
        <v>168</v>
      </c>
      <c r="J11" s="54"/>
      <c r="K11" s="38"/>
      <c r="L11" s="54"/>
      <c r="M11" s="29" t="s">
        <v>267</v>
      </c>
      <c r="N11" s="54" t="s">
        <v>183</v>
      </c>
      <c r="O11" s="38"/>
      <c r="P11" s="54"/>
      <c r="Q11" s="29" t="s">
        <v>268</v>
      </c>
      <c r="R11" s="54" t="s">
        <v>183</v>
      </c>
    </row>
    <row r="12" spans="1:18" x14ac:dyDescent="0.25">
      <c r="A12" s="12"/>
      <c r="B12" s="36" t="s">
        <v>269</v>
      </c>
      <c r="C12" s="24"/>
      <c r="D12" s="50"/>
      <c r="E12" s="26">
        <v>75</v>
      </c>
      <c r="F12" s="50"/>
      <c r="G12" s="24"/>
      <c r="H12" s="50"/>
      <c r="I12" s="26">
        <v>20</v>
      </c>
      <c r="J12" s="50"/>
      <c r="K12" s="24"/>
      <c r="L12" s="50"/>
      <c r="M12" s="26">
        <v>269</v>
      </c>
      <c r="N12" s="50"/>
      <c r="O12" s="24"/>
      <c r="P12" s="50"/>
      <c r="Q12" s="26">
        <v>86</v>
      </c>
      <c r="R12" s="50"/>
    </row>
    <row r="13" spans="1:18" x14ac:dyDescent="0.25">
      <c r="A13" s="12"/>
      <c r="B13" s="19" t="s">
        <v>270</v>
      </c>
      <c r="C13" s="38"/>
      <c r="D13" s="54"/>
      <c r="E13" s="29" t="s">
        <v>271</v>
      </c>
      <c r="F13" s="54" t="s">
        <v>183</v>
      </c>
      <c r="G13" s="38"/>
      <c r="H13" s="54"/>
      <c r="I13" s="29" t="s">
        <v>272</v>
      </c>
      <c r="J13" s="54" t="s">
        <v>183</v>
      </c>
      <c r="K13" s="38"/>
      <c r="L13" s="54"/>
      <c r="M13" s="29" t="s">
        <v>273</v>
      </c>
      <c r="N13" s="54" t="s">
        <v>183</v>
      </c>
      <c r="O13" s="38"/>
      <c r="P13" s="54"/>
      <c r="Q13" s="29">
        <v>14</v>
      </c>
      <c r="R13" s="54"/>
    </row>
    <row r="14" spans="1:18" ht="15.75" thickBot="1" x14ac:dyDescent="0.3">
      <c r="A14" s="12"/>
      <c r="B14" s="36" t="s">
        <v>110</v>
      </c>
      <c r="C14" s="24"/>
      <c r="D14" s="49"/>
      <c r="E14" s="31" t="s">
        <v>168</v>
      </c>
      <c r="F14" s="50"/>
      <c r="G14" s="24"/>
      <c r="H14" s="49"/>
      <c r="I14" s="31" t="s">
        <v>268</v>
      </c>
      <c r="J14" s="50" t="s">
        <v>183</v>
      </c>
      <c r="K14" s="24"/>
      <c r="L14" s="49"/>
      <c r="M14" s="31">
        <v>9</v>
      </c>
      <c r="N14" s="50"/>
      <c r="O14" s="24"/>
      <c r="P14" s="49"/>
      <c r="Q14" s="31" t="s">
        <v>274</v>
      </c>
      <c r="R14" s="50" t="s">
        <v>183</v>
      </c>
    </row>
    <row r="15" spans="1:18" ht="15.75" thickBot="1" x14ac:dyDescent="0.3">
      <c r="A15" s="12"/>
      <c r="B15" s="57"/>
      <c r="C15" s="38"/>
      <c r="D15" s="59" t="s">
        <v>167</v>
      </c>
      <c r="E15" s="35">
        <v>73</v>
      </c>
      <c r="F15" s="54"/>
      <c r="G15" s="38"/>
      <c r="H15" s="59" t="s">
        <v>167</v>
      </c>
      <c r="I15" s="35">
        <v>125</v>
      </c>
      <c r="J15" s="54"/>
      <c r="K15" s="38"/>
      <c r="L15" s="59" t="s">
        <v>167</v>
      </c>
      <c r="M15" s="35">
        <v>50</v>
      </c>
      <c r="N15" s="54"/>
      <c r="O15" s="38"/>
      <c r="P15" s="59" t="s">
        <v>167</v>
      </c>
      <c r="Q15" s="35">
        <v>223</v>
      </c>
      <c r="R15" s="54"/>
    </row>
    <row r="16" spans="1:18" ht="15.75" thickTop="1" x14ac:dyDescent="0.25">
      <c r="A16" s="12"/>
      <c r="B16" s="44"/>
      <c r="C16" s="44"/>
      <c r="D16" s="44"/>
      <c r="E16" s="44"/>
      <c r="F16" s="44"/>
      <c r="G16" s="44"/>
      <c r="H16" s="44"/>
      <c r="I16" s="44"/>
      <c r="J16" s="44"/>
      <c r="K16" s="44"/>
      <c r="L16" s="44"/>
      <c r="M16" s="44"/>
      <c r="N16" s="44"/>
      <c r="O16" s="44"/>
      <c r="P16" s="44"/>
      <c r="Q16" s="44"/>
      <c r="R16" s="44"/>
    </row>
  </sheetData>
  <mergeCells count="15">
    <mergeCell ref="A1:A2"/>
    <mergeCell ref="B1:R1"/>
    <mergeCell ref="B2:R2"/>
    <mergeCell ref="B3:R3"/>
    <mergeCell ref="A4:A16"/>
    <mergeCell ref="B4:R4"/>
    <mergeCell ref="B5:R5"/>
    <mergeCell ref="B6:R6"/>
    <mergeCell ref="B16:R16"/>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17.5703125" customWidth="1"/>
    <col min="6" max="6" width="5.5703125" customWidth="1"/>
    <col min="7" max="7" width="33.140625" customWidth="1"/>
    <col min="8" max="8" width="6.7109375" customWidth="1"/>
    <col min="9" max="9" width="30.5703125" customWidth="1"/>
    <col min="10" max="11" width="33.140625" customWidth="1"/>
    <col min="12" max="12" width="6.7109375" customWidth="1"/>
    <col min="13" max="13" width="19.140625" customWidth="1"/>
    <col min="14" max="15" width="33.140625" customWidth="1"/>
    <col min="16" max="16" width="6.7109375" customWidth="1"/>
    <col min="17" max="17" width="9.7109375" customWidth="1"/>
    <col min="18" max="18" width="33.1406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6</v>
      </c>
      <c r="B3" s="42" t="s">
        <v>5</v>
      </c>
      <c r="C3" s="42"/>
      <c r="D3" s="42"/>
      <c r="E3" s="42"/>
      <c r="F3" s="42"/>
      <c r="G3" s="42"/>
      <c r="H3" s="42"/>
      <c r="I3" s="42"/>
      <c r="J3" s="42"/>
      <c r="K3" s="42"/>
      <c r="L3" s="42"/>
      <c r="M3" s="42"/>
      <c r="N3" s="42"/>
      <c r="O3" s="42"/>
      <c r="P3" s="42"/>
      <c r="Q3" s="42"/>
      <c r="R3" s="42"/>
    </row>
    <row r="4" spans="1:18" ht="15" customHeight="1" x14ac:dyDescent="0.25">
      <c r="A4" s="12" t="s">
        <v>275</v>
      </c>
      <c r="B4" s="42" t="s">
        <v>5</v>
      </c>
      <c r="C4" s="42"/>
      <c r="D4" s="42"/>
      <c r="E4" s="42"/>
      <c r="F4" s="42"/>
      <c r="G4" s="42"/>
      <c r="H4" s="42"/>
      <c r="I4" s="42"/>
      <c r="J4" s="42"/>
      <c r="K4" s="42"/>
      <c r="L4" s="42"/>
      <c r="M4" s="42"/>
      <c r="N4" s="42"/>
      <c r="O4" s="42"/>
      <c r="P4" s="42"/>
      <c r="Q4" s="42"/>
      <c r="R4" s="42"/>
    </row>
    <row r="5" spans="1:18" ht="22.5" customHeight="1" x14ac:dyDescent="0.25">
      <c r="A5" s="12"/>
      <c r="B5" s="44" t="s">
        <v>277</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x14ac:dyDescent="0.25">
      <c r="A7" s="12"/>
      <c r="B7" s="44" t="s">
        <v>278</v>
      </c>
      <c r="C7" s="44"/>
      <c r="D7" s="44"/>
      <c r="E7" s="44"/>
      <c r="F7" s="44"/>
      <c r="G7" s="44"/>
      <c r="H7" s="44"/>
      <c r="I7" s="44"/>
      <c r="J7" s="44"/>
      <c r="K7" s="44"/>
      <c r="L7" s="44"/>
      <c r="M7" s="44"/>
      <c r="N7" s="44"/>
      <c r="O7" s="44"/>
      <c r="P7" s="44"/>
      <c r="Q7" s="44"/>
      <c r="R7" s="44"/>
    </row>
    <row r="8" spans="1:18" x14ac:dyDescent="0.25">
      <c r="A8" s="12"/>
      <c r="B8" s="44"/>
      <c r="C8" s="44"/>
      <c r="D8" s="44"/>
      <c r="E8" s="44"/>
      <c r="F8" s="44"/>
      <c r="G8" s="44"/>
      <c r="H8" s="44"/>
      <c r="I8" s="44"/>
      <c r="J8" s="44"/>
      <c r="K8" s="44"/>
      <c r="L8" s="44"/>
      <c r="M8" s="44"/>
      <c r="N8" s="44"/>
      <c r="O8" s="44"/>
      <c r="P8" s="44"/>
      <c r="Q8" s="44"/>
      <c r="R8" s="44"/>
    </row>
    <row r="9" spans="1:18" ht="22.5" customHeight="1" x14ac:dyDescent="0.25">
      <c r="A9" s="12"/>
      <c r="B9" s="44" t="s">
        <v>279</v>
      </c>
      <c r="C9" s="44"/>
      <c r="D9" s="44"/>
      <c r="E9" s="44"/>
      <c r="F9" s="44"/>
      <c r="G9" s="44"/>
      <c r="H9" s="44"/>
      <c r="I9" s="44"/>
      <c r="J9" s="44"/>
      <c r="K9" s="44"/>
      <c r="L9" s="44"/>
      <c r="M9" s="44"/>
      <c r="N9" s="44"/>
      <c r="O9" s="44"/>
      <c r="P9" s="44"/>
      <c r="Q9" s="44"/>
      <c r="R9" s="44"/>
    </row>
    <row r="10" spans="1:18" x14ac:dyDescent="0.25">
      <c r="A10" s="12"/>
      <c r="B10" s="44" t="s">
        <v>247</v>
      </c>
      <c r="C10" s="44"/>
      <c r="D10" s="44"/>
      <c r="E10" s="44"/>
      <c r="F10" s="44"/>
      <c r="G10" s="44"/>
      <c r="H10" s="44"/>
      <c r="I10" s="44"/>
      <c r="J10" s="44"/>
      <c r="K10" s="44"/>
      <c r="L10" s="44"/>
      <c r="M10" s="44"/>
      <c r="N10" s="44"/>
      <c r="O10" s="44"/>
      <c r="P10" s="44"/>
      <c r="Q10" s="44"/>
      <c r="R10" s="44"/>
    </row>
    <row r="11" spans="1:18" ht="33.75" customHeight="1" x14ac:dyDescent="0.25">
      <c r="A11" s="12"/>
      <c r="B11" s="44" t="s">
        <v>280</v>
      </c>
      <c r="C11" s="44"/>
      <c r="D11" s="44"/>
      <c r="E11" s="44"/>
      <c r="F11" s="44"/>
      <c r="G11" s="44"/>
      <c r="H11" s="44"/>
      <c r="I11" s="44"/>
      <c r="J11" s="44"/>
      <c r="K11" s="44"/>
      <c r="L11" s="44"/>
      <c r="M11" s="44"/>
      <c r="N11" s="44"/>
      <c r="O11" s="44"/>
      <c r="P11" s="44"/>
      <c r="Q11" s="44"/>
      <c r="R11" s="44"/>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44" t="s">
        <v>281</v>
      </c>
      <c r="C13" s="44"/>
      <c r="D13" s="44"/>
      <c r="E13" s="44"/>
      <c r="F13" s="44"/>
      <c r="G13" s="44"/>
      <c r="H13" s="44"/>
      <c r="I13" s="44"/>
      <c r="J13" s="44"/>
      <c r="K13" s="44"/>
      <c r="L13" s="44"/>
      <c r="M13" s="44"/>
      <c r="N13" s="44"/>
      <c r="O13" s="44"/>
      <c r="P13" s="44"/>
      <c r="Q13" s="44"/>
      <c r="R13" s="44"/>
    </row>
    <row r="14" spans="1:18" x14ac:dyDescent="0.25">
      <c r="A14" s="12"/>
      <c r="B14" s="44"/>
      <c r="C14" s="44"/>
      <c r="D14" s="44"/>
      <c r="E14" s="44"/>
      <c r="F14" s="44"/>
      <c r="G14" s="44"/>
      <c r="H14" s="44"/>
      <c r="I14" s="44"/>
      <c r="J14" s="44"/>
      <c r="K14" s="44"/>
      <c r="L14" s="44"/>
      <c r="M14" s="44"/>
      <c r="N14" s="44"/>
      <c r="O14" s="44"/>
      <c r="P14" s="44"/>
      <c r="Q14" s="44"/>
      <c r="R14" s="44"/>
    </row>
    <row r="15" spans="1:18" ht="15.75" thickBot="1" x14ac:dyDescent="0.3">
      <c r="A15" s="12"/>
      <c r="B15" s="55"/>
      <c r="C15" s="47"/>
      <c r="D15" s="40" t="s">
        <v>179</v>
      </c>
      <c r="E15" s="40"/>
      <c r="F15" s="40"/>
      <c r="G15" s="40"/>
      <c r="H15" s="40"/>
      <c r="I15" s="40"/>
      <c r="J15" s="47"/>
      <c r="K15" s="47"/>
      <c r="L15" s="40" t="s">
        <v>180</v>
      </c>
      <c r="M15" s="40"/>
      <c r="N15" s="40"/>
      <c r="O15" s="40"/>
      <c r="P15" s="40"/>
      <c r="Q15" s="40"/>
      <c r="R15" s="47"/>
    </row>
    <row r="16" spans="1:18" ht="15.75" thickBot="1" x14ac:dyDescent="0.3">
      <c r="A16" s="12"/>
      <c r="B16" s="55"/>
      <c r="C16" s="47"/>
      <c r="D16" s="41">
        <v>2013</v>
      </c>
      <c r="E16" s="41"/>
      <c r="F16" s="47"/>
      <c r="G16" s="47"/>
      <c r="H16" s="41">
        <v>2012</v>
      </c>
      <c r="I16" s="41"/>
      <c r="J16" s="47"/>
      <c r="K16" s="47"/>
      <c r="L16" s="41">
        <v>2013</v>
      </c>
      <c r="M16" s="41"/>
      <c r="N16" s="47"/>
      <c r="O16" s="47"/>
      <c r="P16" s="41">
        <v>2012</v>
      </c>
      <c r="Q16" s="41"/>
      <c r="R16" s="47"/>
    </row>
    <row r="17" spans="1:18" x14ac:dyDescent="0.25">
      <c r="A17" s="12"/>
      <c r="B17" s="19" t="s">
        <v>282</v>
      </c>
      <c r="C17" s="38"/>
      <c r="D17" s="54" t="s">
        <v>167</v>
      </c>
      <c r="E17" s="29">
        <v>14</v>
      </c>
      <c r="F17" s="54"/>
      <c r="G17" s="38"/>
      <c r="H17" s="54" t="s">
        <v>167</v>
      </c>
      <c r="I17" s="29">
        <v>2</v>
      </c>
      <c r="J17" s="54"/>
      <c r="K17" s="38"/>
      <c r="L17" s="54" t="s">
        <v>167</v>
      </c>
      <c r="M17" s="29">
        <v>40</v>
      </c>
      <c r="N17" s="54"/>
      <c r="O17" s="38"/>
      <c r="P17" s="54" t="s">
        <v>167</v>
      </c>
      <c r="Q17" s="29">
        <v>6</v>
      </c>
      <c r="R17" s="54"/>
    </row>
    <row r="18" spans="1:18" x14ac:dyDescent="0.25">
      <c r="A18" s="12"/>
      <c r="B18" s="36" t="s">
        <v>80</v>
      </c>
      <c r="C18" s="24"/>
      <c r="D18" s="50"/>
      <c r="E18" s="26">
        <v>12</v>
      </c>
      <c r="F18" s="50"/>
      <c r="G18" s="24"/>
      <c r="H18" s="50"/>
      <c r="I18" s="26">
        <v>2</v>
      </c>
      <c r="J18" s="50"/>
      <c r="K18" s="24"/>
      <c r="L18" s="50"/>
      <c r="M18" s="26">
        <v>37</v>
      </c>
      <c r="N18" s="50"/>
      <c r="O18" s="24"/>
      <c r="P18" s="50"/>
      <c r="Q18" s="26">
        <v>6</v>
      </c>
      <c r="R18" s="50"/>
    </row>
    <row r="19" spans="1:18" x14ac:dyDescent="0.25">
      <c r="A19" s="12"/>
      <c r="B19" s="19" t="s">
        <v>81</v>
      </c>
      <c r="C19" s="38"/>
      <c r="D19" s="54"/>
      <c r="E19" s="29">
        <v>11</v>
      </c>
      <c r="F19" s="54"/>
      <c r="G19" s="38"/>
      <c r="H19" s="54"/>
      <c r="I19" s="29">
        <v>1</v>
      </c>
      <c r="J19" s="54"/>
      <c r="K19" s="38"/>
      <c r="L19" s="54"/>
      <c r="M19" s="29">
        <v>31</v>
      </c>
      <c r="N19" s="54"/>
      <c r="O19" s="38"/>
      <c r="P19" s="54"/>
      <c r="Q19" s="29">
        <v>6</v>
      </c>
      <c r="R19" s="54"/>
    </row>
    <row r="20" spans="1:18" ht="15.75" thickBot="1" x14ac:dyDescent="0.3">
      <c r="A20" s="12"/>
      <c r="B20" s="36" t="s">
        <v>82</v>
      </c>
      <c r="C20" s="24"/>
      <c r="D20" s="49"/>
      <c r="E20" s="31">
        <v>98</v>
      </c>
      <c r="F20" s="50"/>
      <c r="G20" s="24"/>
      <c r="H20" s="49"/>
      <c r="I20" s="31">
        <v>10</v>
      </c>
      <c r="J20" s="50"/>
      <c r="K20" s="24"/>
      <c r="L20" s="49"/>
      <c r="M20" s="31">
        <v>267</v>
      </c>
      <c r="N20" s="50"/>
      <c r="O20" s="24"/>
      <c r="P20" s="49"/>
      <c r="Q20" s="31">
        <v>33</v>
      </c>
      <c r="R20" s="50"/>
    </row>
    <row r="21" spans="1:18" ht="15.75" thickBot="1" x14ac:dyDescent="0.3">
      <c r="A21" s="12"/>
      <c r="B21" s="57"/>
      <c r="C21" s="38"/>
      <c r="D21" s="59" t="s">
        <v>167</v>
      </c>
      <c r="E21" s="35">
        <v>135</v>
      </c>
      <c r="F21" s="54"/>
      <c r="G21" s="38"/>
      <c r="H21" s="59" t="s">
        <v>167</v>
      </c>
      <c r="I21" s="35">
        <v>15</v>
      </c>
      <c r="J21" s="54"/>
      <c r="K21" s="38"/>
      <c r="L21" s="59" t="s">
        <v>167</v>
      </c>
      <c r="M21" s="35">
        <v>375</v>
      </c>
      <c r="N21" s="54"/>
      <c r="O21" s="38"/>
      <c r="P21" s="59" t="s">
        <v>167</v>
      </c>
      <c r="Q21" s="35">
        <v>51</v>
      </c>
      <c r="R21" s="54"/>
    </row>
    <row r="22" spans="1:18" ht="22.5" customHeight="1" thickTop="1" x14ac:dyDescent="0.25">
      <c r="A22" s="12"/>
      <c r="B22" s="44" t="s">
        <v>283</v>
      </c>
      <c r="C22" s="44"/>
      <c r="D22" s="44"/>
      <c r="E22" s="44"/>
      <c r="F22" s="44"/>
      <c r="G22" s="44"/>
      <c r="H22" s="44"/>
      <c r="I22" s="44"/>
      <c r="J22" s="44"/>
      <c r="K22" s="44"/>
      <c r="L22" s="44"/>
      <c r="M22" s="44"/>
      <c r="N22" s="44"/>
      <c r="O22" s="44"/>
      <c r="P22" s="44"/>
      <c r="Q22" s="44"/>
      <c r="R22" s="44"/>
    </row>
    <row r="23" spans="1:18" x14ac:dyDescent="0.25">
      <c r="A23" s="12"/>
      <c r="B23" s="44" t="s">
        <v>284</v>
      </c>
      <c r="C23" s="44"/>
      <c r="D23" s="44"/>
      <c r="E23" s="44"/>
      <c r="F23" s="44"/>
      <c r="G23" s="44"/>
      <c r="H23" s="44"/>
      <c r="I23" s="44"/>
      <c r="J23" s="44"/>
      <c r="K23" s="44"/>
      <c r="L23" s="44"/>
      <c r="M23" s="44"/>
      <c r="N23" s="44"/>
      <c r="O23" s="44"/>
      <c r="P23" s="44"/>
      <c r="Q23" s="44"/>
      <c r="R23" s="44"/>
    </row>
    <row r="24" spans="1:18" ht="15.75" thickBot="1" x14ac:dyDescent="0.3">
      <c r="A24" s="12"/>
      <c r="B24" s="55"/>
      <c r="C24" s="47"/>
      <c r="D24" s="40" t="s">
        <v>285</v>
      </c>
      <c r="E24" s="40"/>
      <c r="F24" s="47"/>
      <c r="G24" s="47"/>
      <c r="H24" s="40" t="s">
        <v>286</v>
      </c>
      <c r="I24" s="40"/>
      <c r="J24" s="47"/>
      <c r="K24" s="47"/>
      <c r="L24" s="40" t="s">
        <v>287</v>
      </c>
      <c r="M24" s="40"/>
      <c r="N24" s="47"/>
    </row>
    <row r="25" spans="1:18" x14ac:dyDescent="0.25">
      <c r="A25" s="12"/>
      <c r="B25" s="19" t="s">
        <v>288</v>
      </c>
      <c r="C25" s="38"/>
      <c r="D25" s="54"/>
      <c r="E25" s="29">
        <v>419</v>
      </c>
      <c r="F25" s="54"/>
      <c r="G25" s="38"/>
      <c r="H25" s="54"/>
      <c r="I25" s="29" t="s">
        <v>289</v>
      </c>
      <c r="J25" s="54"/>
      <c r="K25" s="38"/>
      <c r="L25" s="54"/>
      <c r="M25" s="29">
        <v>5.9349999999999996</v>
      </c>
      <c r="N25" s="54"/>
    </row>
    <row r="26" spans="1:18" x14ac:dyDescent="0.25">
      <c r="A26" s="12"/>
      <c r="B26" s="36" t="s">
        <v>290</v>
      </c>
      <c r="C26" s="24"/>
      <c r="D26" s="50"/>
      <c r="E26" s="25">
        <v>1097</v>
      </c>
      <c r="F26" s="50"/>
      <c r="G26" s="24"/>
      <c r="H26" s="50"/>
      <c r="I26" s="26" t="s">
        <v>291</v>
      </c>
      <c r="J26" s="50"/>
      <c r="K26" s="24"/>
      <c r="L26" s="50"/>
      <c r="M26" s="26">
        <v>9.2070000000000007</v>
      </c>
      <c r="N26" s="50"/>
    </row>
    <row r="27" spans="1:18" x14ac:dyDescent="0.25">
      <c r="A27" s="12"/>
      <c r="B27" s="19" t="s">
        <v>292</v>
      </c>
      <c r="C27" s="38"/>
      <c r="D27" s="54"/>
      <c r="E27" s="29" t="s">
        <v>293</v>
      </c>
      <c r="F27" s="54" t="s">
        <v>183</v>
      </c>
      <c r="G27" s="38"/>
      <c r="H27" s="54"/>
      <c r="I27" s="29">
        <v>6</v>
      </c>
      <c r="J27" s="54"/>
      <c r="K27" s="38"/>
      <c r="L27" s="54"/>
      <c r="M27" s="29">
        <v>6</v>
      </c>
      <c r="N27" s="54"/>
    </row>
    <row r="28" spans="1:18" x14ac:dyDescent="0.25">
      <c r="A28" s="12"/>
      <c r="B28" s="36" t="s">
        <v>294</v>
      </c>
      <c r="C28" s="24"/>
      <c r="D28" s="50"/>
      <c r="E28" s="26" t="s">
        <v>273</v>
      </c>
      <c r="F28" s="50" t="s">
        <v>183</v>
      </c>
      <c r="G28" s="24"/>
      <c r="H28" s="50"/>
      <c r="I28" s="26" t="s">
        <v>295</v>
      </c>
      <c r="J28" s="50"/>
      <c r="K28" s="24"/>
      <c r="L28" s="50"/>
      <c r="M28" s="26">
        <v>6.6289999999999996</v>
      </c>
      <c r="N28" s="50"/>
    </row>
    <row r="29" spans="1:18" ht="15.75" thickBot="1" x14ac:dyDescent="0.3">
      <c r="A29" s="12"/>
      <c r="B29" s="19" t="s">
        <v>296</v>
      </c>
      <c r="C29" s="38"/>
      <c r="D29" s="52"/>
      <c r="E29" s="53" t="s">
        <v>297</v>
      </c>
      <c r="F29" s="54" t="s">
        <v>183</v>
      </c>
      <c r="G29" s="38"/>
      <c r="H29" s="54"/>
      <c r="I29" s="29" t="s">
        <v>295</v>
      </c>
      <c r="J29" s="54"/>
      <c r="K29" s="38"/>
      <c r="L29" s="54"/>
      <c r="M29" s="29">
        <v>5.9850000000000003</v>
      </c>
      <c r="N29" s="54"/>
    </row>
    <row r="30" spans="1:18" ht="15.75" thickBot="1" x14ac:dyDescent="0.3">
      <c r="A30" s="12"/>
      <c r="B30" s="36" t="s">
        <v>298</v>
      </c>
      <c r="C30" s="24"/>
      <c r="D30" s="64"/>
      <c r="E30" s="65">
        <v>1484</v>
      </c>
      <c r="F30" s="50"/>
      <c r="G30" s="24"/>
      <c r="H30" s="50"/>
      <c r="I30" s="26" t="s">
        <v>289</v>
      </c>
      <c r="J30" s="50"/>
      <c r="K30" s="24"/>
      <c r="L30" s="50"/>
      <c r="M30" s="26">
        <v>8.3469999999999995</v>
      </c>
      <c r="N30" s="50"/>
    </row>
    <row r="31" spans="1:18" ht="16.5" thickTop="1" thickBot="1" x14ac:dyDescent="0.3">
      <c r="A31" s="12"/>
      <c r="B31" s="19" t="s">
        <v>299</v>
      </c>
      <c r="C31" s="38"/>
      <c r="D31" s="59"/>
      <c r="E31" s="35">
        <v>277</v>
      </c>
      <c r="F31" s="54"/>
      <c r="G31" s="38"/>
      <c r="H31" s="54"/>
      <c r="I31" s="29" t="s">
        <v>300</v>
      </c>
      <c r="J31" s="54"/>
      <c r="K31" s="38"/>
      <c r="L31" s="54"/>
      <c r="M31" s="29">
        <v>5.9009999999999998</v>
      </c>
      <c r="N31" s="54"/>
    </row>
    <row r="32" spans="1:18" ht="16.5" thickTop="1" thickBot="1" x14ac:dyDescent="0.3">
      <c r="A32" s="12"/>
      <c r="B32" s="36" t="s">
        <v>301</v>
      </c>
      <c r="C32" s="24"/>
      <c r="D32" s="64"/>
      <c r="E32" s="65">
        <v>1244</v>
      </c>
      <c r="F32" s="50"/>
      <c r="G32" s="24"/>
      <c r="H32" s="50"/>
      <c r="I32" s="26" t="s">
        <v>289</v>
      </c>
      <c r="J32" s="50"/>
      <c r="K32" s="24"/>
      <c r="L32" s="50"/>
      <c r="M32" s="26">
        <v>8.18</v>
      </c>
      <c r="N32" s="50"/>
    </row>
    <row r="33" spans="1:18" ht="15.75" thickTop="1" x14ac:dyDescent="0.25">
      <c r="A33" s="12"/>
      <c r="B33" s="44"/>
      <c r="C33" s="44"/>
      <c r="D33" s="44"/>
      <c r="E33" s="44"/>
      <c r="F33" s="44"/>
      <c r="G33" s="44"/>
      <c r="H33" s="44"/>
      <c r="I33" s="44"/>
      <c r="J33" s="44"/>
      <c r="K33" s="44"/>
      <c r="L33" s="44"/>
      <c r="M33" s="44"/>
      <c r="N33" s="44"/>
      <c r="O33" s="44"/>
      <c r="P33" s="44"/>
      <c r="Q33" s="44"/>
      <c r="R33" s="44"/>
    </row>
    <row r="34" spans="1:18" x14ac:dyDescent="0.25">
      <c r="A34" s="12"/>
      <c r="B34" s="44" t="s">
        <v>302</v>
      </c>
      <c r="C34" s="44"/>
      <c r="D34" s="44"/>
      <c r="E34" s="44"/>
      <c r="F34" s="44"/>
      <c r="G34" s="44"/>
      <c r="H34" s="44"/>
      <c r="I34" s="44"/>
      <c r="J34" s="44"/>
      <c r="K34" s="44"/>
      <c r="L34" s="44"/>
      <c r="M34" s="44"/>
      <c r="N34" s="44"/>
      <c r="O34" s="44"/>
      <c r="P34" s="44"/>
      <c r="Q34" s="44"/>
      <c r="R34" s="44"/>
    </row>
  </sheetData>
  <mergeCells count="29">
    <mergeCell ref="B34:R34"/>
    <mergeCell ref="B12:R12"/>
    <mergeCell ref="B13:R13"/>
    <mergeCell ref="B14:R14"/>
    <mergeCell ref="B22:R22"/>
    <mergeCell ref="B23:R23"/>
    <mergeCell ref="B33:R33"/>
    <mergeCell ref="B6:R6"/>
    <mergeCell ref="B7:R7"/>
    <mergeCell ref="B8:R8"/>
    <mergeCell ref="B9:R9"/>
    <mergeCell ref="B10:R10"/>
    <mergeCell ref="B11:R11"/>
    <mergeCell ref="D24:E24"/>
    <mergeCell ref="H24:I24"/>
    <mergeCell ref="L24:M24"/>
    <mergeCell ref="A1:A2"/>
    <mergeCell ref="B1:R1"/>
    <mergeCell ref="B2:R2"/>
    <mergeCell ref="B3:R3"/>
    <mergeCell ref="A4:A34"/>
    <mergeCell ref="B4:R4"/>
    <mergeCell ref="B5:R5"/>
    <mergeCell ref="D15:I15"/>
    <mergeCell ref="L15:Q15"/>
    <mergeCell ref="D16:E16"/>
    <mergeCell ref="H16:I16"/>
    <mergeCell ref="L16:M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22.42578125" bestFit="1" customWidth="1"/>
    <col min="2" max="2" width="36.5703125" customWidth="1"/>
    <col min="3" max="3" width="3.7109375" customWidth="1"/>
    <col min="4" max="4" width="36.5703125" bestFit="1" customWidth="1"/>
    <col min="5" max="5" width="14.85546875" customWidth="1"/>
    <col min="6" max="8" width="20.7109375" customWidth="1"/>
    <col min="9" max="9" width="10.85546875" customWidth="1"/>
    <col min="10" max="11" width="20.7109375" customWidth="1"/>
    <col min="12" max="12" width="4.140625" customWidth="1"/>
    <col min="13" max="13" width="14.85546875" customWidth="1"/>
    <col min="14" max="15" width="20.7109375" customWidth="1"/>
    <col min="16" max="16" width="21.7109375" customWidth="1"/>
  </cols>
  <sheetData>
    <row r="1" spans="1:16" ht="15" customHeight="1" x14ac:dyDescent="0.25">
      <c r="A1" s="7" t="s">
        <v>30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04</v>
      </c>
      <c r="B3" s="42" t="s">
        <v>5</v>
      </c>
      <c r="C3" s="42"/>
      <c r="D3" s="42"/>
      <c r="E3" s="42"/>
      <c r="F3" s="42"/>
      <c r="G3" s="42"/>
      <c r="H3" s="42"/>
      <c r="I3" s="42"/>
      <c r="J3" s="42"/>
      <c r="K3" s="42"/>
      <c r="L3" s="42"/>
      <c r="M3" s="42"/>
      <c r="N3" s="42"/>
      <c r="O3" s="42"/>
      <c r="P3" s="42"/>
    </row>
    <row r="4" spans="1:16" ht="15" customHeight="1" x14ac:dyDescent="0.25">
      <c r="A4" s="12" t="s">
        <v>303</v>
      </c>
      <c r="B4" s="42" t="s">
        <v>5</v>
      </c>
      <c r="C4" s="42"/>
      <c r="D4" s="42"/>
      <c r="E4" s="42"/>
      <c r="F4" s="42"/>
      <c r="G4" s="42"/>
      <c r="H4" s="42"/>
      <c r="I4" s="42"/>
      <c r="J4" s="42"/>
      <c r="K4" s="42"/>
      <c r="L4" s="42"/>
      <c r="M4" s="42"/>
      <c r="N4" s="42"/>
      <c r="O4" s="42"/>
      <c r="P4" s="42"/>
    </row>
    <row r="5" spans="1:16" x14ac:dyDescent="0.25">
      <c r="A5" s="12"/>
      <c r="B5" s="88" t="s">
        <v>305</v>
      </c>
      <c r="C5" s="88"/>
      <c r="D5" s="88"/>
      <c r="E5" s="88"/>
      <c r="F5" s="88"/>
      <c r="G5" s="88"/>
      <c r="H5" s="88"/>
      <c r="I5" s="88"/>
      <c r="J5" s="88"/>
      <c r="K5" s="88"/>
      <c r="L5" s="88"/>
      <c r="M5" s="88"/>
      <c r="N5" s="88"/>
      <c r="O5" s="88"/>
      <c r="P5" s="88"/>
    </row>
    <row r="6" spans="1:16" x14ac:dyDescent="0.25">
      <c r="A6" s="12"/>
      <c r="B6" s="44"/>
      <c r="C6" s="44"/>
      <c r="D6" s="44"/>
      <c r="E6" s="44"/>
      <c r="F6" s="44"/>
      <c r="G6" s="44"/>
      <c r="H6" s="44"/>
      <c r="I6" s="44"/>
      <c r="J6" s="44"/>
      <c r="K6" s="44"/>
      <c r="L6" s="44"/>
      <c r="M6" s="44"/>
      <c r="N6" s="44"/>
      <c r="O6" s="44"/>
      <c r="P6" s="44"/>
    </row>
    <row r="7" spans="1:16" x14ac:dyDescent="0.25">
      <c r="A7" s="12"/>
      <c r="B7" s="43" t="s">
        <v>306</v>
      </c>
      <c r="C7" s="43"/>
      <c r="D7" s="43"/>
      <c r="E7" s="43"/>
      <c r="F7" s="43"/>
      <c r="G7" s="43"/>
      <c r="H7" s="43"/>
      <c r="I7" s="43"/>
      <c r="J7" s="43"/>
      <c r="K7" s="43"/>
      <c r="L7" s="43"/>
      <c r="M7" s="43"/>
      <c r="N7" s="43"/>
      <c r="O7" s="43"/>
      <c r="P7" s="43"/>
    </row>
    <row r="8" spans="1:16" x14ac:dyDescent="0.25">
      <c r="A8" s="12"/>
      <c r="B8" s="88"/>
      <c r="C8" s="88"/>
      <c r="D8" s="88"/>
      <c r="E8" s="88"/>
      <c r="F8" s="88"/>
      <c r="G8" s="88"/>
      <c r="H8" s="88"/>
      <c r="I8" s="88"/>
      <c r="J8" s="88"/>
      <c r="K8" s="88"/>
      <c r="L8" s="88"/>
      <c r="M8" s="88"/>
      <c r="N8" s="88"/>
      <c r="O8" s="88"/>
      <c r="P8" s="88"/>
    </row>
    <row r="9" spans="1:16" x14ac:dyDescent="0.25">
      <c r="A9" s="12"/>
      <c r="B9" s="88" t="s">
        <v>307</v>
      </c>
      <c r="C9" s="88"/>
      <c r="D9" s="88"/>
      <c r="E9" s="88"/>
      <c r="F9" s="88"/>
      <c r="G9" s="88"/>
      <c r="H9" s="88"/>
      <c r="I9" s="88"/>
      <c r="J9" s="88"/>
      <c r="K9" s="88"/>
      <c r="L9" s="88"/>
      <c r="M9" s="88"/>
      <c r="N9" s="88"/>
      <c r="O9" s="88"/>
      <c r="P9" s="88"/>
    </row>
    <row r="10" spans="1:16" x14ac:dyDescent="0.25">
      <c r="A10" s="12"/>
      <c r="B10" s="88"/>
      <c r="C10" s="88"/>
      <c r="D10" s="88"/>
      <c r="E10" s="88"/>
      <c r="F10" s="88"/>
      <c r="G10" s="88"/>
      <c r="H10" s="88"/>
      <c r="I10" s="88"/>
      <c r="J10" s="88"/>
      <c r="K10" s="88"/>
      <c r="L10" s="88"/>
      <c r="M10" s="88"/>
      <c r="N10" s="88"/>
      <c r="O10" s="88"/>
      <c r="P10" s="88"/>
    </row>
    <row r="11" spans="1:16" x14ac:dyDescent="0.25">
      <c r="A11" s="12"/>
      <c r="B11" s="44" t="s">
        <v>308</v>
      </c>
      <c r="C11" s="44"/>
      <c r="D11" s="44"/>
      <c r="E11" s="44"/>
      <c r="F11" s="44"/>
      <c r="G11" s="44"/>
      <c r="H11" s="44"/>
      <c r="I11" s="44"/>
      <c r="J11" s="44"/>
      <c r="K11" s="44"/>
      <c r="L11" s="44"/>
      <c r="M11" s="44"/>
      <c r="N11" s="44"/>
      <c r="O11" s="44"/>
      <c r="P11" s="44"/>
    </row>
    <row r="12" spans="1:16" x14ac:dyDescent="0.25">
      <c r="A12" s="12"/>
      <c r="B12" s="44"/>
      <c r="C12" s="44"/>
      <c r="D12" s="44"/>
      <c r="E12" s="44"/>
      <c r="F12" s="44"/>
      <c r="G12" s="44"/>
      <c r="H12" s="44"/>
      <c r="I12" s="44"/>
      <c r="J12" s="44"/>
      <c r="K12" s="44"/>
      <c r="L12" s="44"/>
      <c r="M12" s="44"/>
      <c r="N12" s="44"/>
      <c r="O12" s="44"/>
      <c r="P12" s="44"/>
    </row>
    <row r="13" spans="1:16" x14ac:dyDescent="0.25">
      <c r="A13" s="12"/>
      <c r="B13" s="81"/>
      <c r="C13" s="82"/>
      <c r="D13" s="83" t="s">
        <v>309</v>
      </c>
      <c r="E13" s="83"/>
      <c r="F13" s="82"/>
      <c r="G13" s="82"/>
      <c r="H13" s="83" t="s">
        <v>311</v>
      </c>
      <c r="I13" s="83"/>
      <c r="J13" s="82"/>
      <c r="K13" s="82"/>
      <c r="L13" s="83" t="s">
        <v>312</v>
      </c>
      <c r="M13" s="83"/>
      <c r="N13" s="82"/>
      <c r="O13" s="82"/>
      <c r="P13" s="71" t="s">
        <v>314</v>
      </c>
    </row>
    <row r="14" spans="1:16" ht="15.75" thickBot="1" x14ac:dyDescent="0.3">
      <c r="A14" s="12"/>
      <c r="B14" s="81"/>
      <c r="C14" s="82"/>
      <c r="D14" s="84" t="s">
        <v>310</v>
      </c>
      <c r="E14" s="84"/>
      <c r="F14" s="82"/>
      <c r="G14" s="82"/>
      <c r="H14" s="84" t="s">
        <v>310</v>
      </c>
      <c r="I14" s="84"/>
      <c r="J14" s="82"/>
      <c r="K14" s="82"/>
      <c r="L14" s="84" t="s">
        <v>313</v>
      </c>
      <c r="M14" s="84"/>
      <c r="N14" s="82"/>
      <c r="O14" s="82"/>
      <c r="P14" s="72" t="s">
        <v>315</v>
      </c>
    </row>
    <row r="15" spans="1:16" x14ac:dyDescent="0.25">
      <c r="A15" s="12"/>
      <c r="B15" s="18"/>
      <c r="C15" s="70"/>
      <c r="D15" s="83" t="s">
        <v>316</v>
      </c>
      <c r="E15" s="83"/>
      <c r="F15" s="83"/>
      <c r="G15" s="83"/>
      <c r="H15" s="83"/>
      <c r="I15" s="83"/>
      <c r="J15" s="83"/>
      <c r="K15" s="83"/>
      <c r="L15" s="83"/>
      <c r="M15" s="83"/>
      <c r="N15" s="83"/>
      <c r="O15" s="83"/>
      <c r="P15" s="83"/>
    </row>
    <row r="16" spans="1:16" x14ac:dyDescent="0.25">
      <c r="A16" s="12"/>
      <c r="B16" s="57" t="s">
        <v>317</v>
      </c>
      <c r="C16" s="20"/>
      <c r="D16" s="48"/>
      <c r="E16" s="73">
        <v>4900</v>
      </c>
      <c r="F16" s="48"/>
      <c r="G16" s="20"/>
      <c r="H16" s="48"/>
      <c r="I16" s="21">
        <v>160</v>
      </c>
      <c r="J16" s="48"/>
      <c r="K16" s="20"/>
      <c r="L16" s="48" t="s">
        <v>167</v>
      </c>
      <c r="M16" s="73">
        <v>7105</v>
      </c>
      <c r="N16" s="48"/>
      <c r="O16" s="20"/>
      <c r="P16" s="74">
        <v>7.3116898148148151E-4</v>
      </c>
    </row>
    <row r="17" spans="1:16" x14ac:dyDescent="0.25">
      <c r="A17" s="12"/>
      <c r="B17" s="63" t="s">
        <v>318</v>
      </c>
      <c r="C17" s="23"/>
      <c r="D17" s="51"/>
      <c r="E17" s="75">
        <v>17500</v>
      </c>
      <c r="F17" s="51"/>
      <c r="G17" s="23"/>
      <c r="H17" s="51"/>
      <c r="I17" s="37">
        <v>582</v>
      </c>
      <c r="J17" s="51"/>
      <c r="K17" s="23"/>
      <c r="L17" s="51"/>
      <c r="M17" s="75">
        <v>21802</v>
      </c>
      <c r="N17" s="51"/>
      <c r="O17" s="23"/>
      <c r="P17" s="76">
        <v>7.2119212962962968E-4</v>
      </c>
    </row>
    <row r="18" spans="1:16" x14ac:dyDescent="0.25">
      <c r="A18" s="12"/>
      <c r="B18" s="57" t="s">
        <v>319</v>
      </c>
      <c r="C18" s="20"/>
      <c r="D18" s="48"/>
      <c r="E18" s="73">
        <v>11800</v>
      </c>
      <c r="F18" s="48"/>
      <c r="G18" s="20"/>
      <c r="H18" s="48"/>
      <c r="I18" s="21">
        <v>380</v>
      </c>
      <c r="J18" s="48"/>
      <c r="K18" s="20"/>
      <c r="L18" s="48"/>
      <c r="M18" s="73">
        <v>14184</v>
      </c>
      <c r="N18" s="48"/>
      <c r="O18" s="20"/>
      <c r="P18" s="74">
        <v>7.2379629629629628E-4</v>
      </c>
    </row>
    <row r="19" spans="1:16" x14ac:dyDescent="0.25">
      <c r="A19" s="12"/>
      <c r="B19" s="63" t="s">
        <v>320</v>
      </c>
      <c r="C19" s="23"/>
      <c r="D19" s="51"/>
      <c r="E19" s="75">
        <v>11000</v>
      </c>
      <c r="F19" s="51"/>
      <c r="G19" s="23"/>
      <c r="H19" s="51"/>
      <c r="I19" s="37">
        <v>345</v>
      </c>
      <c r="J19" s="51"/>
      <c r="K19" s="23"/>
      <c r="L19" s="51"/>
      <c r="M19" s="75">
        <v>28055</v>
      </c>
      <c r="N19" s="51"/>
      <c r="O19" s="23"/>
      <c r="P19" s="76">
        <v>7.3633101851851843E-4</v>
      </c>
    </row>
    <row r="20" spans="1:16" x14ac:dyDescent="0.25">
      <c r="A20" s="12"/>
      <c r="B20" s="57" t="s">
        <v>321</v>
      </c>
      <c r="C20" s="20"/>
      <c r="D20" s="48"/>
      <c r="E20" s="73">
        <v>82000</v>
      </c>
      <c r="F20" s="48"/>
      <c r="G20" s="20"/>
      <c r="H20" s="48"/>
      <c r="I20" s="73">
        <v>2702</v>
      </c>
      <c r="J20" s="48"/>
      <c r="K20" s="20"/>
      <c r="L20" s="48"/>
      <c r="M20" s="73">
        <v>19662</v>
      </c>
      <c r="N20" s="48"/>
      <c r="O20" s="20"/>
      <c r="P20" s="74">
        <v>7.0833333333333338E-4</v>
      </c>
    </row>
    <row r="21" spans="1:16" ht="15.75" thickBot="1" x14ac:dyDescent="0.3">
      <c r="A21" s="12"/>
      <c r="B21" s="63" t="s">
        <v>322</v>
      </c>
      <c r="C21" s="23"/>
      <c r="D21" s="77"/>
      <c r="E21" s="78">
        <v>45000</v>
      </c>
      <c r="F21" s="51"/>
      <c r="G21" s="23"/>
      <c r="H21" s="77"/>
      <c r="I21" s="78">
        <v>1431</v>
      </c>
      <c r="J21" s="51"/>
      <c r="K21" s="23"/>
      <c r="L21" s="77"/>
      <c r="M21" s="78">
        <v>14993</v>
      </c>
      <c r="N21" s="51"/>
      <c r="O21" s="23"/>
      <c r="P21" s="76">
        <v>7.0601851851851847E-4</v>
      </c>
    </row>
    <row r="22" spans="1:16" ht="15.75" thickBot="1" x14ac:dyDescent="0.3">
      <c r="A22" s="12"/>
      <c r="B22" s="57"/>
      <c r="C22" s="20"/>
      <c r="D22" s="79"/>
      <c r="E22" s="80">
        <v>172200</v>
      </c>
      <c r="F22" s="48"/>
      <c r="G22" s="20"/>
      <c r="H22" s="79"/>
      <c r="I22" s="80">
        <v>5600</v>
      </c>
      <c r="J22" s="48"/>
      <c r="K22" s="20"/>
      <c r="L22" s="79" t="s">
        <v>167</v>
      </c>
      <c r="M22" s="80">
        <v>105801</v>
      </c>
      <c r="N22" s="48"/>
      <c r="O22" s="20"/>
      <c r="P22" s="21"/>
    </row>
    <row r="23" spans="1:16" ht="15.75" thickTop="1" x14ac:dyDescent="0.25">
      <c r="A23" s="12"/>
      <c r="B23" s="44"/>
      <c r="C23" s="44"/>
      <c r="D23" s="44"/>
      <c r="E23" s="44"/>
      <c r="F23" s="44"/>
      <c r="G23" s="44"/>
      <c r="H23" s="44"/>
      <c r="I23" s="44"/>
      <c r="J23" s="44"/>
      <c r="K23" s="44"/>
      <c r="L23" s="44"/>
      <c r="M23" s="44"/>
      <c r="N23" s="44"/>
      <c r="O23" s="44"/>
      <c r="P23" s="44"/>
    </row>
    <row r="24" spans="1:16" x14ac:dyDescent="0.25">
      <c r="A24" s="12"/>
      <c r="B24" s="44" t="s">
        <v>323</v>
      </c>
      <c r="C24" s="44"/>
      <c r="D24" s="44"/>
      <c r="E24" s="44"/>
      <c r="F24" s="44"/>
      <c r="G24" s="44"/>
      <c r="H24" s="44"/>
      <c r="I24" s="44"/>
      <c r="J24" s="44"/>
      <c r="K24" s="44"/>
      <c r="L24" s="44"/>
      <c r="M24" s="44"/>
      <c r="N24" s="44"/>
      <c r="O24" s="44"/>
      <c r="P24" s="44"/>
    </row>
    <row r="25" spans="1:16" x14ac:dyDescent="0.25">
      <c r="A25" s="12"/>
      <c r="B25" s="44"/>
      <c r="C25" s="44"/>
      <c r="D25" s="44"/>
      <c r="E25" s="44"/>
      <c r="F25" s="44"/>
      <c r="G25" s="44"/>
      <c r="H25" s="44"/>
      <c r="I25" s="44"/>
      <c r="J25" s="44"/>
      <c r="K25" s="44"/>
      <c r="L25" s="44"/>
      <c r="M25" s="44"/>
      <c r="N25" s="44"/>
      <c r="O25" s="44"/>
      <c r="P25" s="44"/>
    </row>
    <row r="26" spans="1:16" x14ac:dyDescent="0.25">
      <c r="A26" s="12"/>
      <c r="B26" s="61" t="s">
        <v>324</v>
      </c>
      <c r="C26" s="61"/>
      <c r="D26" s="61"/>
      <c r="E26" s="61"/>
      <c r="F26" s="61"/>
      <c r="G26" s="61"/>
      <c r="H26" s="61"/>
      <c r="I26" s="61"/>
      <c r="J26" s="61"/>
      <c r="K26" s="61"/>
      <c r="L26" s="61"/>
      <c r="M26" s="61"/>
      <c r="N26" s="61"/>
      <c r="O26" s="61"/>
      <c r="P26" s="61"/>
    </row>
    <row r="27" spans="1:16" x14ac:dyDescent="0.25">
      <c r="A27" s="12"/>
      <c r="B27" s="44"/>
      <c r="C27" s="44"/>
      <c r="D27" s="44"/>
      <c r="E27" s="44"/>
      <c r="F27" s="44"/>
      <c r="G27" s="44"/>
      <c r="H27" s="44"/>
      <c r="I27" s="44"/>
      <c r="J27" s="44"/>
      <c r="K27" s="44"/>
      <c r="L27" s="44"/>
      <c r="M27" s="44"/>
      <c r="N27" s="44"/>
      <c r="O27" s="44"/>
      <c r="P27" s="44"/>
    </row>
    <row r="28" spans="1:16" x14ac:dyDescent="0.25">
      <c r="A28" s="12"/>
      <c r="B28" s="44" t="s">
        <v>325</v>
      </c>
      <c r="C28" s="44"/>
      <c r="D28" s="44"/>
      <c r="E28" s="44"/>
      <c r="F28" s="44"/>
      <c r="G28" s="44"/>
      <c r="H28" s="44"/>
      <c r="I28" s="44"/>
      <c r="J28" s="44"/>
      <c r="K28" s="44"/>
      <c r="L28" s="44"/>
      <c r="M28" s="44"/>
      <c r="N28" s="44"/>
      <c r="O28" s="44"/>
      <c r="P28" s="44"/>
    </row>
    <row r="29" spans="1:16" x14ac:dyDescent="0.25">
      <c r="A29" s="12"/>
      <c r="B29" s="44"/>
      <c r="C29" s="44"/>
      <c r="D29" s="44"/>
      <c r="E29" s="44"/>
      <c r="F29" s="44"/>
      <c r="G29" s="44"/>
      <c r="H29" s="44"/>
      <c r="I29" s="44"/>
      <c r="J29" s="44"/>
      <c r="K29" s="44"/>
      <c r="L29" s="44"/>
      <c r="M29" s="44"/>
      <c r="N29" s="44"/>
      <c r="O29" s="44"/>
      <c r="P29" s="44"/>
    </row>
    <row r="30" spans="1:16" ht="135" x14ac:dyDescent="0.25">
      <c r="A30" s="12"/>
      <c r="B30" s="85"/>
      <c r="C30" s="86" t="s">
        <v>326</v>
      </c>
      <c r="D30" s="87" t="s">
        <v>327</v>
      </c>
    </row>
    <row r="31" spans="1:16" x14ac:dyDescent="0.25">
      <c r="A31" s="12"/>
      <c r="B31" s="44"/>
      <c r="C31" s="44"/>
      <c r="D31" s="44"/>
      <c r="E31" s="44"/>
      <c r="F31" s="44"/>
      <c r="G31" s="44"/>
      <c r="H31" s="44"/>
      <c r="I31" s="44"/>
      <c r="J31" s="44"/>
      <c r="K31" s="44"/>
      <c r="L31" s="44"/>
      <c r="M31" s="44"/>
      <c r="N31" s="44"/>
      <c r="O31" s="44"/>
      <c r="P31" s="44"/>
    </row>
    <row r="32" spans="1:16" ht="45" x14ac:dyDescent="0.25">
      <c r="A32" s="12"/>
      <c r="B32" s="85"/>
      <c r="C32" s="86" t="s">
        <v>326</v>
      </c>
      <c r="D32" s="87" t="s">
        <v>328</v>
      </c>
    </row>
    <row r="33" spans="1:16" x14ac:dyDescent="0.25">
      <c r="A33" s="12"/>
      <c r="B33" s="44"/>
      <c r="C33" s="44"/>
      <c r="D33" s="44"/>
      <c r="E33" s="44"/>
      <c r="F33" s="44"/>
      <c r="G33" s="44"/>
      <c r="H33" s="44"/>
      <c r="I33" s="44"/>
      <c r="J33" s="44"/>
      <c r="K33" s="44"/>
      <c r="L33" s="44"/>
      <c r="M33" s="44"/>
      <c r="N33" s="44"/>
      <c r="O33" s="44"/>
      <c r="P33" s="44"/>
    </row>
    <row r="34" spans="1:16" ht="90" x14ac:dyDescent="0.25">
      <c r="A34" s="12"/>
      <c r="B34" s="85"/>
      <c r="C34" s="86" t="s">
        <v>326</v>
      </c>
      <c r="D34" s="87" t="s">
        <v>329</v>
      </c>
    </row>
    <row r="35" spans="1:16" x14ac:dyDescent="0.25">
      <c r="A35" s="12"/>
      <c r="B35" s="44"/>
      <c r="C35" s="44"/>
      <c r="D35" s="44"/>
      <c r="E35" s="44"/>
      <c r="F35" s="44"/>
      <c r="G35" s="44"/>
      <c r="H35" s="44"/>
      <c r="I35" s="44"/>
      <c r="J35" s="44"/>
      <c r="K35" s="44"/>
      <c r="L35" s="44"/>
      <c r="M35" s="44"/>
      <c r="N35" s="44"/>
      <c r="O35" s="44"/>
      <c r="P35" s="44"/>
    </row>
    <row r="36" spans="1:16" x14ac:dyDescent="0.25">
      <c r="A36" s="12"/>
      <c r="B36" s="44" t="s">
        <v>330</v>
      </c>
      <c r="C36" s="44"/>
      <c r="D36" s="44"/>
      <c r="E36" s="44"/>
      <c r="F36" s="44"/>
      <c r="G36" s="44"/>
      <c r="H36" s="44"/>
      <c r="I36" s="44"/>
      <c r="J36" s="44"/>
      <c r="K36" s="44"/>
      <c r="L36" s="44"/>
      <c r="M36" s="44"/>
      <c r="N36" s="44"/>
      <c r="O36" s="44"/>
      <c r="P36" s="44"/>
    </row>
    <row r="37" spans="1:16" x14ac:dyDescent="0.25">
      <c r="A37" s="12"/>
      <c r="B37" s="61"/>
      <c r="C37" s="61"/>
      <c r="D37" s="61"/>
      <c r="E37" s="61"/>
      <c r="F37" s="61"/>
      <c r="G37" s="61"/>
      <c r="H37" s="61"/>
      <c r="I37" s="61"/>
      <c r="J37" s="61"/>
      <c r="K37" s="61"/>
      <c r="L37" s="61"/>
      <c r="M37" s="61"/>
      <c r="N37" s="61"/>
      <c r="O37" s="61"/>
      <c r="P37" s="61"/>
    </row>
    <row r="38" spans="1:16" x14ac:dyDescent="0.25">
      <c r="A38" s="12"/>
      <c r="B38" s="61" t="s">
        <v>331</v>
      </c>
      <c r="C38" s="61"/>
      <c r="D38" s="61"/>
      <c r="E38" s="61"/>
      <c r="F38" s="61"/>
      <c r="G38" s="61"/>
      <c r="H38" s="61"/>
      <c r="I38" s="61"/>
      <c r="J38" s="61"/>
      <c r="K38" s="61"/>
      <c r="L38" s="61"/>
      <c r="M38" s="61"/>
      <c r="N38" s="61"/>
      <c r="O38" s="61"/>
      <c r="P38" s="61"/>
    </row>
    <row r="39" spans="1:16" x14ac:dyDescent="0.25">
      <c r="A39" s="12"/>
      <c r="B39" s="61"/>
      <c r="C39" s="61"/>
      <c r="D39" s="61"/>
      <c r="E39" s="61"/>
      <c r="F39" s="61"/>
      <c r="G39" s="61"/>
      <c r="H39" s="61"/>
      <c r="I39" s="61"/>
      <c r="J39" s="61"/>
      <c r="K39" s="61"/>
      <c r="L39" s="61"/>
      <c r="M39" s="61"/>
      <c r="N39" s="61"/>
      <c r="O39" s="61"/>
      <c r="P39" s="61"/>
    </row>
    <row r="40" spans="1:16" ht="22.5" customHeight="1" x14ac:dyDescent="0.25">
      <c r="A40" s="12"/>
      <c r="B40" s="44" t="s">
        <v>332</v>
      </c>
      <c r="C40" s="44"/>
      <c r="D40" s="44"/>
      <c r="E40" s="44"/>
      <c r="F40" s="44"/>
      <c r="G40" s="44"/>
      <c r="H40" s="44"/>
      <c r="I40" s="44"/>
      <c r="J40" s="44"/>
      <c r="K40" s="44"/>
      <c r="L40" s="44"/>
      <c r="M40" s="44"/>
      <c r="N40" s="44"/>
      <c r="O40" s="44"/>
      <c r="P40" s="44"/>
    </row>
  </sheetData>
  <mergeCells count="44">
    <mergeCell ref="B37:P37"/>
    <mergeCell ref="B38:P38"/>
    <mergeCell ref="B39:P39"/>
    <mergeCell ref="B40:P40"/>
    <mergeCell ref="B28:P28"/>
    <mergeCell ref="B29:P29"/>
    <mergeCell ref="B31:P31"/>
    <mergeCell ref="B33:P33"/>
    <mergeCell ref="B35:P35"/>
    <mergeCell ref="B36:P36"/>
    <mergeCell ref="B12:P12"/>
    <mergeCell ref="B23:P23"/>
    <mergeCell ref="B24:P24"/>
    <mergeCell ref="B25:P25"/>
    <mergeCell ref="B26:P26"/>
    <mergeCell ref="B27:P27"/>
    <mergeCell ref="B6:P6"/>
    <mergeCell ref="B7:P7"/>
    <mergeCell ref="B8:P8"/>
    <mergeCell ref="B9:P9"/>
    <mergeCell ref="B10:P10"/>
    <mergeCell ref="B11:P11"/>
    <mergeCell ref="N13:N14"/>
    <mergeCell ref="O13:O14"/>
    <mergeCell ref="D15:P15"/>
    <mergeCell ref="A1:A2"/>
    <mergeCell ref="B1:P1"/>
    <mergeCell ref="B2:P2"/>
    <mergeCell ref="B3:P3"/>
    <mergeCell ref="A4:A40"/>
    <mergeCell ref="B4:P4"/>
    <mergeCell ref="B5:P5"/>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2.42578125" customWidth="1"/>
    <col min="3" max="3" width="21" customWidth="1"/>
    <col min="4" max="4" width="4.140625" customWidth="1"/>
    <col min="5" max="5" width="13.140625" customWidth="1"/>
    <col min="6" max="7" width="21" customWidth="1"/>
    <col min="8" max="8" width="4.140625" customWidth="1"/>
    <col min="9" max="9" width="13.140625" customWidth="1"/>
    <col min="10" max="11" width="21" customWidth="1"/>
    <col min="12" max="12" width="4.140625" customWidth="1"/>
    <col min="13" max="13" width="13.140625" customWidth="1"/>
    <col min="14" max="15" width="21" customWidth="1"/>
    <col min="16" max="16" width="4.140625" customWidth="1"/>
    <col min="17" max="17" width="13.140625" customWidth="1"/>
    <col min="18" max="18" width="2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42" t="s">
        <v>5</v>
      </c>
      <c r="C3" s="42"/>
      <c r="D3" s="42"/>
      <c r="E3" s="42"/>
      <c r="F3" s="42"/>
      <c r="G3" s="42"/>
      <c r="H3" s="42"/>
      <c r="I3" s="42"/>
      <c r="J3" s="42"/>
      <c r="K3" s="42"/>
      <c r="L3" s="42"/>
      <c r="M3" s="42"/>
      <c r="N3" s="42"/>
      <c r="O3" s="42"/>
      <c r="P3" s="42"/>
      <c r="Q3" s="42"/>
      <c r="R3" s="42"/>
    </row>
    <row r="4" spans="1:18" ht="15" customHeight="1" x14ac:dyDescent="0.25">
      <c r="A4" s="12" t="s">
        <v>333</v>
      </c>
      <c r="B4" s="42" t="s">
        <v>5</v>
      </c>
      <c r="C4" s="42"/>
      <c r="D4" s="42"/>
      <c r="E4" s="42"/>
      <c r="F4" s="42"/>
      <c r="G4" s="42"/>
      <c r="H4" s="42"/>
      <c r="I4" s="42"/>
      <c r="J4" s="42"/>
      <c r="K4" s="42"/>
      <c r="L4" s="42"/>
      <c r="M4" s="42"/>
      <c r="N4" s="42"/>
      <c r="O4" s="42"/>
      <c r="P4" s="42"/>
      <c r="Q4" s="42"/>
      <c r="R4" s="42"/>
    </row>
    <row r="5" spans="1:18" x14ac:dyDescent="0.25">
      <c r="A5" s="12"/>
      <c r="B5" s="44" t="s">
        <v>335</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x14ac:dyDescent="0.25">
      <c r="A7" s="12"/>
      <c r="B7" s="44" t="s">
        <v>336</v>
      </c>
      <c r="C7" s="44"/>
      <c r="D7" s="44"/>
      <c r="E7" s="44"/>
      <c r="F7" s="44"/>
      <c r="G7" s="44"/>
      <c r="H7" s="44"/>
      <c r="I7" s="44"/>
      <c r="J7" s="44"/>
      <c r="K7" s="44"/>
      <c r="L7" s="44"/>
      <c r="M7" s="44"/>
      <c r="N7" s="44"/>
      <c r="O7" s="44"/>
      <c r="P7" s="44"/>
      <c r="Q7" s="44"/>
      <c r="R7" s="44"/>
    </row>
    <row r="8" spans="1:18" x14ac:dyDescent="0.25">
      <c r="A8" s="12"/>
      <c r="B8" s="44"/>
      <c r="C8" s="44"/>
      <c r="D8" s="44"/>
      <c r="E8" s="44"/>
      <c r="F8" s="44"/>
      <c r="G8" s="44"/>
      <c r="H8" s="44"/>
      <c r="I8" s="44"/>
      <c r="J8" s="44"/>
      <c r="K8" s="44"/>
      <c r="L8" s="44"/>
      <c r="M8" s="44"/>
      <c r="N8" s="44"/>
      <c r="O8" s="44"/>
      <c r="P8" s="44"/>
      <c r="Q8" s="44"/>
      <c r="R8" s="44"/>
    </row>
    <row r="9" spans="1:18" ht="15.75" thickBot="1" x14ac:dyDescent="0.3">
      <c r="A9" s="12"/>
      <c r="B9" s="55"/>
      <c r="C9" s="47"/>
      <c r="D9" s="40" t="s">
        <v>179</v>
      </c>
      <c r="E9" s="40"/>
      <c r="F9" s="40"/>
      <c r="G9" s="40"/>
      <c r="H9" s="40"/>
      <c r="I9" s="40"/>
      <c r="J9" s="47"/>
      <c r="K9" s="47"/>
      <c r="L9" s="40" t="s">
        <v>180</v>
      </c>
      <c r="M9" s="40"/>
      <c r="N9" s="40"/>
      <c r="O9" s="40"/>
      <c r="P9" s="40"/>
      <c r="Q9" s="40"/>
      <c r="R9" s="47"/>
    </row>
    <row r="10" spans="1:18" ht="15.75" thickBot="1" x14ac:dyDescent="0.3">
      <c r="A10" s="12"/>
      <c r="B10" s="55"/>
      <c r="C10" s="47"/>
      <c r="D10" s="41">
        <v>2013</v>
      </c>
      <c r="E10" s="41"/>
      <c r="F10" s="47"/>
      <c r="G10" s="47"/>
      <c r="H10" s="41">
        <v>2012</v>
      </c>
      <c r="I10" s="41"/>
      <c r="J10" s="47"/>
      <c r="K10" s="47"/>
      <c r="L10" s="41">
        <v>2013</v>
      </c>
      <c r="M10" s="41"/>
      <c r="N10" s="47"/>
      <c r="O10" s="47"/>
      <c r="P10" s="41">
        <v>2012</v>
      </c>
      <c r="Q10" s="41"/>
      <c r="R10" s="47"/>
    </row>
    <row r="11" spans="1:18" x14ac:dyDescent="0.25">
      <c r="A11" s="12"/>
      <c r="B11" s="19" t="s">
        <v>337</v>
      </c>
      <c r="C11" s="20"/>
      <c r="D11" s="48"/>
      <c r="E11" s="21"/>
      <c r="F11" s="48"/>
      <c r="G11" s="20"/>
      <c r="H11" s="48"/>
      <c r="I11" s="21"/>
      <c r="J11" s="48"/>
      <c r="K11" s="20"/>
      <c r="L11" s="48"/>
      <c r="M11" s="21"/>
      <c r="N11" s="48"/>
      <c r="O11" s="20"/>
      <c r="P11" s="48"/>
      <c r="Q11" s="21"/>
      <c r="R11" s="48"/>
    </row>
    <row r="12" spans="1:18" x14ac:dyDescent="0.25">
      <c r="A12" s="12"/>
      <c r="B12" s="22" t="s">
        <v>338</v>
      </c>
      <c r="C12" s="24"/>
      <c r="D12" s="50"/>
      <c r="E12" s="25">
        <v>3742</v>
      </c>
      <c r="F12" s="50"/>
      <c r="G12" s="24"/>
      <c r="H12" s="50"/>
      <c r="I12" s="25">
        <v>2685</v>
      </c>
      <c r="J12" s="50"/>
      <c r="K12" s="24"/>
      <c r="L12" s="50"/>
      <c r="M12" s="25">
        <v>8364</v>
      </c>
      <c r="N12" s="50"/>
      <c r="O12" s="24"/>
      <c r="P12" s="50"/>
      <c r="Q12" s="25">
        <v>8652</v>
      </c>
      <c r="R12" s="50"/>
    </row>
    <row r="13" spans="1:18" x14ac:dyDescent="0.25">
      <c r="A13" s="12"/>
      <c r="B13" s="27" t="s">
        <v>339</v>
      </c>
      <c r="C13" s="38"/>
      <c r="D13" s="54"/>
      <c r="E13" s="28">
        <v>7576</v>
      </c>
      <c r="F13" s="54"/>
      <c r="G13" s="38"/>
      <c r="H13" s="54"/>
      <c r="I13" s="28">
        <v>3757</v>
      </c>
      <c r="J13" s="54"/>
      <c r="K13" s="38"/>
      <c r="L13" s="54"/>
      <c r="M13" s="28">
        <v>22616</v>
      </c>
      <c r="N13" s="54"/>
      <c r="O13" s="38"/>
      <c r="P13" s="54"/>
      <c r="Q13" s="28">
        <v>9760</v>
      </c>
      <c r="R13" s="54"/>
    </row>
    <row r="14" spans="1:18" ht="15.75" thickBot="1" x14ac:dyDescent="0.3">
      <c r="A14" s="12"/>
      <c r="B14" s="22" t="s">
        <v>340</v>
      </c>
      <c r="C14" s="24"/>
      <c r="D14" s="49"/>
      <c r="E14" s="32">
        <v>9448</v>
      </c>
      <c r="F14" s="50"/>
      <c r="G14" s="24"/>
      <c r="H14" s="49"/>
      <c r="I14" s="32">
        <v>9974</v>
      </c>
      <c r="J14" s="50"/>
      <c r="K14" s="24"/>
      <c r="L14" s="49"/>
      <c r="M14" s="32">
        <v>23700</v>
      </c>
      <c r="N14" s="50"/>
      <c r="O14" s="24"/>
      <c r="P14" s="49"/>
      <c r="Q14" s="32">
        <v>26147</v>
      </c>
      <c r="R14" s="50"/>
    </row>
    <row r="15" spans="1:18" ht="15.75" thickBot="1" x14ac:dyDescent="0.3">
      <c r="A15" s="12"/>
      <c r="B15" s="57"/>
      <c r="C15" s="38"/>
      <c r="D15" s="59" t="s">
        <v>167</v>
      </c>
      <c r="E15" s="34">
        <v>20766</v>
      </c>
      <c r="F15" s="54"/>
      <c r="G15" s="38"/>
      <c r="H15" s="59" t="s">
        <v>167</v>
      </c>
      <c r="I15" s="34">
        <v>16416</v>
      </c>
      <c r="J15" s="54"/>
      <c r="K15" s="38"/>
      <c r="L15" s="59" t="s">
        <v>167</v>
      </c>
      <c r="M15" s="34">
        <v>54680</v>
      </c>
      <c r="N15" s="54"/>
      <c r="O15" s="38"/>
      <c r="P15" s="59" t="s">
        <v>167</v>
      </c>
      <c r="Q15" s="34">
        <v>44559</v>
      </c>
      <c r="R15" s="54"/>
    </row>
    <row r="16" spans="1:18" ht="15.75" thickTop="1" x14ac:dyDescent="0.25">
      <c r="A16" s="12"/>
      <c r="B16" s="63"/>
      <c r="C16" s="23"/>
      <c r="D16" s="51"/>
      <c r="E16" s="37"/>
      <c r="F16" s="51"/>
      <c r="G16" s="23"/>
      <c r="H16" s="51"/>
      <c r="I16" s="37"/>
      <c r="J16" s="51"/>
      <c r="K16" s="23"/>
      <c r="L16" s="51"/>
      <c r="M16" s="37"/>
      <c r="N16" s="51"/>
      <c r="O16" s="23"/>
      <c r="P16" s="51"/>
      <c r="Q16" s="37"/>
      <c r="R16" s="51"/>
    </row>
    <row r="17" spans="1:18" ht="15.75" thickBot="1" x14ac:dyDescent="0.3">
      <c r="A17" s="12"/>
      <c r="B17" s="57"/>
      <c r="C17" s="89"/>
      <c r="D17" s="95" t="s">
        <v>341</v>
      </c>
      <c r="E17" s="95"/>
      <c r="F17" s="95"/>
      <c r="G17" s="95"/>
      <c r="H17" s="95"/>
      <c r="I17" s="95"/>
      <c r="J17" s="91"/>
      <c r="K17" s="91"/>
      <c r="L17" s="91"/>
      <c r="M17" s="91"/>
      <c r="N17" s="91"/>
    </row>
    <row r="18" spans="1:18" ht="15.75" thickBot="1" x14ac:dyDescent="0.3">
      <c r="A18" s="12"/>
      <c r="B18" s="92"/>
      <c r="C18" s="93"/>
      <c r="D18" s="96" t="s">
        <v>342</v>
      </c>
      <c r="E18" s="96"/>
      <c r="F18" s="93"/>
      <c r="G18" s="93"/>
      <c r="H18" s="96" t="s">
        <v>343</v>
      </c>
      <c r="I18" s="96"/>
      <c r="J18" s="93"/>
      <c r="K18" s="92"/>
      <c r="L18" s="92"/>
      <c r="M18" s="92"/>
      <c r="N18" s="92"/>
      <c r="O18" s="92"/>
      <c r="P18" s="92"/>
      <c r="Q18" s="92"/>
      <c r="R18" s="92"/>
    </row>
    <row r="19" spans="1:18" ht="15.75" thickBot="1" x14ac:dyDescent="0.3">
      <c r="A19" s="12"/>
      <c r="B19" s="91"/>
      <c r="C19" s="90"/>
      <c r="D19" s="97">
        <v>2013</v>
      </c>
      <c r="E19" s="97"/>
      <c r="F19" s="90"/>
      <c r="G19" s="90"/>
      <c r="H19" s="97">
        <v>2012</v>
      </c>
      <c r="I19" s="97"/>
      <c r="J19" s="94"/>
      <c r="K19" s="20"/>
      <c r="L19" s="48"/>
      <c r="M19" s="21"/>
      <c r="N19" s="48"/>
      <c r="O19" s="20"/>
      <c r="P19" s="48"/>
      <c r="Q19" s="21"/>
      <c r="R19" s="48"/>
    </row>
    <row r="20" spans="1:18" x14ac:dyDescent="0.25">
      <c r="A20" s="12"/>
      <c r="B20" s="36" t="s">
        <v>344</v>
      </c>
      <c r="C20" s="23"/>
      <c r="D20" s="51"/>
      <c r="E20" s="37"/>
      <c r="F20" s="51"/>
      <c r="G20" s="23"/>
      <c r="H20" s="51"/>
      <c r="I20" s="37"/>
      <c r="J20" s="51"/>
      <c r="K20" s="23"/>
      <c r="L20" s="51"/>
      <c r="M20" s="37"/>
      <c r="N20" s="51"/>
      <c r="O20" s="23"/>
      <c r="P20" s="51"/>
      <c r="Q20" s="37"/>
      <c r="R20" s="51"/>
    </row>
    <row r="21" spans="1:18" x14ac:dyDescent="0.25">
      <c r="A21" s="12"/>
      <c r="B21" s="27" t="s">
        <v>338</v>
      </c>
      <c r="C21" s="38"/>
      <c r="D21" s="54"/>
      <c r="E21" s="28">
        <v>9105</v>
      </c>
      <c r="F21" s="54"/>
      <c r="G21" s="38"/>
      <c r="H21" s="54"/>
      <c r="I21" s="28">
        <v>9009</v>
      </c>
      <c r="J21" s="54"/>
      <c r="K21" s="20"/>
      <c r="L21" s="48"/>
      <c r="M21" s="21"/>
      <c r="N21" s="48"/>
      <c r="O21" s="20"/>
      <c r="P21" s="48"/>
      <c r="Q21" s="21"/>
      <c r="R21" s="48"/>
    </row>
    <row r="22" spans="1:18" x14ac:dyDescent="0.25">
      <c r="A22" s="12"/>
      <c r="B22" s="22" t="s">
        <v>339</v>
      </c>
      <c r="C22" s="24"/>
      <c r="D22" s="50"/>
      <c r="E22" s="25">
        <v>4860</v>
      </c>
      <c r="F22" s="50"/>
      <c r="G22" s="24"/>
      <c r="H22" s="50"/>
      <c r="I22" s="25">
        <v>3738</v>
      </c>
      <c r="J22" s="50"/>
      <c r="K22" s="23"/>
      <c r="L22" s="51"/>
      <c r="M22" s="37"/>
      <c r="N22" s="51"/>
      <c r="O22" s="23"/>
      <c r="P22" s="51"/>
      <c r="Q22" s="37"/>
      <c r="R22" s="51"/>
    </row>
    <row r="23" spans="1:18" ht="15.75" thickBot="1" x14ac:dyDescent="0.3">
      <c r="A23" s="12"/>
      <c r="B23" s="27" t="s">
        <v>340</v>
      </c>
      <c r="C23" s="38"/>
      <c r="D23" s="52"/>
      <c r="E23" s="62">
        <v>14945</v>
      </c>
      <c r="F23" s="54"/>
      <c r="G23" s="38"/>
      <c r="H23" s="52"/>
      <c r="I23" s="62">
        <v>13560</v>
      </c>
      <c r="J23" s="54"/>
      <c r="K23" s="20"/>
      <c r="L23" s="48"/>
      <c r="M23" s="21"/>
      <c r="N23" s="48"/>
      <c r="O23" s="20"/>
      <c r="P23" s="48"/>
      <c r="Q23" s="21"/>
      <c r="R23" s="48"/>
    </row>
    <row r="24" spans="1:18" ht="15.75" thickBot="1" x14ac:dyDescent="0.3">
      <c r="A24" s="12"/>
      <c r="B24" s="63"/>
      <c r="C24" s="24"/>
      <c r="D24" s="64" t="s">
        <v>167</v>
      </c>
      <c r="E24" s="65">
        <v>28910</v>
      </c>
      <c r="F24" s="50"/>
      <c r="G24" s="24"/>
      <c r="H24" s="64" t="s">
        <v>167</v>
      </c>
      <c r="I24" s="65">
        <v>26307</v>
      </c>
      <c r="J24" s="50"/>
      <c r="K24" s="23"/>
      <c r="L24" s="51"/>
      <c r="M24" s="37"/>
      <c r="N24" s="51"/>
      <c r="O24" s="23"/>
      <c r="P24" s="51"/>
      <c r="Q24" s="37"/>
      <c r="R24" s="51"/>
    </row>
    <row r="25" spans="1:18" ht="15.75" thickTop="1" x14ac:dyDescent="0.25">
      <c r="A25" s="12"/>
      <c r="B25" s="44"/>
      <c r="C25" s="44"/>
      <c r="D25" s="44"/>
      <c r="E25" s="44"/>
      <c r="F25" s="44"/>
      <c r="G25" s="44"/>
      <c r="H25" s="44"/>
      <c r="I25" s="44"/>
      <c r="J25" s="44"/>
      <c r="K25" s="44"/>
      <c r="L25" s="44"/>
      <c r="M25" s="44"/>
      <c r="N25" s="44"/>
      <c r="O25" s="44"/>
      <c r="P25" s="44"/>
      <c r="Q25" s="44"/>
      <c r="R25" s="44"/>
    </row>
  </sheetData>
  <mergeCells count="22">
    <mergeCell ref="B4:R4"/>
    <mergeCell ref="B5:R5"/>
    <mergeCell ref="B6:R6"/>
    <mergeCell ref="B7:R7"/>
    <mergeCell ref="B8:R8"/>
    <mergeCell ref="B25:R25"/>
    <mergeCell ref="D17:I17"/>
    <mergeCell ref="D18:E18"/>
    <mergeCell ref="H18:I18"/>
    <mergeCell ref="D19:E19"/>
    <mergeCell ref="H19:I19"/>
    <mergeCell ref="A1:A2"/>
    <mergeCell ref="B1:R1"/>
    <mergeCell ref="B2:R2"/>
    <mergeCell ref="B3:R3"/>
    <mergeCell ref="A4:A25"/>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2" t="s">
        <v>345</v>
      </c>
      <c r="B4" s="4" t="s">
        <v>5</v>
      </c>
    </row>
    <row r="5" spans="1:2" x14ac:dyDescent="0.25">
      <c r="A5" s="12"/>
      <c r="B5" s="10" t="s">
        <v>331</v>
      </c>
    </row>
    <row r="6" spans="1:2" x14ac:dyDescent="0.25">
      <c r="A6" s="12"/>
      <c r="B6" s="11"/>
    </row>
    <row r="7" spans="1:2" ht="147" x14ac:dyDescent="0.25">
      <c r="A7" s="12"/>
      <c r="B7" s="11" t="s">
        <v>347</v>
      </c>
    </row>
    <row r="8" spans="1:2" x14ac:dyDescent="0.25">
      <c r="A8" s="12"/>
      <c r="B8" s="11"/>
    </row>
    <row r="9" spans="1:2" ht="68.25" x14ac:dyDescent="0.25">
      <c r="A9" s="12"/>
      <c r="B9" s="11" t="s">
        <v>348</v>
      </c>
    </row>
    <row r="10" spans="1:2" x14ac:dyDescent="0.25">
      <c r="A10" s="12"/>
      <c r="B10" s="11"/>
    </row>
    <row r="11" spans="1:2" x14ac:dyDescent="0.25">
      <c r="A11" s="12"/>
      <c r="B11" s="10" t="s">
        <v>349</v>
      </c>
    </row>
    <row r="12" spans="1:2" x14ac:dyDescent="0.25">
      <c r="A12" s="12"/>
      <c r="B12" s="11"/>
    </row>
    <row r="13" spans="1:2" ht="147" x14ac:dyDescent="0.25">
      <c r="A13" s="12"/>
      <c r="B13" s="11" t="s">
        <v>35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325</v>
      </c>
      <c r="C4" s="8">
        <v>10723</v>
      </c>
    </row>
    <row r="5" spans="1:3" x14ac:dyDescent="0.25">
      <c r="A5" s="2" t="s">
        <v>34</v>
      </c>
      <c r="B5" s="6">
        <v>1031</v>
      </c>
      <c r="C5" s="4">
        <v>503</v>
      </c>
    </row>
    <row r="6" spans="1:3" x14ac:dyDescent="0.25">
      <c r="A6" s="2" t="s">
        <v>35</v>
      </c>
      <c r="B6" s="6">
        <v>17043</v>
      </c>
      <c r="C6" s="6">
        <v>13525</v>
      </c>
    </row>
    <row r="7" spans="1:3" x14ac:dyDescent="0.25">
      <c r="A7" s="2" t="s">
        <v>36</v>
      </c>
      <c r="B7" s="4">
        <v>0</v>
      </c>
      <c r="C7" s="6">
        <v>1034</v>
      </c>
    </row>
    <row r="8" spans="1:3" x14ac:dyDescent="0.25">
      <c r="A8" s="2" t="s">
        <v>37</v>
      </c>
      <c r="B8" s="6">
        <v>16421</v>
      </c>
      <c r="C8" s="6">
        <v>12493</v>
      </c>
    </row>
    <row r="9" spans="1:3" ht="30" x14ac:dyDescent="0.25">
      <c r="A9" s="2" t="s">
        <v>38</v>
      </c>
      <c r="B9" s="6">
        <v>3765</v>
      </c>
      <c r="C9" s="4">
        <v>968</v>
      </c>
    </row>
    <row r="10" spans="1:3" x14ac:dyDescent="0.25">
      <c r="A10" s="2" t="s">
        <v>39</v>
      </c>
      <c r="B10" s="6">
        <v>45585</v>
      </c>
      <c r="C10" s="6">
        <v>39246</v>
      </c>
    </row>
    <row r="11" spans="1:3" x14ac:dyDescent="0.25">
      <c r="A11" s="2" t="s">
        <v>40</v>
      </c>
      <c r="B11" s="6">
        <v>27125</v>
      </c>
      <c r="C11" s="6">
        <v>24838</v>
      </c>
    </row>
    <row r="12" spans="1:3" x14ac:dyDescent="0.25">
      <c r="A12" s="2" t="s">
        <v>41</v>
      </c>
      <c r="B12" s="4">
        <v>957</v>
      </c>
      <c r="C12" s="4">
        <v>674</v>
      </c>
    </row>
    <row r="13" spans="1:3" x14ac:dyDescent="0.25">
      <c r="A13" s="2" t="s">
        <v>42</v>
      </c>
      <c r="B13" s="4">
        <v>828</v>
      </c>
      <c r="C13" s="4">
        <v>795</v>
      </c>
    </row>
    <row r="14" spans="1:3" x14ac:dyDescent="0.25">
      <c r="A14" s="2" t="s">
        <v>43</v>
      </c>
      <c r="B14" s="6">
        <v>1439</v>
      </c>
      <c r="C14" s="4">
        <v>195</v>
      </c>
    </row>
    <row r="15" spans="1:3" x14ac:dyDescent="0.25">
      <c r="A15" s="2" t="s">
        <v>44</v>
      </c>
      <c r="B15" s="6">
        <v>75934</v>
      </c>
      <c r="C15" s="6">
        <v>65748</v>
      </c>
    </row>
    <row r="16" spans="1:3" x14ac:dyDescent="0.25">
      <c r="A16" s="3" t="s">
        <v>45</v>
      </c>
      <c r="B16" s="4" t="s">
        <v>5</v>
      </c>
      <c r="C16" s="4" t="s">
        <v>5</v>
      </c>
    </row>
    <row r="17" spans="1:3" ht="30" x14ac:dyDescent="0.25">
      <c r="A17" s="2" t="s">
        <v>46</v>
      </c>
      <c r="B17" s="6">
        <v>12095</v>
      </c>
      <c r="C17" s="6">
        <v>13900</v>
      </c>
    </row>
    <row r="18" spans="1:3" x14ac:dyDescent="0.25">
      <c r="A18" s="2" t="s">
        <v>47</v>
      </c>
      <c r="B18" s="6">
        <v>11282</v>
      </c>
      <c r="C18" s="6">
        <v>6913</v>
      </c>
    </row>
    <row r="19" spans="1:3" x14ac:dyDescent="0.25">
      <c r="A19" s="2" t="s">
        <v>48</v>
      </c>
      <c r="B19" s="6">
        <v>3040</v>
      </c>
      <c r="C19" s="6">
        <v>1521</v>
      </c>
    </row>
    <row r="20" spans="1:3" x14ac:dyDescent="0.25">
      <c r="A20" s="2" t="s">
        <v>49</v>
      </c>
      <c r="B20" s="6">
        <v>3557</v>
      </c>
      <c r="C20" s="6">
        <v>3243</v>
      </c>
    </row>
    <row r="21" spans="1:3" x14ac:dyDescent="0.25">
      <c r="A21" s="2" t="s">
        <v>50</v>
      </c>
      <c r="B21" s="6">
        <v>29974</v>
      </c>
      <c r="C21" s="6">
        <v>25577</v>
      </c>
    </row>
    <row r="22" spans="1:3" ht="30" x14ac:dyDescent="0.25">
      <c r="A22" s="2" t="s">
        <v>51</v>
      </c>
      <c r="B22" s="6">
        <v>14618</v>
      </c>
      <c r="C22" s="6">
        <v>9163</v>
      </c>
    </row>
    <row r="23" spans="1:3" x14ac:dyDescent="0.25">
      <c r="A23" s="2" t="s">
        <v>52</v>
      </c>
      <c r="B23" s="6">
        <v>44592</v>
      </c>
      <c r="C23" s="6">
        <v>34740</v>
      </c>
    </row>
    <row r="24" spans="1:3" x14ac:dyDescent="0.25">
      <c r="A24" s="3" t="s">
        <v>53</v>
      </c>
      <c r="B24" s="4" t="s">
        <v>5</v>
      </c>
      <c r="C24" s="4" t="s">
        <v>5</v>
      </c>
    </row>
    <row r="25" spans="1:3" ht="105" x14ac:dyDescent="0.25">
      <c r="A25" s="2" t="s">
        <v>54</v>
      </c>
      <c r="B25" s="6">
        <v>105801</v>
      </c>
      <c r="C25" s="6">
        <v>105367</v>
      </c>
    </row>
    <row r="26" spans="1:3" ht="90" x14ac:dyDescent="0.25">
      <c r="A26" s="2" t="s">
        <v>55</v>
      </c>
      <c r="B26" s="6">
        <v>1222</v>
      </c>
      <c r="C26" s="6">
        <v>1074</v>
      </c>
    </row>
    <row r="27" spans="1:3" x14ac:dyDescent="0.25">
      <c r="A27" s="2" t="s">
        <v>56</v>
      </c>
      <c r="B27" s="6">
        <v>4801</v>
      </c>
      <c r="C27" s="6">
        <v>4468</v>
      </c>
    </row>
    <row r="28" spans="1:3" ht="30" x14ac:dyDescent="0.25">
      <c r="A28" s="2" t="s">
        <v>57</v>
      </c>
      <c r="B28" s="6">
        <v>2320</v>
      </c>
      <c r="C28" s="6">
        <v>2016</v>
      </c>
    </row>
    <row r="29" spans="1:3" x14ac:dyDescent="0.25">
      <c r="A29" s="2" t="s">
        <v>58</v>
      </c>
      <c r="B29" s="6">
        <v>-82802</v>
      </c>
      <c r="C29" s="6">
        <v>-81917</v>
      </c>
    </row>
    <row r="30" spans="1:3" x14ac:dyDescent="0.25">
      <c r="A30" s="2" t="s">
        <v>59</v>
      </c>
      <c r="B30" s="6">
        <v>31342</v>
      </c>
      <c r="C30" s="6">
        <v>31008</v>
      </c>
    </row>
    <row r="31" spans="1:3" ht="30" x14ac:dyDescent="0.25">
      <c r="A31" s="2" t="s">
        <v>60</v>
      </c>
      <c r="B31" s="8">
        <v>75934</v>
      </c>
      <c r="C31" s="8">
        <v>65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51</v>
      </c>
      <c r="B1" s="1" t="s">
        <v>1</v>
      </c>
    </row>
    <row r="2" spans="1:2" x14ac:dyDescent="0.25">
      <c r="A2" s="7"/>
      <c r="B2" s="1" t="s">
        <v>2</v>
      </c>
    </row>
    <row r="3" spans="1:2" x14ac:dyDescent="0.25">
      <c r="A3" s="3" t="s">
        <v>145</v>
      </c>
      <c r="B3" s="4" t="s">
        <v>5</v>
      </c>
    </row>
    <row r="4" spans="1:2" x14ac:dyDescent="0.25">
      <c r="A4" s="12" t="s">
        <v>155</v>
      </c>
      <c r="B4" s="4" t="s">
        <v>5</v>
      </c>
    </row>
    <row r="5" spans="1:2" x14ac:dyDescent="0.25">
      <c r="A5" s="12"/>
      <c r="B5" s="13" t="s">
        <v>155</v>
      </c>
    </row>
    <row r="6" spans="1:2" x14ac:dyDescent="0.25">
      <c r="A6" s="12"/>
      <c r="B6" s="14"/>
    </row>
    <row r="7" spans="1:2" ht="57" x14ac:dyDescent="0.25">
      <c r="A7" s="12"/>
      <c r="B7" s="11" t="s">
        <v>156</v>
      </c>
    </row>
    <row r="8" spans="1:2" x14ac:dyDescent="0.25">
      <c r="A8" s="12" t="s">
        <v>151</v>
      </c>
      <c r="B8" s="4" t="s">
        <v>5</v>
      </c>
    </row>
    <row r="9" spans="1:2" x14ac:dyDescent="0.25">
      <c r="A9" s="12"/>
      <c r="B9" s="10" t="s">
        <v>151</v>
      </c>
    </row>
    <row r="10" spans="1:2" x14ac:dyDescent="0.25">
      <c r="A10" s="12"/>
      <c r="B10" s="11"/>
    </row>
    <row r="11" spans="1:2" ht="147" x14ac:dyDescent="0.25">
      <c r="A11" s="12"/>
      <c r="B11" s="11" t="s">
        <v>152</v>
      </c>
    </row>
  </sheetData>
  <mergeCells count="3">
    <mergeCell ref="A1:A2"/>
    <mergeCell ref="A4:A7"/>
    <mergeCell ref="A8: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23.42578125" bestFit="1" customWidth="1"/>
    <col min="4" max="4" width="2" customWidth="1"/>
    <col min="5" max="5" width="5.140625" customWidth="1"/>
    <col min="7" max="7" width="2" customWidth="1"/>
    <col min="8" max="8" width="5.140625" customWidth="1"/>
    <col min="10" max="11" width="3.5703125" customWidth="1"/>
    <col min="13" max="13" width="1.85546875" bestFit="1" customWidth="1"/>
    <col min="14" max="14" width="4.85546875" bestFit="1" customWidth="1"/>
    <col min="16" max="16" width="1.85546875" bestFit="1" customWidth="1"/>
    <col min="17" max="17" width="5.7109375" bestFit="1" customWidth="1"/>
    <col min="19" max="19" width="2" customWidth="1"/>
    <col min="20" max="20" width="5.140625" customWidth="1"/>
    <col min="22" max="23" width="3.5703125" customWidth="1"/>
    <col min="25" max="25" width="1.85546875" bestFit="1" customWidth="1"/>
    <col min="26" max="26" width="5.7109375" bestFit="1" customWidth="1"/>
  </cols>
  <sheetData>
    <row r="1" spans="1:27" ht="15" customHeight="1" x14ac:dyDescent="0.25">
      <c r="A1" s="7" t="s">
        <v>3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8</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2" t="s">
        <v>353</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ht="15.75" thickBot="1" x14ac:dyDescent="0.3">
      <c r="A5" s="12"/>
      <c r="B5" s="16"/>
      <c r="C5" s="11"/>
      <c r="D5" s="40" t="s">
        <v>160</v>
      </c>
      <c r="E5" s="40"/>
      <c r="F5" s="40"/>
      <c r="G5" s="40"/>
      <c r="H5" s="40"/>
      <c r="I5" s="40"/>
      <c r="J5" s="40"/>
      <c r="K5" s="40"/>
      <c r="L5" s="40"/>
      <c r="M5" s="40"/>
      <c r="N5" s="40"/>
      <c r="O5" s="18"/>
      <c r="P5" s="40" t="s">
        <v>161</v>
      </c>
      <c r="Q5" s="40"/>
      <c r="R5" s="40"/>
      <c r="S5" s="40"/>
      <c r="T5" s="40"/>
      <c r="U5" s="40"/>
      <c r="V5" s="40"/>
      <c r="W5" s="40"/>
      <c r="X5" s="40"/>
      <c r="Y5" s="40"/>
      <c r="Z5" s="40"/>
      <c r="AA5" s="18"/>
    </row>
    <row r="6" spans="1:27" ht="15.75" thickBot="1" x14ac:dyDescent="0.3">
      <c r="A6" s="12"/>
      <c r="B6" s="18"/>
      <c r="C6" s="18"/>
      <c r="D6" s="41" t="s">
        <v>162</v>
      </c>
      <c r="E6" s="41"/>
      <c r="F6" s="18"/>
      <c r="G6" s="41" t="s">
        <v>163</v>
      </c>
      <c r="H6" s="41"/>
      <c r="I6" s="18"/>
      <c r="J6" s="41" t="s">
        <v>164</v>
      </c>
      <c r="K6" s="41"/>
      <c r="L6" s="18"/>
      <c r="M6" s="41" t="s">
        <v>165</v>
      </c>
      <c r="N6" s="41"/>
      <c r="O6" s="18"/>
      <c r="P6" s="41" t="s">
        <v>162</v>
      </c>
      <c r="Q6" s="41"/>
      <c r="R6" s="18"/>
      <c r="S6" s="41" t="s">
        <v>163</v>
      </c>
      <c r="T6" s="41"/>
      <c r="U6" s="18"/>
      <c r="V6" s="41" t="s">
        <v>164</v>
      </c>
      <c r="W6" s="41"/>
      <c r="X6" s="18"/>
      <c r="Y6" s="41" t="s">
        <v>165</v>
      </c>
      <c r="Z6" s="41"/>
      <c r="AA6" s="11"/>
    </row>
    <row r="7" spans="1:27" x14ac:dyDescent="0.25">
      <c r="A7" s="12"/>
      <c r="B7" s="19" t="s">
        <v>166</v>
      </c>
      <c r="C7" s="20"/>
      <c r="D7" s="20"/>
      <c r="E7" s="21"/>
      <c r="F7" s="20"/>
      <c r="G7" s="20"/>
      <c r="H7" s="21"/>
      <c r="I7" s="20"/>
      <c r="J7" s="20"/>
      <c r="K7" s="21"/>
      <c r="L7" s="20"/>
      <c r="M7" s="20"/>
      <c r="N7" s="21"/>
      <c r="O7" s="20"/>
      <c r="P7" s="20"/>
      <c r="Q7" s="21"/>
      <c r="R7" s="20"/>
      <c r="S7" s="20"/>
      <c r="T7" s="21"/>
      <c r="U7" s="20"/>
      <c r="V7" s="20"/>
      <c r="W7" s="21"/>
      <c r="X7" s="20"/>
      <c r="Y7" s="20"/>
      <c r="Z7" s="21"/>
      <c r="AA7" s="20"/>
    </row>
    <row r="8" spans="1:27" x14ac:dyDescent="0.25">
      <c r="A8" s="12"/>
      <c r="B8" s="22" t="s">
        <v>33</v>
      </c>
      <c r="C8" s="23"/>
      <c r="D8" s="24" t="s">
        <v>167</v>
      </c>
      <c r="E8" s="25">
        <v>7325</v>
      </c>
      <c r="F8" s="23"/>
      <c r="G8" s="24" t="s">
        <v>167</v>
      </c>
      <c r="H8" s="26" t="s">
        <v>168</v>
      </c>
      <c r="I8" s="23"/>
      <c r="J8" s="24" t="s">
        <v>167</v>
      </c>
      <c r="K8" s="26" t="s">
        <v>168</v>
      </c>
      <c r="L8" s="23"/>
      <c r="M8" s="24" t="s">
        <v>167</v>
      </c>
      <c r="N8" s="25">
        <v>7325</v>
      </c>
      <c r="O8" s="23"/>
      <c r="P8" s="24" t="s">
        <v>167</v>
      </c>
      <c r="Q8" s="25">
        <v>10723</v>
      </c>
      <c r="R8" s="23"/>
      <c r="S8" s="24" t="s">
        <v>167</v>
      </c>
      <c r="T8" s="26" t="s">
        <v>168</v>
      </c>
      <c r="U8" s="23"/>
      <c r="V8" s="24" t="s">
        <v>167</v>
      </c>
      <c r="W8" s="26" t="s">
        <v>168</v>
      </c>
      <c r="X8" s="23"/>
      <c r="Y8" s="24" t="s">
        <v>167</v>
      </c>
      <c r="Z8" s="25">
        <v>10723</v>
      </c>
      <c r="AA8" s="23"/>
    </row>
    <row r="9" spans="1:27" x14ac:dyDescent="0.25">
      <c r="A9" s="12"/>
      <c r="B9" s="27" t="s">
        <v>34</v>
      </c>
      <c r="C9" s="20"/>
      <c r="D9" s="20"/>
      <c r="E9" s="28">
        <v>1031</v>
      </c>
      <c r="F9" s="20"/>
      <c r="G9" s="20"/>
      <c r="H9" s="29" t="s">
        <v>168</v>
      </c>
      <c r="I9" s="20"/>
      <c r="J9" s="20"/>
      <c r="K9" s="29" t="s">
        <v>168</v>
      </c>
      <c r="L9" s="20"/>
      <c r="M9" s="20"/>
      <c r="N9" s="28">
        <v>1031</v>
      </c>
      <c r="O9" s="20"/>
      <c r="P9" s="20"/>
      <c r="Q9" s="29">
        <v>503</v>
      </c>
      <c r="R9" s="20"/>
      <c r="S9" s="20"/>
      <c r="T9" s="29" t="s">
        <v>168</v>
      </c>
      <c r="U9" s="20"/>
      <c r="V9" s="20"/>
      <c r="W9" s="29" t="s">
        <v>168</v>
      </c>
      <c r="X9" s="20"/>
      <c r="Y9" s="20"/>
      <c r="Z9" s="29">
        <v>503</v>
      </c>
      <c r="AA9" s="20"/>
    </row>
    <row r="10" spans="1:27" ht="15.75" thickBot="1" x14ac:dyDescent="0.3">
      <c r="A10" s="12"/>
      <c r="B10" s="22" t="s">
        <v>36</v>
      </c>
      <c r="C10" s="23"/>
      <c r="D10" s="30"/>
      <c r="E10" s="31" t="s">
        <v>168</v>
      </c>
      <c r="F10" s="23"/>
      <c r="G10" s="30"/>
      <c r="H10" s="31" t="s">
        <v>168</v>
      </c>
      <c r="I10" s="23"/>
      <c r="J10" s="30"/>
      <c r="K10" s="31" t="s">
        <v>168</v>
      </c>
      <c r="L10" s="23"/>
      <c r="M10" s="30"/>
      <c r="N10" s="31" t="s">
        <v>168</v>
      </c>
      <c r="O10" s="23"/>
      <c r="P10" s="30"/>
      <c r="Q10" s="31" t="s">
        <v>168</v>
      </c>
      <c r="R10" s="23"/>
      <c r="S10" s="30"/>
      <c r="T10" s="32">
        <v>1034</v>
      </c>
      <c r="U10" s="23"/>
      <c r="V10" s="30"/>
      <c r="W10" s="31" t="s">
        <v>168</v>
      </c>
      <c r="X10" s="23"/>
      <c r="Y10" s="30"/>
      <c r="Z10" s="32">
        <v>1034</v>
      </c>
      <c r="AA10" s="23"/>
    </row>
    <row r="11" spans="1:27" ht="15.75" thickBot="1" x14ac:dyDescent="0.3">
      <c r="A11" s="12"/>
      <c r="B11" s="19" t="s">
        <v>169</v>
      </c>
      <c r="C11" s="20"/>
      <c r="D11" s="33" t="s">
        <v>167</v>
      </c>
      <c r="E11" s="34">
        <v>8356</v>
      </c>
      <c r="F11" s="20"/>
      <c r="G11" s="33" t="s">
        <v>167</v>
      </c>
      <c r="H11" s="35" t="s">
        <v>168</v>
      </c>
      <c r="I11" s="20"/>
      <c r="J11" s="33" t="s">
        <v>167</v>
      </c>
      <c r="K11" s="35" t="s">
        <v>168</v>
      </c>
      <c r="L11" s="20"/>
      <c r="M11" s="33" t="s">
        <v>167</v>
      </c>
      <c r="N11" s="34">
        <v>8356</v>
      </c>
      <c r="O11" s="20"/>
      <c r="P11" s="33" t="s">
        <v>167</v>
      </c>
      <c r="Q11" s="34">
        <v>11226</v>
      </c>
      <c r="R11" s="20"/>
      <c r="S11" s="33" t="s">
        <v>167</v>
      </c>
      <c r="T11" s="34">
        <v>1034</v>
      </c>
      <c r="U11" s="20"/>
      <c r="V11" s="33" t="s">
        <v>167</v>
      </c>
      <c r="W11" s="35" t="s">
        <v>168</v>
      </c>
      <c r="X11" s="20"/>
      <c r="Y11" s="33" t="s">
        <v>167</v>
      </c>
      <c r="Z11" s="34">
        <v>12260</v>
      </c>
      <c r="AA11" s="20"/>
    </row>
    <row r="12" spans="1:27" ht="15.75" thickTop="1" x14ac:dyDescent="0.25">
      <c r="A12" s="12"/>
      <c r="B12" s="36" t="s">
        <v>170</v>
      </c>
      <c r="C12" s="23"/>
      <c r="D12" s="23"/>
      <c r="E12" s="37"/>
      <c r="F12" s="23"/>
      <c r="G12" s="23"/>
      <c r="H12" s="37"/>
      <c r="I12" s="23"/>
      <c r="J12" s="23"/>
      <c r="K12" s="37"/>
      <c r="L12" s="23"/>
      <c r="M12" s="23"/>
      <c r="N12" s="37"/>
      <c r="O12" s="23"/>
      <c r="P12" s="23"/>
      <c r="Q12" s="37"/>
      <c r="R12" s="23"/>
      <c r="S12" s="23"/>
      <c r="T12" s="37"/>
      <c r="U12" s="23"/>
      <c r="V12" s="23"/>
      <c r="W12" s="37"/>
      <c r="X12" s="23"/>
      <c r="Y12" s="23"/>
      <c r="Z12" s="37"/>
      <c r="AA12" s="23"/>
    </row>
    <row r="13" spans="1:27" x14ac:dyDescent="0.25">
      <c r="A13" s="12"/>
      <c r="B13" s="27" t="s">
        <v>171</v>
      </c>
      <c r="C13" s="20"/>
      <c r="D13" s="38" t="s">
        <v>167</v>
      </c>
      <c r="E13" s="29" t="s">
        <v>168</v>
      </c>
      <c r="F13" s="20"/>
      <c r="G13" s="38" t="s">
        <v>167</v>
      </c>
      <c r="H13" s="29" t="s">
        <v>168</v>
      </c>
      <c r="I13" s="20"/>
      <c r="J13" s="38" t="s">
        <v>167</v>
      </c>
      <c r="K13" s="29" t="s">
        <v>168</v>
      </c>
      <c r="L13" s="20"/>
      <c r="M13" s="38" t="s">
        <v>167</v>
      </c>
      <c r="N13" s="29" t="s">
        <v>168</v>
      </c>
      <c r="O13" s="20"/>
      <c r="P13" s="38" t="s">
        <v>167</v>
      </c>
      <c r="Q13" s="29" t="s">
        <v>168</v>
      </c>
      <c r="R13" s="20"/>
      <c r="S13" s="38" t="s">
        <v>167</v>
      </c>
      <c r="T13" s="29">
        <v>11</v>
      </c>
      <c r="U13" s="20"/>
      <c r="V13" s="38" t="s">
        <v>167</v>
      </c>
      <c r="W13" s="29" t="s">
        <v>168</v>
      </c>
      <c r="X13" s="20"/>
      <c r="Y13" s="38" t="s">
        <v>167</v>
      </c>
      <c r="Z13" s="29">
        <v>11</v>
      </c>
      <c r="AA13" s="20"/>
    </row>
    <row r="14" spans="1:27" ht="15.75" thickBot="1" x14ac:dyDescent="0.3">
      <c r="A14" s="12"/>
      <c r="B14" s="22" t="s">
        <v>48</v>
      </c>
      <c r="C14" s="23"/>
      <c r="D14" s="30"/>
      <c r="E14" s="39"/>
      <c r="F14" s="23"/>
      <c r="G14" s="30"/>
      <c r="H14" s="32">
        <v>3040</v>
      </c>
      <c r="I14" s="23"/>
      <c r="J14" s="30"/>
      <c r="K14" s="39"/>
      <c r="L14" s="23"/>
      <c r="M14" s="30"/>
      <c r="N14" s="32">
        <v>3040</v>
      </c>
      <c r="O14" s="23"/>
      <c r="P14" s="30"/>
      <c r="Q14" s="39"/>
      <c r="R14" s="23"/>
      <c r="S14" s="30"/>
      <c r="T14" s="32">
        <v>1521</v>
      </c>
      <c r="U14" s="23"/>
      <c r="V14" s="30"/>
      <c r="W14" s="39"/>
      <c r="X14" s="23"/>
      <c r="Y14" s="30"/>
      <c r="Z14" s="32">
        <v>1521</v>
      </c>
      <c r="AA14" s="23"/>
    </row>
    <row r="15" spans="1:27" ht="15.75" thickBot="1" x14ac:dyDescent="0.3">
      <c r="A15" s="12"/>
      <c r="B15" s="19" t="s">
        <v>172</v>
      </c>
      <c r="C15" s="20"/>
      <c r="D15" s="33" t="s">
        <v>167</v>
      </c>
      <c r="E15" s="35" t="s">
        <v>168</v>
      </c>
      <c r="F15" s="20"/>
      <c r="G15" s="33" t="s">
        <v>167</v>
      </c>
      <c r="H15" s="34">
        <v>3040</v>
      </c>
      <c r="I15" s="20"/>
      <c r="J15" s="33" t="s">
        <v>167</v>
      </c>
      <c r="K15" s="35" t="s">
        <v>168</v>
      </c>
      <c r="L15" s="20"/>
      <c r="M15" s="33" t="s">
        <v>167</v>
      </c>
      <c r="N15" s="34">
        <v>3040</v>
      </c>
      <c r="O15" s="20"/>
      <c r="P15" s="33" t="s">
        <v>167</v>
      </c>
      <c r="Q15" s="35" t="s">
        <v>168</v>
      </c>
      <c r="R15" s="20"/>
      <c r="S15" s="33" t="s">
        <v>167</v>
      </c>
      <c r="T15" s="34">
        <v>1532</v>
      </c>
      <c r="U15" s="20"/>
      <c r="V15" s="33" t="s">
        <v>167</v>
      </c>
      <c r="W15" s="35" t="s">
        <v>168</v>
      </c>
      <c r="X15" s="20"/>
      <c r="Y15" s="33" t="s">
        <v>167</v>
      </c>
      <c r="Z15" s="34">
        <v>1532</v>
      </c>
      <c r="AA15" s="20"/>
    </row>
  </sheetData>
  <mergeCells count="16">
    <mergeCell ref="A1:A2"/>
    <mergeCell ref="B1:AA1"/>
    <mergeCell ref="B2:AA2"/>
    <mergeCell ref="B3:AA3"/>
    <mergeCell ref="A4:A15"/>
    <mergeCell ref="B4:AA4"/>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5703125" bestFit="1" customWidth="1"/>
    <col min="10" max="10" width="1.5703125" bestFit="1" customWidth="1"/>
    <col min="12" max="12" width="2" customWidth="1"/>
    <col min="13" max="13" width="5.42578125" customWidth="1"/>
    <col min="14" max="14" width="1.7109375" customWidth="1"/>
    <col min="15" max="15" width="10.28515625" customWidth="1"/>
    <col min="16" max="16" width="2" customWidth="1"/>
    <col min="17" max="17" width="5.140625" customWidth="1"/>
    <col min="18" max="18" width="1.5703125" bestFit="1"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42" t="s">
        <v>5</v>
      </c>
      <c r="C3" s="42"/>
      <c r="D3" s="42"/>
      <c r="E3" s="42"/>
      <c r="F3" s="42"/>
      <c r="G3" s="42"/>
      <c r="H3" s="42"/>
      <c r="I3" s="42"/>
      <c r="J3" s="42"/>
      <c r="K3" s="42"/>
      <c r="L3" s="42"/>
      <c r="M3" s="42"/>
      <c r="N3" s="42"/>
      <c r="O3" s="42"/>
      <c r="P3" s="42"/>
      <c r="Q3" s="42"/>
      <c r="R3" s="42"/>
    </row>
    <row r="4" spans="1:18" ht="15" customHeight="1" x14ac:dyDescent="0.25">
      <c r="A4" s="12" t="s">
        <v>355</v>
      </c>
      <c r="B4" s="42" t="s">
        <v>5</v>
      </c>
      <c r="C4" s="42"/>
      <c r="D4" s="42"/>
      <c r="E4" s="42"/>
      <c r="F4" s="42"/>
      <c r="G4" s="42"/>
      <c r="H4" s="42"/>
      <c r="I4" s="42"/>
      <c r="J4" s="42"/>
      <c r="K4" s="42"/>
      <c r="L4" s="42"/>
      <c r="M4" s="42"/>
      <c r="N4" s="42"/>
      <c r="O4" s="42"/>
      <c r="P4" s="42"/>
      <c r="Q4" s="42"/>
      <c r="R4" s="42"/>
    </row>
    <row r="5" spans="1:18" ht="15.75" thickBot="1" x14ac:dyDescent="0.3">
      <c r="A5" s="12"/>
      <c r="B5" s="46"/>
      <c r="C5" s="47"/>
      <c r="D5" s="40" t="s">
        <v>179</v>
      </c>
      <c r="E5" s="40"/>
      <c r="F5" s="40"/>
      <c r="G5" s="40"/>
      <c r="H5" s="40"/>
      <c r="I5" s="40"/>
      <c r="J5" s="47"/>
      <c r="K5" s="47"/>
      <c r="L5" s="40" t="s">
        <v>180</v>
      </c>
      <c r="M5" s="40"/>
      <c r="N5" s="40"/>
      <c r="O5" s="40"/>
      <c r="P5" s="40"/>
      <c r="Q5" s="40"/>
      <c r="R5" s="47"/>
    </row>
    <row r="6" spans="1:18" ht="15.75" thickBot="1" x14ac:dyDescent="0.3">
      <c r="A6" s="12"/>
      <c r="B6" s="46"/>
      <c r="C6" s="47"/>
      <c r="D6" s="41">
        <v>2013</v>
      </c>
      <c r="E6" s="41"/>
      <c r="F6" s="47"/>
      <c r="G6" s="47"/>
      <c r="H6" s="41">
        <v>2012</v>
      </c>
      <c r="I6" s="41"/>
      <c r="J6" s="47"/>
      <c r="K6" s="47"/>
      <c r="L6" s="41">
        <v>2013</v>
      </c>
      <c r="M6" s="41"/>
      <c r="N6" s="47"/>
      <c r="O6" s="47"/>
      <c r="P6" s="41">
        <v>2012</v>
      </c>
      <c r="Q6" s="41"/>
      <c r="R6" s="47"/>
    </row>
    <row r="7" spans="1:18" x14ac:dyDescent="0.25">
      <c r="A7" s="12"/>
      <c r="B7" s="19" t="s">
        <v>181</v>
      </c>
      <c r="C7" s="20"/>
      <c r="D7" s="48"/>
      <c r="E7" s="21"/>
      <c r="F7" s="48"/>
      <c r="G7" s="20"/>
      <c r="H7" s="48"/>
      <c r="I7" s="21"/>
      <c r="J7" s="48"/>
      <c r="K7" s="20"/>
      <c r="L7" s="48"/>
      <c r="M7" s="21"/>
      <c r="N7" s="48"/>
      <c r="O7" s="20"/>
      <c r="P7" s="48"/>
      <c r="Q7" s="21"/>
      <c r="R7" s="48"/>
    </row>
    <row r="8" spans="1:18" ht="15.75" thickBot="1" x14ac:dyDescent="0.3">
      <c r="A8" s="12"/>
      <c r="B8" s="36" t="s">
        <v>91</v>
      </c>
      <c r="C8" s="24"/>
      <c r="D8" s="49" t="s">
        <v>167</v>
      </c>
      <c r="E8" s="31">
        <v>390</v>
      </c>
      <c r="F8" s="50"/>
      <c r="G8" s="24"/>
      <c r="H8" s="49" t="s">
        <v>167</v>
      </c>
      <c r="I8" s="31" t="s">
        <v>182</v>
      </c>
      <c r="J8" s="50" t="s">
        <v>183</v>
      </c>
      <c r="K8" s="24"/>
      <c r="L8" s="49" t="s">
        <v>167</v>
      </c>
      <c r="M8" s="31" t="s">
        <v>184</v>
      </c>
      <c r="N8" s="50" t="s">
        <v>183</v>
      </c>
      <c r="O8" s="24"/>
      <c r="P8" s="49" t="s">
        <v>167</v>
      </c>
      <c r="Q8" s="31" t="s">
        <v>185</v>
      </c>
      <c r="R8" s="50" t="s">
        <v>183</v>
      </c>
    </row>
    <row r="9" spans="1:18" x14ac:dyDescent="0.25">
      <c r="A9" s="12"/>
      <c r="B9" s="19" t="s">
        <v>186</v>
      </c>
      <c r="C9" s="20"/>
      <c r="D9" s="48"/>
      <c r="E9" s="21"/>
      <c r="F9" s="48"/>
      <c r="G9" s="20"/>
      <c r="H9" s="48"/>
      <c r="I9" s="21"/>
      <c r="J9" s="48"/>
      <c r="K9" s="20"/>
      <c r="L9" s="48"/>
      <c r="M9" s="21"/>
      <c r="N9" s="48"/>
      <c r="O9" s="20"/>
      <c r="P9" s="48"/>
      <c r="Q9" s="21"/>
      <c r="R9" s="48"/>
    </row>
    <row r="10" spans="1:18" x14ac:dyDescent="0.25">
      <c r="A10" s="12"/>
      <c r="B10" s="36" t="s">
        <v>187</v>
      </c>
      <c r="C10" s="23"/>
      <c r="D10" s="51"/>
      <c r="E10" s="37"/>
      <c r="F10" s="51"/>
      <c r="G10" s="23"/>
      <c r="H10" s="51"/>
      <c r="I10" s="37"/>
      <c r="J10" s="51"/>
      <c r="K10" s="23"/>
      <c r="L10" s="51"/>
      <c r="M10" s="37"/>
      <c r="N10" s="51"/>
      <c r="O10" s="23"/>
      <c r="P10" s="51"/>
      <c r="Q10" s="37"/>
      <c r="R10" s="51"/>
    </row>
    <row r="11" spans="1:18" x14ac:dyDescent="0.25">
      <c r="A11" s="12"/>
      <c r="B11" s="19" t="s">
        <v>188</v>
      </c>
      <c r="C11" s="20"/>
      <c r="D11" s="48"/>
      <c r="E11" s="21"/>
      <c r="F11" s="48"/>
      <c r="G11" s="20"/>
      <c r="H11" s="48"/>
      <c r="I11" s="21"/>
      <c r="J11" s="48"/>
      <c r="K11" s="20"/>
      <c r="L11" s="48"/>
      <c r="M11" s="21"/>
      <c r="N11" s="48"/>
      <c r="O11" s="20"/>
      <c r="P11" s="48"/>
      <c r="Q11" s="21"/>
      <c r="R11" s="48"/>
    </row>
    <row r="12" spans="1:18" x14ac:dyDescent="0.25">
      <c r="A12" s="12"/>
      <c r="B12" s="36" t="s">
        <v>189</v>
      </c>
      <c r="C12" s="24"/>
      <c r="D12" s="50"/>
      <c r="E12" s="25">
        <v>8995</v>
      </c>
      <c r="F12" s="50"/>
      <c r="G12" s="24"/>
      <c r="H12" s="50"/>
      <c r="I12" s="26">
        <v>266</v>
      </c>
      <c r="J12" s="50"/>
      <c r="K12" s="24"/>
      <c r="L12" s="50"/>
      <c r="M12" s="26">
        <v>273</v>
      </c>
      <c r="N12" s="50"/>
      <c r="O12" s="24"/>
      <c r="P12" s="50"/>
      <c r="Q12" s="26">
        <v>265</v>
      </c>
      <c r="R12" s="50"/>
    </row>
    <row r="13" spans="1:18" ht="15.75" thickBot="1" x14ac:dyDescent="0.3">
      <c r="A13" s="12"/>
      <c r="B13" s="19" t="s">
        <v>190</v>
      </c>
      <c r="C13" s="38"/>
      <c r="D13" s="52"/>
      <c r="E13" s="53">
        <v>160</v>
      </c>
      <c r="F13" s="54"/>
      <c r="G13" s="38"/>
      <c r="H13" s="52"/>
      <c r="I13" s="53" t="s">
        <v>168</v>
      </c>
      <c r="J13" s="54"/>
      <c r="K13" s="38"/>
      <c r="L13" s="52"/>
      <c r="M13" s="53" t="s">
        <v>168</v>
      </c>
      <c r="N13" s="54"/>
      <c r="O13" s="38"/>
      <c r="P13" s="52"/>
      <c r="Q13" s="53" t="s">
        <v>168</v>
      </c>
      <c r="R13" s="54"/>
    </row>
    <row r="14" spans="1:18" x14ac:dyDescent="0.25">
      <c r="A14" s="12"/>
      <c r="B14" s="36" t="s">
        <v>191</v>
      </c>
      <c r="C14" s="24"/>
      <c r="D14" s="50"/>
      <c r="E14" s="25">
        <v>9155</v>
      </c>
      <c r="F14" s="50"/>
      <c r="G14" s="24"/>
      <c r="H14" s="50"/>
      <c r="I14" s="26">
        <v>266</v>
      </c>
      <c r="J14" s="50"/>
      <c r="K14" s="24"/>
      <c r="L14" s="50"/>
      <c r="M14" s="26">
        <v>273</v>
      </c>
      <c r="N14" s="50"/>
      <c r="O14" s="24"/>
      <c r="P14" s="50"/>
      <c r="Q14" s="26">
        <v>265</v>
      </c>
      <c r="R14" s="50"/>
    </row>
    <row r="15" spans="1:18" x14ac:dyDescent="0.25">
      <c r="A15" s="12"/>
      <c r="B15" s="19" t="s">
        <v>192</v>
      </c>
      <c r="C15" s="20"/>
      <c r="D15" s="48"/>
      <c r="E15" s="21"/>
      <c r="F15" s="48"/>
      <c r="G15" s="20"/>
      <c r="H15" s="48"/>
      <c r="I15" s="21"/>
      <c r="J15" s="48"/>
      <c r="K15" s="20"/>
      <c r="L15" s="48"/>
      <c r="M15" s="21"/>
      <c r="N15" s="48"/>
      <c r="O15" s="20"/>
      <c r="P15" s="48"/>
      <c r="Q15" s="21"/>
      <c r="R15" s="48"/>
    </row>
    <row r="16" spans="1:18" x14ac:dyDescent="0.25">
      <c r="A16" s="12"/>
      <c r="B16" s="36" t="s">
        <v>189</v>
      </c>
      <c r="C16" s="24"/>
      <c r="D16" s="50" t="s">
        <v>167</v>
      </c>
      <c r="E16" s="26">
        <v>0.04</v>
      </c>
      <c r="F16" s="50"/>
      <c r="G16" s="24"/>
      <c r="H16" s="50" t="s">
        <v>167</v>
      </c>
      <c r="I16" s="26" t="s">
        <v>193</v>
      </c>
      <c r="J16" s="50" t="s">
        <v>183</v>
      </c>
      <c r="K16" s="24"/>
      <c r="L16" s="50" t="s">
        <v>167</v>
      </c>
      <c r="M16" s="26" t="s">
        <v>194</v>
      </c>
      <c r="N16" s="50" t="s">
        <v>183</v>
      </c>
      <c r="O16" s="24"/>
      <c r="P16" s="50" t="s">
        <v>167</v>
      </c>
      <c r="Q16" s="26" t="s">
        <v>195</v>
      </c>
      <c r="R16" s="50" t="s">
        <v>183</v>
      </c>
    </row>
    <row r="17" spans="1:18" x14ac:dyDescent="0.25">
      <c r="A17" s="12"/>
      <c r="B17" s="19" t="s">
        <v>191</v>
      </c>
      <c r="C17" s="38"/>
      <c r="D17" s="54" t="s">
        <v>167</v>
      </c>
      <c r="E17" s="29">
        <v>0.04</v>
      </c>
      <c r="F17" s="54"/>
      <c r="G17" s="38"/>
      <c r="H17" s="54" t="s">
        <v>167</v>
      </c>
      <c r="I17" s="29" t="s">
        <v>193</v>
      </c>
      <c r="J17" s="54" t="s">
        <v>183</v>
      </c>
      <c r="K17" s="38"/>
      <c r="L17" s="54" t="s">
        <v>167</v>
      </c>
      <c r="M17" s="29" t="s">
        <v>194</v>
      </c>
      <c r="N17" s="54" t="s">
        <v>183</v>
      </c>
      <c r="O17" s="38"/>
      <c r="P17" s="54" t="s">
        <v>167</v>
      </c>
      <c r="Q17" s="29" t="s">
        <v>195</v>
      </c>
      <c r="R17" s="54" t="s">
        <v>183</v>
      </c>
    </row>
    <row r="18" spans="1:18" ht="15" customHeight="1" x14ac:dyDescent="0.25">
      <c r="A18" s="12" t="s">
        <v>356</v>
      </c>
      <c r="B18" s="42" t="s">
        <v>5</v>
      </c>
      <c r="C18" s="42"/>
      <c r="D18" s="42"/>
      <c r="E18" s="42"/>
      <c r="F18" s="42"/>
      <c r="G18" s="42"/>
      <c r="H18" s="42"/>
      <c r="I18" s="42"/>
      <c r="J18" s="42"/>
      <c r="K18" s="42"/>
      <c r="L18" s="42"/>
      <c r="M18" s="42"/>
      <c r="N18" s="42"/>
      <c r="O18" s="42"/>
      <c r="P18" s="42"/>
      <c r="Q18" s="42"/>
      <c r="R18" s="42"/>
    </row>
    <row r="19" spans="1:18" ht="15.75" thickBot="1" x14ac:dyDescent="0.3">
      <c r="A19" s="12"/>
      <c r="B19" s="55"/>
      <c r="C19" s="47"/>
      <c r="D19" s="40" t="s">
        <v>179</v>
      </c>
      <c r="E19" s="40"/>
      <c r="F19" s="40"/>
      <c r="G19" s="40"/>
      <c r="H19" s="40"/>
      <c r="I19" s="40"/>
      <c r="J19" s="47"/>
      <c r="K19" s="47"/>
      <c r="L19" s="40" t="s">
        <v>180</v>
      </c>
      <c r="M19" s="40"/>
      <c r="N19" s="40"/>
      <c r="O19" s="40"/>
      <c r="P19" s="40"/>
      <c r="Q19" s="40"/>
      <c r="R19" s="47"/>
    </row>
    <row r="20" spans="1:18" ht="15.75" thickBot="1" x14ac:dyDescent="0.3">
      <c r="A20" s="12"/>
      <c r="B20" s="55"/>
      <c r="C20" s="56"/>
      <c r="D20" s="58">
        <v>2013</v>
      </c>
      <c r="E20" s="58"/>
      <c r="F20" s="56"/>
      <c r="G20" s="56"/>
      <c r="H20" s="58">
        <v>2012</v>
      </c>
      <c r="I20" s="58"/>
      <c r="J20" s="56"/>
      <c r="K20" s="56"/>
      <c r="L20" s="58">
        <v>2013</v>
      </c>
      <c r="M20" s="58"/>
      <c r="N20" s="56"/>
      <c r="O20" s="56"/>
      <c r="P20" s="58">
        <v>2012</v>
      </c>
      <c r="Q20" s="58"/>
      <c r="R20" s="56"/>
    </row>
    <row r="21" spans="1:18" x14ac:dyDescent="0.25">
      <c r="A21" s="12"/>
      <c r="B21" s="19" t="s">
        <v>181</v>
      </c>
      <c r="C21" s="20"/>
      <c r="D21" s="48"/>
      <c r="E21" s="21"/>
      <c r="F21" s="48"/>
      <c r="G21" s="20"/>
      <c r="H21" s="48"/>
      <c r="I21" s="21"/>
      <c r="J21" s="48"/>
      <c r="K21" s="20"/>
      <c r="L21" s="48"/>
      <c r="M21" s="21"/>
      <c r="N21" s="48"/>
      <c r="O21" s="20"/>
      <c r="P21" s="48"/>
      <c r="Q21" s="21"/>
      <c r="R21" s="48"/>
    </row>
    <row r="22" spans="1:18" ht="15.75" thickBot="1" x14ac:dyDescent="0.3">
      <c r="A22" s="12"/>
      <c r="B22" s="36" t="s">
        <v>91</v>
      </c>
      <c r="C22" s="24"/>
      <c r="D22" s="49" t="s">
        <v>167</v>
      </c>
      <c r="E22" s="31">
        <v>390</v>
      </c>
      <c r="F22" s="50"/>
      <c r="G22" s="24"/>
      <c r="H22" s="49" t="s">
        <v>167</v>
      </c>
      <c r="I22" s="31" t="s">
        <v>182</v>
      </c>
      <c r="J22" s="50" t="s">
        <v>183</v>
      </c>
      <c r="K22" s="24"/>
      <c r="L22" s="49" t="s">
        <v>167</v>
      </c>
      <c r="M22" s="31" t="s">
        <v>184</v>
      </c>
      <c r="N22" s="50" t="s">
        <v>183</v>
      </c>
      <c r="O22" s="24"/>
      <c r="P22" s="49" t="s">
        <v>167</v>
      </c>
      <c r="Q22" s="31" t="s">
        <v>185</v>
      </c>
      <c r="R22" s="50" t="s">
        <v>183</v>
      </c>
    </row>
    <row r="23" spans="1:18" x14ac:dyDescent="0.25">
      <c r="A23" s="12"/>
      <c r="B23" s="19" t="s">
        <v>186</v>
      </c>
      <c r="C23" s="20"/>
      <c r="D23" s="48"/>
      <c r="E23" s="21"/>
      <c r="F23" s="48"/>
      <c r="G23" s="20"/>
      <c r="H23" s="48"/>
      <c r="I23" s="21"/>
      <c r="J23" s="48"/>
      <c r="K23" s="20"/>
      <c r="L23" s="48"/>
      <c r="M23" s="21"/>
      <c r="N23" s="48"/>
      <c r="O23" s="20"/>
      <c r="P23" s="48"/>
      <c r="Q23" s="21"/>
      <c r="R23" s="48"/>
    </row>
    <row r="24" spans="1:18" ht="23.25" x14ac:dyDescent="0.25">
      <c r="A24" s="12"/>
      <c r="B24" s="36" t="s">
        <v>198</v>
      </c>
      <c r="C24" s="23"/>
      <c r="D24" s="51"/>
      <c r="E24" s="37"/>
      <c r="F24" s="51"/>
      <c r="G24" s="23"/>
      <c r="H24" s="51"/>
      <c r="I24" s="37"/>
      <c r="J24" s="51"/>
      <c r="K24" s="23"/>
      <c r="L24" s="51"/>
      <c r="M24" s="37"/>
      <c r="N24" s="51"/>
      <c r="O24" s="23"/>
      <c r="P24" s="51"/>
      <c r="Q24" s="37"/>
      <c r="R24" s="51"/>
    </row>
    <row r="25" spans="1:18" x14ac:dyDescent="0.25">
      <c r="A25" s="12"/>
      <c r="B25" s="27" t="s">
        <v>189</v>
      </c>
      <c r="C25" s="38"/>
      <c r="D25" s="54"/>
      <c r="E25" s="28">
        <v>8995</v>
      </c>
      <c r="F25" s="54"/>
      <c r="G25" s="20"/>
      <c r="H25" s="48"/>
      <c r="I25" s="21"/>
      <c r="J25" s="48"/>
      <c r="K25" s="38"/>
      <c r="L25" s="54"/>
      <c r="M25" s="28">
        <v>8965</v>
      </c>
      <c r="N25" s="54"/>
      <c r="O25" s="20"/>
      <c r="P25" s="48"/>
      <c r="Q25" s="21"/>
      <c r="R25" s="48"/>
    </row>
    <row r="26" spans="1:18" ht="15.75" thickBot="1" x14ac:dyDescent="0.3">
      <c r="A26" s="12"/>
      <c r="B26" s="22" t="s">
        <v>190</v>
      </c>
      <c r="C26" s="24"/>
      <c r="D26" s="49"/>
      <c r="E26" s="31">
        <v>160</v>
      </c>
      <c r="F26" s="50"/>
      <c r="G26" s="23"/>
      <c r="H26" s="51"/>
      <c r="I26" s="37"/>
      <c r="J26" s="51"/>
      <c r="K26" s="24"/>
      <c r="L26" s="49"/>
      <c r="M26" s="31" t="s">
        <v>168</v>
      </c>
      <c r="N26" s="50"/>
      <c r="O26" s="23"/>
      <c r="P26" s="51"/>
      <c r="Q26" s="37"/>
      <c r="R26" s="51"/>
    </row>
    <row r="27" spans="1:18" x14ac:dyDescent="0.25">
      <c r="A27" s="12"/>
      <c r="B27" s="27" t="s">
        <v>191</v>
      </c>
      <c r="C27" s="38"/>
      <c r="D27" s="54"/>
      <c r="E27" s="28">
        <v>9155</v>
      </c>
      <c r="F27" s="54"/>
      <c r="G27" s="20"/>
      <c r="H27" s="48"/>
      <c r="I27" s="21"/>
      <c r="J27" s="48"/>
      <c r="K27" s="38"/>
      <c r="L27" s="54"/>
      <c r="M27" s="28">
        <v>8965</v>
      </c>
      <c r="N27" s="54"/>
      <c r="O27" s="20"/>
      <c r="P27" s="48"/>
      <c r="Q27" s="21"/>
      <c r="R27" s="48"/>
    </row>
    <row r="28" spans="1:18" ht="23.25" x14ac:dyDescent="0.25">
      <c r="A28" s="12"/>
      <c r="B28" s="36" t="s">
        <v>199</v>
      </c>
      <c r="C28" s="24"/>
      <c r="D28" s="50"/>
      <c r="E28" s="26">
        <v>39</v>
      </c>
      <c r="F28" s="50"/>
      <c r="G28" s="23"/>
      <c r="H28" s="51"/>
      <c r="I28" s="37"/>
      <c r="J28" s="51"/>
      <c r="K28" s="24"/>
      <c r="L28" s="50"/>
      <c r="M28" s="26">
        <v>39</v>
      </c>
      <c r="N28" s="50"/>
      <c r="O28" s="23"/>
      <c r="P28" s="51"/>
      <c r="Q28" s="37"/>
      <c r="R28" s="51"/>
    </row>
    <row r="29" spans="1:18" ht="23.25" x14ac:dyDescent="0.25">
      <c r="A29" s="12"/>
      <c r="B29" s="19" t="s">
        <v>200</v>
      </c>
      <c r="C29" s="20"/>
      <c r="D29" s="48"/>
      <c r="E29" s="21"/>
      <c r="F29" s="48"/>
      <c r="G29" s="20"/>
      <c r="H29" s="48"/>
      <c r="I29" s="21"/>
      <c r="J29" s="48"/>
      <c r="K29" s="20"/>
      <c r="L29" s="48"/>
      <c r="M29" s="21"/>
      <c r="N29" s="48"/>
      <c r="O29" s="20"/>
      <c r="P29" s="48"/>
      <c r="Q29" s="21"/>
      <c r="R29" s="48"/>
    </row>
    <row r="30" spans="1:18" x14ac:dyDescent="0.25">
      <c r="A30" s="12"/>
      <c r="B30" s="22" t="s">
        <v>189</v>
      </c>
      <c r="C30" s="24"/>
      <c r="D30" s="50"/>
      <c r="E30" s="25">
        <v>9034</v>
      </c>
      <c r="F30" s="50"/>
      <c r="G30" s="23"/>
      <c r="H30" s="51"/>
      <c r="I30" s="37"/>
      <c r="J30" s="51"/>
      <c r="K30" s="24"/>
      <c r="L30" s="50"/>
      <c r="M30" s="25">
        <v>9004</v>
      </c>
      <c r="N30" s="50"/>
      <c r="O30" s="23"/>
      <c r="P30" s="51"/>
      <c r="Q30" s="37"/>
      <c r="R30" s="51"/>
    </row>
    <row r="31" spans="1:18" ht="15.75" thickBot="1" x14ac:dyDescent="0.3">
      <c r="A31" s="12"/>
      <c r="B31" s="27" t="s">
        <v>190</v>
      </c>
      <c r="C31" s="38"/>
      <c r="D31" s="52"/>
      <c r="E31" s="53">
        <v>160</v>
      </c>
      <c r="F31" s="54"/>
      <c r="G31" s="20"/>
      <c r="H31" s="48"/>
      <c r="I31" s="21"/>
      <c r="J31" s="48"/>
      <c r="K31" s="38"/>
      <c r="L31" s="52"/>
      <c r="M31" s="53" t="s">
        <v>168</v>
      </c>
      <c r="N31" s="54"/>
      <c r="O31" s="20"/>
      <c r="P31" s="48"/>
      <c r="Q31" s="21"/>
      <c r="R31" s="48"/>
    </row>
    <row r="32" spans="1:18" x14ac:dyDescent="0.25">
      <c r="A32" s="12"/>
      <c r="B32" s="22" t="s">
        <v>191</v>
      </c>
      <c r="C32" s="24"/>
      <c r="D32" s="50"/>
      <c r="E32" s="25">
        <v>9194</v>
      </c>
      <c r="F32" s="50"/>
      <c r="G32" s="23"/>
      <c r="H32" s="51"/>
      <c r="I32" s="37"/>
      <c r="J32" s="51"/>
      <c r="K32" s="24"/>
      <c r="L32" s="50"/>
      <c r="M32" s="25">
        <v>9004</v>
      </c>
      <c r="N32" s="50"/>
      <c r="O32" s="23"/>
      <c r="P32" s="51"/>
      <c r="Q32" s="37"/>
      <c r="R32" s="51"/>
    </row>
    <row r="33" spans="1:18" x14ac:dyDescent="0.25">
      <c r="A33" s="12"/>
      <c r="B33" s="57"/>
      <c r="C33" s="20"/>
      <c r="D33" s="48"/>
      <c r="E33" s="21"/>
      <c r="F33" s="48"/>
      <c r="G33" s="20"/>
      <c r="H33" s="48"/>
      <c r="I33" s="21"/>
      <c r="J33" s="48"/>
      <c r="K33" s="20"/>
      <c r="L33" s="48"/>
      <c r="M33" s="21"/>
      <c r="N33" s="48"/>
      <c r="O33" s="20"/>
      <c r="P33" s="48"/>
      <c r="Q33" s="21"/>
      <c r="R33" s="48"/>
    </row>
    <row r="34" spans="1:18" x14ac:dyDescent="0.25">
      <c r="A34" s="12"/>
      <c r="B34" s="36" t="s">
        <v>201</v>
      </c>
      <c r="C34" s="23"/>
      <c r="D34" s="51"/>
      <c r="E34" s="37"/>
      <c r="F34" s="51"/>
      <c r="G34" s="23"/>
      <c r="H34" s="51"/>
      <c r="I34" s="37"/>
      <c r="J34" s="51"/>
      <c r="K34" s="23"/>
      <c r="L34" s="51"/>
      <c r="M34" s="37"/>
      <c r="N34" s="51"/>
      <c r="O34" s="23"/>
      <c r="P34" s="51"/>
      <c r="Q34" s="37"/>
      <c r="R34" s="51"/>
    </row>
    <row r="35" spans="1:18" x14ac:dyDescent="0.25">
      <c r="A35" s="12"/>
      <c r="B35" s="27" t="s">
        <v>189</v>
      </c>
      <c r="C35" s="38"/>
      <c r="D35" s="54" t="s">
        <v>167</v>
      </c>
      <c r="E35" s="29">
        <v>0.04</v>
      </c>
      <c r="F35" s="54"/>
      <c r="G35" s="20"/>
      <c r="H35" s="48"/>
      <c r="I35" s="21"/>
      <c r="J35" s="48"/>
      <c r="K35" s="38"/>
      <c r="L35" s="54" t="s">
        <v>167</v>
      </c>
      <c r="M35" s="29" t="s">
        <v>202</v>
      </c>
      <c r="N35" s="54" t="s">
        <v>183</v>
      </c>
      <c r="O35" s="20"/>
      <c r="P35" s="48"/>
      <c r="Q35" s="21"/>
      <c r="R35" s="48"/>
    </row>
    <row r="36" spans="1:18" x14ac:dyDescent="0.25">
      <c r="A36" s="12"/>
      <c r="B36" s="22" t="s">
        <v>191</v>
      </c>
      <c r="C36" s="24"/>
      <c r="D36" s="50" t="s">
        <v>167</v>
      </c>
      <c r="E36" s="26">
        <v>0.04</v>
      </c>
      <c r="F36" s="50"/>
      <c r="G36" s="23"/>
      <c r="H36" s="51"/>
      <c r="I36" s="37"/>
      <c r="J36" s="51"/>
      <c r="K36" s="24"/>
      <c r="L36" s="50" t="s">
        <v>167</v>
      </c>
      <c r="M36" s="26" t="s">
        <v>202</v>
      </c>
      <c r="N36" s="50" t="s">
        <v>183</v>
      </c>
      <c r="O36" s="23"/>
      <c r="P36" s="51"/>
      <c r="Q36" s="37"/>
      <c r="R36" s="51"/>
    </row>
    <row r="37" spans="1:18" ht="15" customHeight="1" x14ac:dyDescent="0.25">
      <c r="A37" s="12" t="s">
        <v>357</v>
      </c>
      <c r="B37" s="42" t="s">
        <v>5</v>
      </c>
      <c r="C37" s="42"/>
      <c r="D37" s="42"/>
      <c r="E37" s="42"/>
      <c r="F37" s="42"/>
      <c r="G37" s="42"/>
      <c r="H37" s="42"/>
      <c r="I37" s="42"/>
      <c r="J37" s="42"/>
      <c r="K37" s="42"/>
      <c r="L37" s="42"/>
      <c r="M37" s="42"/>
      <c r="N37" s="42"/>
      <c r="O37" s="42"/>
      <c r="P37" s="42"/>
      <c r="Q37" s="42"/>
      <c r="R37" s="42"/>
    </row>
    <row r="38" spans="1:18" ht="15.75" thickBot="1" x14ac:dyDescent="0.3">
      <c r="A38" s="12"/>
      <c r="B38" s="55"/>
      <c r="C38" s="47"/>
      <c r="D38" s="40" t="s">
        <v>179</v>
      </c>
      <c r="E38" s="40"/>
      <c r="F38" s="40"/>
      <c r="G38" s="40"/>
      <c r="H38" s="40"/>
      <c r="I38" s="40"/>
      <c r="J38" s="47"/>
      <c r="K38" s="47"/>
      <c r="L38" s="40" t="s">
        <v>180</v>
      </c>
      <c r="M38" s="40"/>
      <c r="N38" s="40"/>
      <c r="O38" s="40"/>
      <c r="P38" s="40"/>
      <c r="Q38" s="40"/>
      <c r="R38" s="47"/>
    </row>
    <row r="39" spans="1:18" ht="15.75" thickBot="1" x14ac:dyDescent="0.3">
      <c r="A39" s="12"/>
      <c r="B39" s="55"/>
      <c r="C39" s="47"/>
      <c r="D39" s="41">
        <v>2013</v>
      </c>
      <c r="E39" s="41"/>
      <c r="F39" s="47"/>
      <c r="G39" s="47"/>
      <c r="H39" s="41">
        <v>2012</v>
      </c>
      <c r="I39" s="41"/>
      <c r="J39" s="47"/>
      <c r="K39" s="47"/>
      <c r="L39" s="41">
        <v>2013</v>
      </c>
      <c r="M39" s="41"/>
      <c r="N39" s="47"/>
      <c r="O39" s="47"/>
      <c r="P39" s="41">
        <v>2012</v>
      </c>
      <c r="Q39" s="41"/>
      <c r="R39" s="47"/>
    </row>
    <row r="40" spans="1:18" x14ac:dyDescent="0.25">
      <c r="A40" s="12"/>
      <c r="B40" s="55"/>
      <c r="C40" s="11"/>
      <c r="D40" s="60"/>
      <c r="E40" s="60"/>
      <c r="F40" s="11"/>
      <c r="G40" s="11"/>
      <c r="H40" s="60"/>
      <c r="I40" s="60"/>
      <c r="J40" s="11"/>
      <c r="K40" s="11"/>
      <c r="L40" s="60"/>
      <c r="M40" s="60"/>
      <c r="N40" s="11"/>
      <c r="O40" s="11"/>
      <c r="P40" s="60"/>
      <c r="Q40" s="60"/>
      <c r="R40" s="11"/>
    </row>
    <row r="41" spans="1:18" x14ac:dyDescent="0.25">
      <c r="A41" s="12"/>
      <c r="B41" s="19" t="s">
        <v>204</v>
      </c>
      <c r="C41" s="38"/>
      <c r="D41" s="54"/>
      <c r="E41" s="28">
        <v>1347</v>
      </c>
      <c r="F41" s="54"/>
      <c r="G41" s="38"/>
      <c r="H41" s="54"/>
      <c r="I41" s="29">
        <v>412</v>
      </c>
      <c r="J41" s="54"/>
      <c r="K41" s="38"/>
      <c r="L41" s="54"/>
      <c r="M41" s="28">
        <v>1484</v>
      </c>
      <c r="N41" s="54"/>
      <c r="O41" s="38"/>
      <c r="P41" s="54"/>
      <c r="Q41" s="29">
        <v>412</v>
      </c>
      <c r="R41" s="54"/>
    </row>
    <row r="42" spans="1:18" ht="15.75" thickBot="1" x14ac:dyDescent="0.3">
      <c r="A42" s="12"/>
      <c r="B42" s="36" t="s">
        <v>205</v>
      </c>
      <c r="C42" s="24"/>
      <c r="D42" s="49"/>
      <c r="E42" s="31">
        <v>10</v>
      </c>
      <c r="F42" s="50"/>
      <c r="G42" s="24"/>
      <c r="H42" s="49"/>
      <c r="I42" s="31">
        <v>89</v>
      </c>
      <c r="J42" s="50"/>
      <c r="K42" s="24"/>
      <c r="L42" s="49"/>
      <c r="M42" s="31">
        <v>33</v>
      </c>
      <c r="N42" s="50"/>
      <c r="O42" s="24"/>
      <c r="P42" s="49"/>
      <c r="Q42" s="31">
        <v>89</v>
      </c>
      <c r="R42" s="50"/>
    </row>
    <row r="43" spans="1:18" ht="15.75" thickBot="1" x14ac:dyDescent="0.3">
      <c r="A43" s="12"/>
      <c r="B43" s="57"/>
      <c r="C43" s="38"/>
      <c r="D43" s="59"/>
      <c r="E43" s="34">
        <v>1357</v>
      </c>
      <c r="F43" s="54"/>
      <c r="G43" s="38"/>
      <c r="H43" s="59"/>
      <c r="I43" s="35">
        <v>501</v>
      </c>
      <c r="J43" s="54"/>
      <c r="K43" s="38"/>
      <c r="L43" s="59"/>
      <c r="M43" s="34">
        <v>1517</v>
      </c>
      <c r="N43" s="54"/>
      <c r="O43" s="38"/>
      <c r="P43" s="59"/>
      <c r="Q43" s="35">
        <v>501</v>
      </c>
      <c r="R43" s="54"/>
    </row>
  </sheetData>
  <mergeCells count="32">
    <mergeCell ref="A18:A36"/>
    <mergeCell ref="B18:R18"/>
    <mergeCell ref="A37:A43"/>
    <mergeCell ref="B37:R37"/>
    <mergeCell ref="D40:E40"/>
    <mergeCell ref="H40:I40"/>
    <mergeCell ref="L40:M40"/>
    <mergeCell ref="P40:Q40"/>
    <mergeCell ref="A1:A2"/>
    <mergeCell ref="B1:R1"/>
    <mergeCell ref="B2:R2"/>
    <mergeCell ref="B3:R3"/>
    <mergeCell ref="A4:A17"/>
    <mergeCell ref="B4:R4"/>
    <mergeCell ref="D38:I38"/>
    <mergeCell ref="L38:Q38"/>
    <mergeCell ref="D39:E39"/>
    <mergeCell ref="H39:I39"/>
    <mergeCell ref="L39:M39"/>
    <mergeCell ref="P39:Q39"/>
    <mergeCell ref="D19:I19"/>
    <mergeCell ref="L19:Q19"/>
    <mergeCell ref="D20:E20"/>
    <mergeCell ref="H20:I20"/>
    <mergeCell ref="L20:M20"/>
    <mergeCell ref="P20:Q20"/>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3.28515625" bestFit="1" customWidth="1"/>
    <col min="4" max="4" width="1.85546875" customWidth="1"/>
    <col min="5" max="5" width="6.140625" customWidth="1"/>
    <col min="8" max="8" width="1.85546875" customWidth="1"/>
    <col min="9" max="9" width="6.140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42" t="s">
        <v>5</v>
      </c>
      <c r="C3" s="42"/>
      <c r="D3" s="42"/>
      <c r="E3" s="42"/>
      <c r="F3" s="42"/>
      <c r="G3" s="42"/>
      <c r="H3" s="42"/>
      <c r="I3" s="42"/>
      <c r="J3" s="42"/>
    </row>
    <row r="4" spans="1:10" ht="15" customHeight="1" x14ac:dyDescent="0.25">
      <c r="A4" s="12" t="s">
        <v>359</v>
      </c>
      <c r="B4" s="42" t="s">
        <v>5</v>
      </c>
      <c r="C4" s="42"/>
      <c r="D4" s="42"/>
      <c r="E4" s="42"/>
      <c r="F4" s="42"/>
      <c r="G4" s="42"/>
      <c r="H4" s="42"/>
      <c r="I4" s="42"/>
      <c r="J4" s="42"/>
    </row>
    <row r="5" spans="1:10" ht="15.75" thickBot="1" x14ac:dyDescent="0.3">
      <c r="A5" s="12"/>
      <c r="B5" s="55"/>
      <c r="C5" s="47"/>
      <c r="D5" s="66">
        <v>41547</v>
      </c>
      <c r="E5" s="66"/>
      <c r="F5" s="47"/>
      <c r="G5" s="47"/>
      <c r="H5" s="66">
        <v>41274</v>
      </c>
      <c r="I5" s="66"/>
      <c r="J5" s="47"/>
    </row>
    <row r="6" spans="1:10" x14ac:dyDescent="0.25">
      <c r="A6" s="12"/>
      <c r="B6" s="19" t="s">
        <v>209</v>
      </c>
      <c r="C6" s="38"/>
      <c r="D6" s="54" t="s">
        <v>167</v>
      </c>
      <c r="E6" s="28">
        <v>6710</v>
      </c>
      <c r="F6" s="54"/>
      <c r="G6" s="38"/>
      <c r="H6" s="54" t="s">
        <v>167</v>
      </c>
      <c r="I6" s="28">
        <v>4755</v>
      </c>
      <c r="J6" s="54"/>
    </row>
    <row r="7" spans="1:10" x14ac:dyDescent="0.25">
      <c r="A7" s="12"/>
      <c r="B7" s="36" t="s">
        <v>210</v>
      </c>
      <c r="C7" s="24"/>
      <c r="D7" s="50"/>
      <c r="E7" s="25">
        <v>6539</v>
      </c>
      <c r="F7" s="50"/>
      <c r="G7" s="24"/>
      <c r="H7" s="50"/>
      <c r="I7" s="25">
        <v>4434</v>
      </c>
      <c r="J7" s="50"/>
    </row>
    <row r="8" spans="1:10" ht="15.75" thickBot="1" x14ac:dyDescent="0.3">
      <c r="A8" s="12"/>
      <c r="B8" s="19" t="s">
        <v>211</v>
      </c>
      <c r="C8" s="38"/>
      <c r="D8" s="52"/>
      <c r="E8" s="62">
        <v>3172</v>
      </c>
      <c r="F8" s="54"/>
      <c r="G8" s="38"/>
      <c r="H8" s="52"/>
      <c r="I8" s="62">
        <v>3304</v>
      </c>
      <c r="J8" s="54"/>
    </row>
    <row r="9" spans="1:10" ht="15.75" thickBot="1" x14ac:dyDescent="0.3">
      <c r="A9" s="12"/>
      <c r="B9" s="63"/>
      <c r="C9" s="24"/>
      <c r="D9" s="64" t="s">
        <v>167</v>
      </c>
      <c r="E9" s="65">
        <v>16421</v>
      </c>
      <c r="F9" s="50"/>
      <c r="G9" s="24"/>
      <c r="H9" s="64" t="s">
        <v>167</v>
      </c>
      <c r="I9" s="65">
        <v>12493</v>
      </c>
      <c r="J9" s="50"/>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42" t="s">
        <v>5</v>
      </c>
      <c r="C3" s="42"/>
      <c r="D3" s="42"/>
      <c r="E3" s="42"/>
      <c r="F3" s="42"/>
      <c r="G3" s="42"/>
      <c r="H3" s="42"/>
      <c r="I3" s="42"/>
      <c r="J3" s="42"/>
    </row>
    <row r="4" spans="1:10" ht="15" customHeight="1" x14ac:dyDescent="0.25">
      <c r="A4" s="12" t="s">
        <v>361</v>
      </c>
      <c r="B4" s="42" t="s">
        <v>5</v>
      </c>
      <c r="C4" s="42"/>
      <c r="D4" s="42"/>
      <c r="E4" s="42"/>
      <c r="F4" s="42"/>
      <c r="G4" s="42"/>
      <c r="H4" s="42"/>
      <c r="I4" s="42"/>
      <c r="J4" s="42"/>
    </row>
    <row r="5" spans="1:10" ht="15.75" thickBot="1" x14ac:dyDescent="0.3">
      <c r="A5" s="12"/>
      <c r="B5" s="16"/>
      <c r="C5" s="47"/>
      <c r="D5" s="66">
        <v>41547</v>
      </c>
      <c r="E5" s="66"/>
      <c r="F5" s="47"/>
      <c r="G5" s="47"/>
      <c r="H5" s="66">
        <v>41274</v>
      </c>
      <c r="I5" s="66"/>
      <c r="J5" s="47"/>
    </row>
    <row r="6" spans="1:10" x14ac:dyDescent="0.25">
      <c r="A6" s="12"/>
      <c r="B6" s="27" t="s">
        <v>216</v>
      </c>
      <c r="C6" s="38"/>
      <c r="D6" s="54" t="s">
        <v>167</v>
      </c>
      <c r="E6" s="29">
        <v>96</v>
      </c>
      <c r="F6" s="54"/>
      <c r="G6" s="38"/>
      <c r="H6" s="54" t="s">
        <v>167</v>
      </c>
      <c r="I6" s="29">
        <v>93</v>
      </c>
      <c r="J6" s="54"/>
    </row>
    <row r="7" spans="1:10" x14ac:dyDescent="0.25">
      <c r="A7" s="12"/>
      <c r="B7" s="22" t="s">
        <v>217</v>
      </c>
      <c r="C7" s="24"/>
      <c r="D7" s="50"/>
      <c r="E7" s="25">
        <v>15560</v>
      </c>
      <c r="F7" s="50"/>
      <c r="G7" s="24"/>
      <c r="H7" s="50"/>
      <c r="I7" s="25">
        <v>15239</v>
      </c>
      <c r="J7" s="50"/>
    </row>
    <row r="8" spans="1:10" x14ac:dyDescent="0.25">
      <c r="A8" s="12"/>
      <c r="B8" s="27" t="s">
        <v>218</v>
      </c>
      <c r="C8" s="38"/>
      <c r="D8" s="54"/>
      <c r="E8" s="28">
        <v>33690</v>
      </c>
      <c r="F8" s="54"/>
      <c r="G8" s="38"/>
      <c r="H8" s="54"/>
      <c r="I8" s="28">
        <v>29977</v>
      </c>
      <c r="J8" s="54"/>
    </row>
    <row r="9" spans="1:10" x14ac:dyDescent="0.25">
      <c r="A9" s="12"/>
      <c r="B9" s="22" t="s">
        <v>219</v>
      </c>
      <c r="C9" s="24"/>
      <c r="D9" s="50"/>
      <c r="E9" s="26">
        <v>853</v>
      </c>
      <c r="F9" s="50"/>
      <c r="G9" s="24"/>
      <c r="H9" s="50"/>
      <c r="I9" s="26">
        <v>739</v>
      </c>
      <c r="J9" s="50"/>
    </row>
    <row r="10" spans="1:10" x14ac:dyDescent="0.25">
      <c r="A10" s="12"/>
      <c r="B10" s="27" t="s">
        <v>220</v>
      </c>
      <c r="C10" s="38"/>
      <c r="D10" s="54"/>
      <c r="E10" s="28">
        <v>3183</v>
      </c>
      <c r="F10" s="54"/>
      <c r="G10" s="38"/>
      <c r="H10" s="54"/>
      <c r="I10" s="28">
        <v>2851</v>
      </c>
      <c r="J10" s="54"/>
    </row>
    <row r="11" spans="1:10" ht="15.75" thickBot="1" x14ac:dyDescent="0.3">
      <c r="A11" s="12"/>
      <c r="B11" s="22" t="s">
        <v>221</v>
      </c>
      <c r="C11" s="24"/>
      <c r="D11" s="49"/>
      <c r="E11" s="31">
        <v>188</v>
      </c>
      <c r="F11" s="50"/>
      <c r="G11" s="24"/>
      <c r="H11" s="49"/>
      <c r="I11" s="31">
        <v>173</v>
      </c>
      <c r="J11" s="50"/>
    </row>
    <row r="12" spans="1:10" x14ac:dyDescent="0.25">
      <c r="A12" s="12"/>
      <c r="B12" s="67"/>
      <c r="C12" s="38"/>
      <c r="D12" s="54"/>
      <c r="E12" s="28">
        <v>53570</v>
      </c>
      <c r="F12" s="54"/>
      <c r="G12" s="38"/>
      <c r="H12" s="54"/>
      <c r="I12" s="28">
        <v>49072</v>
      </c>
      <c r="J12" s="54"/>
    </row>
    <row r="13" spans="1:10" ht="24" thickBot="1" x14ac:dyDescent="0.3">
      <c r="A13" s="12"/>
      <c r="B13" s="22" t="s">
        <v>222</v>
      </c>
      <c r="C13" s="24"/>
      <c r="D13" s="49"/>
      <c r="E13" s="31" t="s">
        <v>223</v>
      </c>
      <c r="F13" s="50" t="s">
        <v>183</v>
      </c>
      <c r="G13" s="24"/>
      <c r="H13" s="49"/>
      <c r="I13" s="31" t="s">
        <v>224</v>
      </c>
      <c r="J13" s="50" t="s">
        <v>183</v>
      </c>
    </row>
    <row r="14" spans="1:10" x14ac:dyDescent="0.25">
      <c r="A14" s="12"/>
      <c r="B14" s="67"/>
      <c r="C14" s="38"/>
      <c r="D14" s="54"/>
      <c r="E14" s="28">
        <v>26392</v>
      </c>
      <c r="F14" s="54"/>
      <c r="G14" s="38"/>
      <c r="H14" s="54"/>
      <c r="I14" s="28">
        <v>24105</v>
      </c>
      <c r="J14" s="54"/>
    </row>
    <row r="15" spans="1:10" ht="15.75" thickBot="1" x14ac:dyDescent="0.3">
      <c r="A15" s="12"/>
      <c r="B15" s="22" t="s">
        <v>225</v>
      </c>
      <c r="C15" s="24"/>
      <c r="D15" s="49"/>
      <c r="E15" s="31">
        <v>733</v>
      </c>
      <c r="F15" s="50"/>
      <c r="G15" s="24"/>
      <c r="H15" s="49"/>
      <c r="I15" s="31">
        <v>733</v>
      </c>
      <c r="J15" s="50"/>
    </row>
    <row r="16" spans="1:10" ht="15.75" thickBot="1" x14ac:dyDescent="0.3">
      <c r="A16" s="12"/>
      <c r="B16" s="19" t="s">
        <v>40</v>
      </c>
      <c r="C16" s="38"/>
      <c r="D16" s="59" t="s">
        <v>167</v>
      </c>
      <c r="E16" s="34">
        <v>27125</v>
      </c>
      <c r="F16" s="54"/>
      <c r="G16" s="38"/>
      <c r="H16" s="59" t="s">
        <v>167</v>
      </c>
      <c r="I16" s="34">
        <v>24838</v>
      </c>
      <c r="J16" s="54"/>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customWidth="1"/>
    <col min="5" max="5" width="6.140625" customWidth="1"/>
    <col min="8" max="8" width="1.85546875" customWidth="1"/>
    <col min="9" max="9" width="6.140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2" t="s">
        <v>5</v>
      </c>
      <c r="C3" s="42"/>
      <c r="D3" s="42"/>
      <c r="E3" s="42"/>
      <c r="F3" s="42"/>
      <c r="G3" s="42"/>
      <c r="H3" s="42"/>
      <c r="I3" s="42"/>
      <c r="J3" s="42"/>
    </row>
    <row r="4" spans="1:10" ht="15" customHeight="1" x14ac:dyDescent="0.25">
      <c r="A4" s="12" t="s">
        <v>363</v>
      </c>
      <c r="B4" s="42" t="s">
        <v>5</v>
      </c>
      <c r="C4" s="42"/>
      <c r="D4" s="42"/>
      <c r="E4" s="42"/>
      <c r="F4" s="42"/>
      <c r="G4" s="42"/>
      <c r="H4" s="42"/>
      <c r="I4" s="42"/>
      <c r="J4" s="42"/>
    </row>
    <row r="5" spans="1:10" ht="15.75" thickBot="1" x14ac:dyDescent="0.3">
      <c r="A5" s="12"/>
      <c r="B5" s="55"/>
      <c r="C5" s="47"/>
      <c r="D5" s="66">
        <v>41547</v>
      </c>
      <c r="E5" s="66"/>
      <c r="F5" s="47"/>
      <c r="G5" s="47"/>
      <c r="H5" s="66">
        <v>41274</v>
      </c>
      <c r="I5" s="66"/>
      <c r="J5" s="47"/>
    </row>
    <row r="6" spans="1:10" ht="15.75" thickBot="1" x14ac:dyDescent="0.3">
      <c r="A6" s="12"/>
      <c r="B6" s="17" t="s">
        <v>230</v>
      </c>
      <c r="C6" s="11"/>
      <c r="D6" s="15"/>
      <c r="E6" s="68"/>
      <c r="F6" s="15"/>
      <c r="G6" s="11"/>
      <c r="H6" s="15"/>
      <c r="I6" s="68"/>
      <c r="J6" s="15"/>
    </row>
    <row r="7" spans="1:10" ht="45.75" x14ac:dyDescent="0.25">
      <c r="A7" s="12"/>
      <c r="B7" s="19" t="s">
        <v>231</v>
      </c>
      <c r="C7" s="38"/>
      <c r="D7" s="54" t="s">
        <v>167</v>
      </c>
      <c r="E7" s="29">
        <v>67</v>
      </c>
      <c r="F7" s="54"/>
      <c r="G7" s="38"/>
      <c r="H7" s="54" t="s">
        <v>167</v>
      </c>
      <c r="I7" s="29">
        <v>141</v>
      </c>
      <c r="J7" s="54"/>
    </row>
    <row r="8" spans="1:10" ht="45.75" x14ac:dyDescent="0.25">
      <c r="A8" s="12"/>
      <c r="B8" s="36" t="s">
        <v>232</v>
      </c>
      <c r="C8" s="24"/>
      <c r="D8" s="50"/>
      <c r="E8" s="25">
        <v>3103</v>
      </c>
      <c r="F8" s="50"/>
      <c r="G8" s="24"/>
      <c r="H8" s="50"/>
      <c r="I8" s="25">
        <v>3181</v>
      </c>
      <c r="J8" s="50"/>
    </row>
    <row r="9" spans="1:10" ht="34.5" x14ac:dyDescent="0.25">
      <c r="A9" s="12"/>
      <c r="B9" s="19" t="s">
        <v>233</v>
      </c>
      <c r="C9" s="38"/>
      <c r="D9" s="54"/>
      <c r="E9" s="28">
        <v>9360</v>
      </c>
      <c r="F9" s="54"/>
      <c r="G9" s="38"/>
      <c r="H9" s="54"/>
      <c r="I9" s="28">
        <v>8637</v>
      </c>
      <c r="J9" s="54"/>
    </row>
    <row r="10" spans="1:10" ht="45.75" x14ac:dyDescent="0.25">
      <c r="A10" s="12"/>
      <c r="B10" s="36" t="s">
        <v>234</v>
      </c>
      <c r="C10" s="24"/>
      <c r="D10" s="50"/>
      <c r="E10" s="25">
        <v>1850</v>
      </c>
      <c r="F10" s="50"/>
      <c r="G10" s="24"/>
      <c r="H10" s="50"/>
      <c r="I10" s="26" t="s">
        <v>168</v>
      </c>
      <c r="J10" s="50"/>
    </row>
    <row r="11" spans="1:10" ht="57" x14ac:dyDescent="0.25">
      <c r="A11" s="12"/>
      <c r="B11" s="19" t="s">
        <v>235</v>
      </c>
      <c r="C11" s="38"/>
      <c r="D11" s="54"/>
      <c r="E11" s="28">
        <v>11089</v>
      </c>
      <c r="F11" s="54"/>
      <c r="G11" s="38"/>
      <c r="H11" s="54"/>
      <c r="I11" s="28">
        <v>10668</v>
      </c>
      <c r="J11" s="54"/>
    </row>
    <row r="12" spans="1:10" ht="34.5" x14ac:dyDescent="0.25">
      <c r="A12" s="12"/>
      <c r="B12" s="36" t="s">
        <v>236</v>
      </c>
      <c r="C12" s="24"/>
      <c r="D12" s="50"/>
      <c r="E12" s="26">
        <v>266</v>
      </c>
      <c r="F12" s="50"/>
      <c r="G12" s="24"/>
      <c r="H12" s="50"/>
      <c r="I12" s="26" t="s">
        <v>168</v>
      </c>
      <c r="J12" s="50"/>
    </row>
    <row r="13" spans="1:10" ht="34.5" x14ac:dyDescent="0.25">
      <c r="A13" s="12"/>
      <c r="B13" s="19" t="s">
        <v>237</v>
      </c>
      <c r="C13" s="38"/>
      <c r="D13" s="54"/>
      <c r="E13" s="29" t="s">
        <v>168</v>
      </c>
      <c r="F13" s="54"/>
      <c r="G13" s="38"/>
      <c r="H13" s="54"/>
      <c r="I13" s="29">
        <v>38</v>
      </c>
      <c r="J13" s="54"/>
    </row>
    <row r="14" spans="1:10" ht="35.25" thickBot="1" x14ac:dyDescent="0.3">
      <c r="A14" s="12"/>
      <c r="B14" s="36" t="s">
        <v>238</v>
      </c>
      <c r="C14" s="24"/>
      <c r="D14" s="49"/>
      <c r="E14" s="31">
        <v>978</v>
      </c>
      <c r="F14" s="50"/>
      <c r="G14" s="24"/>
      <c r="H14" s="49"/>
      <c r="I14" s="31">
        <v>398</v>
      </c>
      <c r="J14" s="50"/>
    </row>
    <row r="15" spans="1:10" x14ac:dyDescent="0.25">
      <c r="A15" s="12"/>
      <c r="B15" s="19" t="s">
        <v>165</v>
      </c>
      <c r="C15" s="38"/>
      <c r="D15" s="54"/>
      <c r="E15" s="28">
        <v>26713</v>
      </c>
      <c r="F15" s="54"/>
      <c r="G15" s="38"/>
      <c r="H15" s="54"/>
      <c r="I15" s="28">
        <v>23063</v>
      </c>
      <c r="J15" s="54"/>
    </row>
    <row r="16" spans="1:10" ht="15.75" thickBot="1" x14ac:dyDescent="0.3">
      <c r="A16" s="12"/>
      <c r="B16" s="36" t="s">
        <v>239</v>
      </c>
      <c r="C16" s="24"/>
      <c r="D16" s="49"/>
      <c r="E16" s="32">
        <v>12095</v>
      </c>
      <c r="F16" s="50"/>
      <c r="G16" s="24"/>
      <c r="H16" s="49"/>
      <c r="I16" s="32">
        <v>13900</v>
      </c>
      <c r="J16" s="50"/>
    </row>
    <row r="17" spans="1:10" ht="15.75" thickBot="1" x14ac:dyDescent="0.3">
      <c r="A17" s="12"/>
      <c r="B17" s="19" t="s">
        <v>240</v>
      </c>
      <c r="C17" s="38"/>
      <c r="D17" s="52" t="s">
        <v>167</v>
      </c>
      <c r="E17" s="62">
        <v>14618</v>
      </c>
      <c r="F17" s="54"/>
      <c r="G17" s="38"/>
      <c r="H17" s="52" t="s">
        <v>167</v>
      </c>
      <c r="I17" s="62">
        <v>9163</v>
      </c>
      <c r="J17" s="54"/>
    </row>
    <row r="18" spans="1:10" ht="15.75" thickBot="1" x14ac:dyDescent="0.3">
      <c r="A18" s="12"/>
      <c r="B18" s="69" t="s">
        <v>241</v>
      </c>
      <c r="C18" s="23"/>
      <c r="D18" s="51"/>
      <c r="E18" s="37"/>
      <c r="F18" s="51"/>
      <c r="G18" s="23"/>
      <c r="H18" s="51"/>
      <c r="I18" s="37"/>
      <c r="J18" s="51"/>
    </row>
    <row r="19" spans="1:10" ht="46.5" thickBot="1" x14ac:dyDescent="0.3">
      <c r="A19" s="12"/>
      <c r="B19" s="19" t="s">
        <v>242</v>
      </c>
      <c r="C19" s="38"/>
      <c r="D19" s="52" t="s">
        <v>167</v>
      </c>
      <c r="E19" s="62">
        <v>3040</v>
      </c>
      <c r="F19" s="54"/>
      <c r="G19" s="38"/>
      <c r="H19" s="52" t="s">
        <v>167</v>
      </c>
      <c r="I19" s="62">
        <v>1521</v>
      </c>
      <c r="J19" s="54"/>
    </row>
  </sheetData>
  <mergeCells count="8">
    <mergeCell ref="D5:E5"/>
    <mergeCell ref="H5:I5"/>
    <mergeCell ref="A1:A2"/>
    <mergeCell ref="B1:J1"/>
    <mergeCell ref="B2:J2"/>
    <mergeCell ref="B3:J3"/>
    <mergeCell ref="A4:A1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0.28515625" bestFit="1" customWidth="1"/>
    <col min="4" max="4" width="2.140625" customWidth="1"/>
    <col min="5" max="5" width="5.85546875" customWidth="1"/>
    <col min="8" max="8" width="2.140625" customWidth="1"/>
    <col min="9" max="9" width="5.855468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42" t="s">
        <v>5</v>
      </c>
      <c r="C3" s="42"/>
      <c r="D3" s="42"/>
      <c r="E3" s="42"/>
      <c r="F3" s="42"/>
      <c r="G3" s="42"/>
      <c r="H3" s="42"/>
      <c r="I3" s="42"/>
      <c r="J3" s="42"/>
    </row>
    <row r="4" spans="1:10" ht="15" customHeight="1" x14ac:dyDescent="0.25">
      <c r="A4" s="12" t="s">
        <v>365</v>
      </c>
      <c r="B4" s="42" t="s">
        <v>5</v>
      </c>
      <c r="C4" s="42"/>
      <c r="D4" s="42"/>
      <c r="E4" s="42"/>
      <c r="F4" s="42"/>
      <c r="G4" s="42"/>
      <c r="H4" s="42"/>
      <c r="I4" s="42"/>
      <c r="J4" s="42"/>
    </row>
    <row r="5" spans="1:10" ht="15.75" thickBot="1" x14ac:dyDescent="0.3">
      <c r="A5" s="12"/>
      <c r="B5" s="55"/>
      <c r="C5" s="47"/>
      <c r="D5" s="66">
        <v>41547</v>
      </c>
      <c r="E5" s="66"/>
      <c r="F5" s="47"/>
      <c r="G5" s="47"/>
      <c r="H5" s="66">
        <v>41274</v>
      </c>
      <c r="I5" s="66"/>
      <c r="J5" s="47"/>
    </row>
    <row r="6" spans="1:10" x14ac:dyDescent="0.25">
      <c r="A6" s="12"/>
      <c r="B6" s="19" t="s">
        <v>252</v>
      </c>
      <c r="C6" s="38"/>
      <c r="D6" s="54" t="s">
        <v>167</v>
      </c>
      <c r="E6" s="28">
        <v>2003</v>
      </c>
      <c r="F6" s="54"/>
      <c r="G6" s="38"/>
      <c r="H6" s="54" t="s">
        <v>167</v>
      </c>
      <c r="I6" s="28">
        <v>1631</v>
      </c>
      <c r="J6" s="54"/>
    </row>
    <row r="7" spans="1:10" x14ac:dyDescent="0.25">
      <c r="A7" s="12"/>
      <c r="B7" s="36" t="s">
        <v>253</v>
      </c>
      <c r="C7" s="24"/>
      <c r="D7" s="50"/>
      <c r="E7" s="26">
        <v>447</v>
      </c>
      <c r="F7" s="50"/>
      <c r="G7" s="24"/>
      <c r="H7" s="50"/>
      <c r="I7" s="26">
        <v>429</v>
      </c>
      <c r="J7" s="50"/>
    </row>
    <row r="8" spans="1:10" x14ac:dyDescent="0.25">
      <c r="A8" s="12"/>
      <c r="B8" s="19" t="s">
        <v>254</v>
      </c>
      <c r="C8" s="38"/>
      <c r="D8" s="54"/>
      <c r="E8" s="29">
        <v>125</v>
      </c>
      <c r="F8" s="54"/>
      <c r="G8" s="38"/>
      <c r="H8" s="54"/>
      <c r="I8" s="29">
        <v>167</v>
      </c>
      <c r="J8" s="54"/>
    </row>
    <row r="9" spans="1:10" x14ac:dyDescent="0.25">
      <c r="A9" s="12"/>
      <c r="B9" s="36" t="s">
        <v>255</v>
      </c>
      <c r="C9" s="24"/>
      <c r="D9" s="50"/>
      <c r="E9" s="26">
        <v>70</v>
      </c>
      <c r="F9" s="50"/>
      <c r="G9" s="24"/>
      <c r="H9" s="50"/>
      <c r="I9" s="26">
        <v>74</v>
      </c>
      <c r="J9" s="50"/>
    </row>
    <row r="10" spans="1:10" x14ac:dyDescent="0.25">
      <c r="A10" s="12"/>
      <c r="B10" s="19" t="s">
        <v>256</v>
      </c>
      <c r="C10" s="38"/>
      <c r="D10" s="54"/>
      <c r="E10" s="29">
        <v>153</v>
      </c>
      <c r="F10" s="54"/>
      <c r="G10" s="38"/>
      <c r="H10" s="54"/>
      <c r="I10" s="29">
        <v>189</v>
      </c>
      <c r="J10" s="54"/>
    </row>
    <row r="11" spans="1:10" x14ac:dyDescent="0.25">
      <c r="A11" s="12"/>
      <c r="B11" s="36" t="s">
        <v>257</v>
      </c>
      <c r="C11" s="24"/>
      <c r="D11" s="50"/>
      <c r="E11" s="26">
        <v>100</v>
      </c>
      <c r="F11" s="50"/>
      <c r="G11" s="24"/>
      <c r="H11" s="50"/>
      <c r="I11" s="26">
        <v>69</v>
      </c>
      <c r="J11" s="50"/>
    </row>
    <row r="12" spans="1:10" x14ac:dyDescent="0.25">
      <c r="A12" s="12"/>
      <c r="B12" s="19" t="s">
        <v>258</v>
      </c>
      <c r="C12" s="38"/>
      <c r="D12" s="54"/>
      <c r="E12" s="29">
        <v>71</v>
      </c>
      <c r="F12" s="54"/>
      <c r="G12" s="38"/>
      <c r="H12" s="54"/>
      <c r="I12" s="29">
        <v>22</v>
      </c>
      <c r="J12" s="54"/>
    </row>
    <row r="13" spans="1:10" ht="15.75" thickBot="1" x14ac:dyDescent="0.3">
      <c r="A13" s="12"/>
      <c r="B13" s="36" t="s">
        <v>259</v>
      </c>
      <c r="C13" s="24"/>
      <c r="D13" s="49"/>
      <c r="E13" s="31">
        <v>588</v>
      </c>
      <c r="F13" s="50"/>
      <c r="G13" s="24"/>
      <c r="H13" s="49"/>
      <c r="I13" s="31">
        <v>662</v>
      </c>
      <c r="J13" s="50"/>
    </row>
    <row r="14" spans="1:10" ht="15.75" thickBot="1" x14ac:dyDescent="0.3">
      <c r="A14" s="12"/>
      <c r="B14" s="57"/>
      <c r="C14" s="38"/>
      <c r="D14" s="59" t="s">
        <v>167</v>
      </c>
      <c r="E14" s="34">
        <v>3557</v>
      </c>
      <c r="F14" s="54"/>
      <c r="G14" s="38"/>
      <c r="H14" s="59" t="s">
        <v>167</v>
      </c>
      <c r="I14" s="34">
        <v>3243</v>
      </c>
      <c r="J14" s="54"/>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28515625" bestFit="1" customWidth="1"/>
    <col min="2" max="2" width="28.7109375" bestFit="1" customWidth="1"/>
    <col min="4" max="4" width="2.28515625" customWidth="1"/>
    <col min="5" max="5" width="4.140625" customWidth="1"/>
    <col min="6" max="6" width="2" customWidth="1"/>
    <col min="7" max="7" width="11.7109375" customWidth="1"/>
    <col min="8" max="8" width="2.28515625" customWidth="1"/>
    <col min="9" max="9" width="4.5703125" customWidth="1"/>
    <col min="10" max="10" width="1.5703125" bestFit="1" customWidth="1"/>
    <col min="12" max="12" width="2.140625" customWidth="1"/>
    <col min="13" max="13" width="5" customWidth="1"/>
    <col min="14" max="14" width="1.85546875" customWidth="1"/>
    <col min="15" max="15" width="11" customWidth="1"/>
    <col min="16" max="16" width="2.140625" customWidth="1"/>
    <col min="17" max="17" width="4.28515625" customWidth="1"/>
    <col min="18" max="18" width="1.5703125" bestFit="1"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v>
      </c>
      <c r="B3" s="42" t="s">
        <v>5</v>
      </c>
      <c r="C3" s="42"/>
      <c r="D3" s="42"/>
      <c r="E3" s="42"/>
      <c r="F3" s="42"/>
      <c r="G3" s="42"/>
      <c r="H3" s="42"/>
      <c r="I3" s="42"/>
      <c r="J3" s="42"/>
      <c r="K3" s="42"/>
      <c r="L3" s="42"/>
      <c r="M3" s="42"/>
      <c r="N3" s="42"/>
      <c r="O3" s="42"/>
      <c r="P3" s="42"/>
      <c r="Q3" s="42"/>
      <c r="R3" s="42"/>
    </row>
    <row r="4" spans="1:18" ht="15" customHeight="1" x14ac:dyDescent="0.25">
      <c r="A4" s="12" t="s">
        <v>367</v>
      </c>
      <c r="B4" s="42" t="s">
        <v>5</v>
      </c>
      <c r="C4" s="42"/>
      <c r="D4" s="42"/>
      <c r="E4" s="42"/>
      <c r="F4" s="42"/>
      <c r="G4" s="42"/>
      <c r="H4" s="42"/>
      <c r="I4" s="42"/>
      <c r="J4" s="42"/>
      <c r="K4" s="42"/>
      <c r="L4" s="42"/>
      <c r="M4" s="42"/>
      <c r="N4" s="42"/>
      <c r="O4" s="42"/>
      <c r="P4" s="42"/>
      <c r="Q4" s="42"/>
      <c r="R4" s="42"/>
    </row>
    <row r="5" spans="1:18" ht="15.75" thickBot="1" x14ac:dyDescent="0.3">
      <c r="A5" s="12"/>
      <c r="B5" s="55"/>
      <c r="C5" s="47"/>
      <c r="D5" s="40" t="s">
        <v>179</v>
      </c>
      <c r="E5" s="40"/>
      <c r="F5" s="40"/>
      <c r="G5" s="40"/>
      <c r="H5" s="40"/>
      <c r="I5" s="40"/>
      <c r="J5" s="47"/>
      <c r="K5" s="47"/>
      <c r="L5" s="40" t="s">
        <v>180</v>
      </c>
      <c r="M5" s="40"/>
      <c r="N5" s="40"/>
      <c r="O5" s="40"/>
      <c r="P5" s="40"/>
      <c r="Q5" s="40"/>
      <c r="R5" s="47"/>
    </row>
    <row r="6" spans="1:18" ht="15.75" thickBot="1" x14ac:dyDescent="0.3">
      <c r="A6" s="12"/>
      <c r="B6" s="55"/>
      <c r="C6" s="47"/>
      <c r="D6" s="41">
        <v>2013</v>
      </c>
      <c r="E6" s="41"/>
      <c r="F6" s="47"/>
      <c r="G6" s="47"/>
      <c r="H6" s="41">
        <v>2012</v>
      </c>
      <c r="I6" s="41"/>
      <c r="J6" s="47"/>
      <c r="K6" s="47"/>
      <c r="L6" s="41">
        <v>2013</v>
      </c>
      <c r="M6" s="41"/>
      <c r="N6" s="47"/>
      <c r="O6" s="47"/>
      <c r="P6" s="41">
        <v>2012</v>
      </c>
      <c r="Q6" s="41"/>
      <c r="R6" s="47"/>
    </row>
    <row r="7" spans="1:18" x14ac:dyDescent="0.25">
      <c r="A7" s="12"/>
      <c r="B7" s="19" t="s">
        <v>262</v>
      </c>
      <c r="C7" s="38"/>
      <c r="D7" s="54" t="s">
        <v>167</v>
      </c>
      <c r="E7" s="29">
        <v>15</v>
      </c>
      <c r="F7" s="54"/>
      <c r="G7" s="38"/>
      <c r="H7" s="54" t="s">
        <v>167</v>
      </c>
      <c r="I7" s="29">
        <v>5</v>
      </c>
      <c r="J7" s="54"/>
      <c r="K7" s="38"/>
      <c r="L7" s="54" t="s">
        <v>167</v>
      </c>
      <c r="M7" s="29">
        <v>49</v>
      </c>
      <c r="N7" s="54"/>
      <c r="O7" s="38"/>
      <c r="P7" s="54" t="s">
        <v>167</v>
      </c>
      <c r="Q7" s="29">
        <v>12</v>
      </c>
      <c r="R7" s="54"/>
    </row>
    <row r="8" spans="1:18" x14ac:dyDescent="0.25">
      <c r="A8" s="12"/>
      <c r="B8" s="36" t="s">
        <v>263</v>
      </c>
      <c r="C8" s="24"/>
      <c r="D8" s="50"/>
      <c r="E8" s="26" t="s">
        <v>264</v>
      </c>
      <c r="F8" s="50" t="s">
        <v>183</v>
      </c>
      <c r="G8" s="24"/>
      <c r="H8" s="50"/>
      <c r="I8" s="26">
        <v>119</v>
      </c>
      <c r="J8" s="50"/>
      <c r="K8" s="24"/>
      <c r="L8" s="50"/>
      <c r="M8" s="26" t="s">
        <v>265</v>
      </c>
      <c r="N8" s="50" t="s">
        <v>183</v>
      </c>
      <c r="O8" s="24"/>
      <c r="P8" s="50"/>
      <c r="Q8" s="26">
        <v>150</v>
      </c>
      <c r="R8" s="50"/>
    </row>
    <row r="9" spans="1:18" x14ac:dyDescent="0.25">
      <c r="A9" s="12"/>
      <c r="B9" s="19" t="s">
        <v>266</v>
      </c>
      <c r="C9" s="38"/>
      <c r="D9" s="54"/>
      <c r="E9" s="29">
        <v>57</v>
      </c>
      <c r="F9" s="54"/>
      <c r="G9" s="38"/>
      <c r="H9" s="54"/>
      <c r="I9" s="29" t="s">
        <v>168</v>
      </c>
      <c r="J9" s="54"/>
      <c r="K9" s="38"/>
      <c r="L9" s="54"/>
      <c r="M9" s="29" t="s">
        <v>267</v>
      </c>
      <c r="N9" s="54" t="s">
        <v>183</v>
      </c>
      <c r="O9" s="38"/>
      <c r="P9" s="54"/>
      <c r="Q9" s="29" t="s">
        <v>268</v>
      </c>
      <c r="R9" s="54" t="s">
        <v>183</v>
      </c>
    </row>
    <row r="10" spans="1:18" x14ac:dyDescent="0.25">
      <c r="A10" s="12"/>
      <c r="B10" s="36" t="s">
        <v>269</v>
      </c>
      <c r="C10" s="24"/>
      <c r="D10" s="50"/>
      <c r="E10" s="26">
        <v>75</v>
      </c>
      <c r="F10" s="50"/>
      <c r="G10" s="24"/>
      <c r="H10" s="50"/>
      <c r="I10" s="26">
        <v>20</v>
      </c>
      <c r="J10" s="50"/>
      <c r="K10" s="24"/>
      <c r="L10" s="50"/>
      <c r="M10" s="26">
        <v>269</v>
      </c>
      <c r="N10" s="50"/>
      <c r="O10" s="24"/>
      <c r="P10" s="50"/>
      <c r="Q10" s="26">
        <v>86</v>
      </c>
      <c r="R10" s="50"/>
    </row>
    <row r="11" spans="1:18" x14ac:dyDescent="0.25">
      <c r="A11" s="12"/>
      <c r="B11" s="19" t="s">
        <v>270</v>
      </c>
      <c r="C11" s="38"/>
      <c r="D11" s="54"/>
      <c r="E11" s="29" t="s">
        <v>271</v>
      </c>
      <c r="F11" s="54" t="s">
        <v>183</v>
      </c>
      <c r="G11" s="38"/>
      <c r="H11" s="54"/>
      <c r="I11" s="29" t="s">
        <v>272</v>
      </c>
      <c r="J11" s="54" t="s">
        <v>183</v>
      </c>
      <c r="K11" s="38"/>
      <c r="L11" s="54"/>
      <c r="M11" s="29" t="s">
        <v>273</v>
      </c>
      <c r="N11" s="54" t="s">
        <v>183</v>
      </c>
      <c r="O11" s="38"/>
      <c r="P11" s="54"/>
      <c r="Q11" s="29">
        <v>14</v>
      </c>
      <c r="R11" s="54"/>
    </row>
    <row r="12" spans="1:18" ht="15.75" thickBot="1" x14ac:dyDescent="0.3">
      <c r="A12" s="12"/>
      <c r="B12" s="36" t="s">
        <v>110</v>
      </c>
      <c r="C12" s="24"/>
      <c r="D12" s="49"/>
      <c r="E12" s="31" t="s">
        <v>168</v>
      </c>
      <c r="F12" s="50"/>
      <c r="G12" s="24"/>
      <c r="H12" s="49"/>
      <c r="I12" s="31" t="s">
        <v>268</v>
      </c>
      <c r="J12" s="50" t="s">
        <v>183</v>
      </c>
      <c r="K12" s="24"/>
      <c r="L12" s="49"/>
      <c r="M12" s="31">
        <v>9</v>
      </c>
      <c r="N12" s="50"/>
      <c r="O12" s="24"/>
      <c r="P12" s="49"/>
      <c r="Q12" s="31" t="s">
        <v>274</v>
      </c>
      <c r="R12" s="50" t="s">
        <v>183</v>
      </c>
    </row>
    <row r="13" spans="1:18" ht="15.75" thickBot="1" x14ac:dyDescent="0.3">
      <c r="A13" s="12"/>
      <c r="B13" s="57"/>
      <c r="C13" s="38"/>
      <c r="D13" s="59" t="s">
        <v>167</v>
      </c>
      <c r="E13" s="35">
        <v>73</v>
      </c>
      <c r="F13" s="54"/>
      <c r="G13" s="38"/>
      <c r="H13" s="59" t="s">
        <v>167</v>
      </c>
      <c r="I13" s="35">
        <v>125</v>
      </c>
      <c r="J13" s="54"/>
      <c r="K13" s="38"/>
      <c r="L13" s="59" t="s">
        <v>167</v>
      </c>
      <c r="M13" s="35">
        <v>50</v>
      </c>
      <c r="N13" s="54"/>
      <c r="O13" s="38"/>
      <c r="P13" s="59" t="s">
        <v>167</v>
      </c>
      <c r="Q13" s="35">
        <v>223</v>
      </c>
      <c r="R13" s="54"/>
    </row>
  </sheetData>
  <mergeCells count="12">
    <mergeCell ref="A1:A2"/>
    <mergeCell ref="B1:R1"/>
    <mergeCell ref="B2:R2"/>
    <mergeCell ref="B3:R3"/>
    <mergeCell ref="A4:A13"/>
    <mergeCell ref="B4:R4"/>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7109375" bestFit="1" customWidth="1"/>
    <col min="4" max="4" width="3.85546875" customWidth="1"/>
    <col min="5" max="5" width="10.140625" customWidth="1"/>
    <col min="6" max="6" width="1.5703125" bestFit="1" customWidth="1"/>
    <col min="8" max="8" width="2" customWidth="1"/>
    <col min="9" max="9" width="9" customWidth="1"/>
    <col min="12" max="12" width="6.5703125" customWidth="1"/>
    <col min="13" max="13" width="18.85546875" customWidth="1"/>
    <col min="16" max="16" width="1.85546875" bestFit="1" customWidth="1"/>
    <col min="17" max="17" width="2.7109375"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6</v>
      </c>
      <c r="B3" s="42" t="s">
        <v>5</v>
      </c>
      <c r="C3" s="42"/>
      <c r="D3" s="42"/>
      <c r="E3" s="42"/>
      <c r="F3" s="42"/>
      <c r="G3" s="42"/>
      <c r="H3" s="42"/>
      <c r="I3" s="42"/>
      <c r="J3" s="42"/>
      <c r="K3" s="42"/>
      <c r="L3" s="42"/>
      <c r="M3" s="42"/>
      <c r="N3" s="42"/>
      <c r="O3" s="42"/>
      <c r="P3" s="42"/>
      <c r="Q3" s="42"/>
      <c r="R3" s="42"/>
    </row>
    <row r="4" spans="1:18" ht="15" customHeight="1" x14ac:dyDescent="0.25">
      <c r="A4" s="12" t="s">
        <v>369</v>
      </c>
      <c r="B4" s="42" t="s">
        <v>5</v>
      </c>
      <c r="C4" s="42"/>
      <c r="D4" s="42"/>
      <c r="E4" s="42"/>
      <c r="F4" s="42"/>
      <c r="G4" s="42"/>
      <c r="H4" s="42"/>
      <c r="I4" s="42"/>
      <c r="J4" s="42"/>
      <c r="K4" s="42"/>
      <c r="L4" s="42"/>
      <c r="M4" s="42"/>
      <c r="N4" s="42"/>
      <c r="O4" s="42"/>
      <c r="P4" s="42"/>
      <c r="Q4" s="42"/>
      <c r="R4" s="42"/>
    </row>
    <row r="5" spans="1:18" ht="15.75" thickBot="1" x14ac:dyDescent="0.3">
      <c r="A5" s="12"/>
      <c r="B5" s="55"/>
      <c r="C5" s="47"/>
      <c r="D5" s="40" t="s">
        <v>179</v>
      </c>
      <c r="E5" s="40"/>
      <c r="F5" s="40"/>
      <c r="G5" s="40"/>
      <c r="H5" s="40"/>
      <c r="I5" s="40"/>
      <c r="J5" s="47"/>
      <c r="K5" s="47"/>
      <c r="L5" s="40" t="s">
        <v>180</v>
      </c>
      <c r="M5" s="40"/>
      <c r="N5" s="40"/>
      <c r="O5" s="40"/>
      <c r="P5" s="40"/>
      <c r="Q5" s="40"/>
      <c r="R5" s="47"/>
    </row>
    <row r="6" spans="1:18" ht="15.75" thickBot="1" x14ac:dyDescent="0.3">
      <c r="A6" s="12"/>
      <c r="B6" s="55"/>
      <c r="C6" s="47"/>
      <c r="D6" s="41">
        <v>2013</v>
      </c>
      <c r="E6" s="41"/>
      <c r="F6" s="47"/>
      <c r="G6" s="47"/>
      <c r="H6" s="41">
        <v>2012</v>
      </c>
      <c r="I6" s="41"/>
      <c r="J6" s="47"/>
      <c r="K6" s="47"/>
      <c r="L6" s="41">
        <v>2013</v>
      </c>
      <c r="M6" s="41"/>
      <c r="N6" s="47"/>
      <c r="O6" s="47"/>
      <c r="P6" s="41">
        <v>2012</v>
      </c>
      <c r="Q6" s="41"/>
      <c r="R6" s="47"/>
    </row>
    <row r="7" spans="1:18" x14ac:dyDescent="0.25">
      <c r="A7" s="12"/>
      <c r="B7" s="19" t="s">
        <v>282</v>
      </c>
      <c r="C7" s="38"/>
      <c r="D7" s="54" t="s">
        <v>167</v>
      </c>
      <c r="E7" s="29">
        <v>14</v>
      </c>
      <c r="F7" s="54"/>
      <c r="G7" s="38"/>
      <c r="H7" s="54" t="s">
        <v>167</v>
      </c>
      <c r="I7" s="29">
        <v>2</v>
      </c>
      <c r="J7" s="54"/>
      <c r="K7" s="38"/>
      <c r="L7" s="54" t="s">
        <v>167</v>
      </c>
      <c r="M7" s="29">
        <v>40</v>
      </c>
      <c r="N7" s="54"/>
      <c r="O7" s="38"/>
      <c r="P7" s="54" t="s">
        <v>167</v>
      </c>
      <c r="Q7" s="29">
        <v>6</v>
      </c>
      <c r="R7" s="54"/>
    </row>
    <row r="8" spans="1:18" x14ac:dyDescent="0.25">
      <c r="A8" s="12"/>
      <c r="B8" s="36" t="s">
        <v>80</v>
      </c>
      <c r="C8" s="24"/>
      <c r="D8" s="50"/>
      <c r="E8" s="26">
        <v>12</v>
      </c>
      <c r="F8" s="50"/>
      <c r="G8" s="24"/>
      <c r="H8" s="50"/>
      <c r="I8" s="26">
        <v>2</v>
      </c>
      <c r="J8" s="50"/>
      <c r="K8" s="24"/>
      <c r="L8" s="50"/>
      <c r="M8" s="26">
        <v>37</v>
      </c>
      <c r="N8" s="50"/>
      <c r="O8" s="24"/>
      <c r="P8" s="50"/>
      <c r="Q8" s="26">
        <v>6</v>
      </c>
      <c r="R8" s="50"/>
    </row>
    <row r="9" spans="1:18" x14ac:dyDescent="0.25">
      <c r="A9" s="12"/>
      <c r="B9" s="19" t="s">
        <v>81</v>
      </c>
      <c r="C9" s="38"/>
      <c r="D9" s="54"/>
      <c r="E9" s="29">
        <v>11</v>
      </c>
      <c r="F9" s="54"/>
      <c r="G9" s="38"/>
      <c r="H9" s="54"/>
      <c r="I9" s="29">
        <v>1</v>
      </c>
      <c r="J9" s="54"/>
      <c r="K9" s="38"/>
      <c r="L9" s="54"/>
      <c r="M9" s="29">
        <v>31</v>
      </c>
      <c r="N9" s="54"/>
      <c r="O9" s="38"/>
      <c r="P9" s="54"/>
      <c r="Q9" s="29">
        <v>6</v>
      </c>
      <c r="R9" s="54"/>
    </row>
    <row r="10" spans="1:18" ht="15.75" thickBot="1" x14ac:dyDescent="0.3">
      <c r="A10" s="12"/>
      <c r="B10" s="36" t="s">
        <v>82</v>
      </c>
      <c r="C10" s="24"/>
      <c r="D10" s="49"/>
      <c r="E10" s="31">
        <v>98</v>
      </c>
      <c r="F10" s="50"/>
      <c r="G10" s="24"/>
      <c r="H10" s="49"/>
      <c r="I10" s="31">
        <v>10</v>
      </c>
      <c r="J10" s="50"/>
      <c r="K10" s="24"/>
      <c r="L10" s="49"/>
      <c r="M10" s="31">
        <v>267</v>
      </c>
      <c r="N10" s="50"/>
      <c r="O10" s="24"/>
      <c r="P10" s="49"/>
      <c r="Q10" s="31">
        <v>33</v>
      </c>
      <c r="R10" s="50"/>
    </row>
    <row r="11" spans="1:18" ht="15.75" thickBot="1" x14ac:dyDescent="0.3">
      <c r="A11" s="12"/>
      <c r="B11" s="57"/>
      <c r="C11" s="38"/>
      <c r="D11" s="59" t="s">
        <v>167</v>
      </c>
      <c r="E11" s="35">
        <v>135</v>
      </c>
      <c r="F11" s="54"/>
      <c r="G11" s="38"/>
      <c r="H11" s="59" t="s">
        <v>167</v>
      </c>
      <c r="I11" s="35">
        <v>15</v>
      </c>
      <c r="J11" s="54"/>
      <c r="K11" s="38"/>
      <c r="L11" s="59" t="s">
        <v>167</v>
      </c>
      <c r="M11" s="35">
        <v>375</v>
      </c>
      <c r="N11" s="54"/>
      <c r="O11" s="38"/>
      <c r="P11" s="59" t="s">
        <v>167</v>
      </c>
      <c r="Q11" s="35">
        <v>51</v>
      </c>
      <c r="R11" s="54"/>
    </row>
    <row r="12" spans="1:18" ht="15.75" thickTop="1" x14ac:dyDescent="0.25">
      <c r="A12" s="12" t="s">
        <v>370</v>
      </c>
      <c r="B12" s="42" t="s">
        <v>5</v>
      </c>
      <c r="C12" s="42"/>
      <c r="D12" s="42"/>
      <c r="E12" s="42"/>
      <c r="F12" s="42"/>
      <c r="G12" s="42"/>
      <c r="H12" s="42"/>
      <c r="I12" s="42"/>
      <c r="J12" s="42"/>
      <c r="K12" s="42"/>
      <c r="L12" s="42"/>
      <c r="M12" s="42"/>
      <c r="N12" s="42"/>
      <c r="O12" s="42"/>
      <c r="P12" s="42"/>
      <c r="Q12" s="42"/>
      <c r="R12" s="42"/>
    </row>
    <row r="13" spans="1:18" ht="15.75" thickBot="1" x14ac:dyDescent="0.3">
      <c r="A13" s="12"/>
      <c r="B13" s="55"/>
      <c r="C13" s="47"/>
      <c r="D13" s="40" t="s">
        <v>285</v>
      </c>
      <c r="E13" s="40"/>
      <c r="F13" s="47"/>
      <c r="G13" s="47"/>
      <c r="H13" s="40" t="s">
        <v>286</v>
      </c>
      <c r="I13" s="40"/>
      <c r="J13" s="47"/>
      <c r="K13" s="47"/>
      <c r="L13" s="40" t="s">
        <v>287</v>
      </c>
      <c r="M13" s="40"/>
      <c r="N13" s="47"/>
    </row>
    <row r="14" spans="1:18" x14ac:dyDescent="0.25">
      <c r="A14" s="12"/>
      <c r="B14" s="19" t="s">
        <v>288</v>
      </c>
      <c r="C14" s="38"/>
      <c r="D14" s="54"/>
      <c r="E14" s="29">
        <v>419</v>
      </c>
      <c r="F14" s="54"/>
      <c r="G14" s="38"/>
      <c r="H14" s="54"/>
      <c r="I14" s="29" t="s">
        <v>289</v>
      </c>
      <c r="J14" s="54"/>
      <c r="K14" s="38"/>
      <c r="L14" s="54"/>
      <c r="M14" s="29">
        <v>5.9349999999999996</v>
      </c>
      <c r="N14" s="54"/>
    </row>
    <row r="15" spans="1:18" x14ac:dyDescent="0.25">
      <c r="A15" s="12"/>
      <c r="B15" s="36" t="s">
        <v>290</v>
      </c>
      <c r="C15" s="24"/>
      <c r="D15" s="50"/>
      <c r="E15" s="25">
        <v>1097</v>
      </c>
      <c r="F15" s="50"/>
      <c r="G15" s="24"/>
      <c r="H15" s="50"/>
      <c r="I15" s="26" t="s">
        <v>291</v>
      </c>
      <c r="J15" s="50"/>
      <c r="K15" s="24"/>
      <c r="L15" s="50"/>
      <c r="M15" s="26">
        <v>9.2070000000000007</v>
      </c>
      <c r="N15" s="50"/>
    </row>
    <row r="16" spans="1:18" x14ac:dyDescent="0.25">
      <c r="A16" s="12"/>
      <c r="B16" s="19" t="s">
        <v>292</v>
      </c>
      <c r="C16" s="38"/>
      <c r="D16" s="54"/>
      <c r="E16" s="29" t="s">
        <v>293</v>
      </c>
      <c r="F16" s="54" t="s">
        <v>183</v>
      </c>
      <c r="G16" s="38"/>
      <c r="H16" s="54"/>
      <c r="I16" s="29">
        <v>6</v>
      </c>
      <c r="J16" s="54"/>
      <c r="K16" s="38"/>
      <c r="L16" s="54"/>
      <c r="M16" s="29">
        <v>6</v>
      </c>
      <c r="N16" s="54"/>
    </row>
    <row r="17" spans="1:14" x14ac:dyDescent="0.25">
      <c r="A17" s="12"/>
      <c r="B17" s="36" t="s">
        <v>294</v>
      </c>
      <c r="C17" s="24"/>
      <c r="D17" s="50"/>
      <c r="E17" s="26" t="s">
        <v>273</v>
      </c>
      <c r="F17" s="50" t="s">
        <v>183</v>
      </c>
      <c r="G17" s="24"/>
      <c r="H17" s="50"/>
      <c r="I17" s="26" t="s">
        <v>295</v>
      </c>
      <c r="J17" s="50"/>
      <c r="K17" s="24"/>
      <c r="L17" s="50"/>
      <c r="M17" s="26">
        <v>6.6289999999999996</v>
      </c>
      <c r="N17" s="50"/>
    </row>
    <row r="18" spans="1:14" ht="15.75" thickBot="1" x14ac:dyDescent="0.3">
      <c r="A18" s="12"/>
      <c r="B18" s="19" t="s">
        <v>296</v>
      </c>
      <c r="C18" s="38"/>
      <c r="D18" s="52"/>
      <c r="E18" s="53" t="s">
        <v>297</v>
      </c>
      <c r="F18" s="54" t="s">
        <v>183</v>
      </c>
      <c r="G18" s="38"/>
      <c r="H18" s="54"/>
      <c r="I18" s="29" t="s">
        <v>295</v>
      </c>
      <c r="J18" s="54"/>
      <c r="K18" s="38"/>
      <c r="L18" s="54"/>
      <c r="M18" s="29">
        <v>5.9850000000000003</v>
      </c>
      <c r="N18" s="54"/>
    </row>
    <row r="19" spans="1:14" ht="15.75" thickBot="1" x14ac:dyDescent="0.3">
      <c r="A19" s="12"/>
      <c r="B19" s="36" t="s">
        <v>298</v>
      </c>
      <c r="C19" s="24"/>
      <c r="D19" s="64"/>
      <c r="E19" s="65">
        <v>1484</v>
      </c>
      <c r="F19" s="50"/>
      <c r="G19" s="24"/>
      <c r="H19" s="50"/>
      <c r="I19" s="26" t="s">
        <v>289</v>
      </c>
      <c r="J19" s="50"/>
      <c r="K19" s="24"/>
      <c r="L19" s="50"/>
      <c r="M19" s="26">
        <v>8.3469999999999995</v>
      </c>
      <c r="N19" s="50"/>
    </row>
    <row r="20" spans="1:14" ht="16.5" thickTop="1" thickBot="1" x14ac:dyDescent="0.3">
      <c r="A20" s="12"/>
      <c r="B20" s="19" t="s">
        <v>299</v>
      </c>
      <c r="C20" s="38"/>
      <c r="D20" s="59"/>
      <c r="E20" s="35">
        <v>277</v>
      </c>
      <c r="F20" s="54"/>
      <c r="G20" s="38"/>
      <c r="H20" s="54"/>
      <c r="I20" s="29" t="s">
        <v>300</v>
      </c>
      <c r="J20" s="54"/>
      <c r="K20" s="38"/>
      <c r="L20" s="54"/>
      <c r="M20" s="29">
        <v>5.9009999999999998</v>
      </c>
      <c r="N20" s="54"/>
    </row>
    <row r="21" spans="1:14" ht="16.5" thickTop="1" thickBot="1" x14ac:dyDescent="0.3">
      <c r="A21" s="12"/>
      <c r="B21" s="36" t="s">
        <v>301</v>
      </c>
      <c r="C21" s="24"/>
      <c r="D21" s="64"/>
      <c r="E21" s="65">
        <v>1244</v>
      </c>
      <c r="F21" s="50"/>
      <c r="G21" s="24"/>
      <c r="H21" s="50"/>
      <c r="I21" s="26" t="s">
        <v>289</v>
      </c>
      <c r="J21" s="50"/>
      <c r="K21" s="24"/>
      <c r="L21" s="50"/>
      <c r="M21" s="26">
        <v>8.18</v>
      </c>
      <c r="N21" s="50"/>
    </row>
  </sheetData>
  <mergeCells count="17">
    <mergeCell ref="B12:R12"/>
    <mergeCell ref="D13:E13"/>
    <mergeCell ref="H13:I13"/>
    <mergeCell ref="L13:M13"/>
    <mergeCell ref="A1:A2"/>
    <mergeCell ref="B1:R1"/>
    <mergeCell ref="B2:R2"/>
    <mergeCell ref="B3:R3"/>
    <mergeCell ref="A4:A11"/>
    <mergeCell ref="B4:R4"/>
    <mergeCell ref="A12:A21"/>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7" bestFit="1" customWidth="1"/>
    <col min="5" max="5" width="6.5703125" bestFit="1" customWidth="1"/>
    <col min="9" max="9" width="4.85546875" bestFit="1" customWidth="1"/>
    <col min="12" max="12" width="1.85546875" bestFit="1" customWidth="1"/>
    <col min="13" max="13" width="6.5703125" bestFit="1" customWidth="1"/>
    <col min="16" max="16" width="9.5703125" bestFit="1" customWidth="1"/>
  </cols>
  <sheetData>
    <row r="1" spans="1:16" ht="15" customHeight="1" x14ac:dyDescent="0.25">
      <c r="A1" s="7" t="s">
        <v>37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04</v>
      </c>
      <c r="B3" s="42" t="s">
        <v>5</v>
      </c>
      <c r="C3" s="42"/>
      <c r="D3" s="42"/>
      <c r="E3" s="42"/>
      <c r="F3" s="42"/>
      <c r="G3" s="42"/>
      <c r="H3" s="42"/>
      <c r="I3" s="42"/>
      <c r="J3" s="42"/>
      <c r="K3" s="42"/>
      <c r="L3" s="42"/>
      <c r="M3" s="42"/>
      <c r="N3" s="42"/>
      <c r="O3" s="42"/>
      <c r="P3" s="42"/>
    </row>
    <row r="4" spans="1:16" ht="15" customHeight="1" x14ac:dyDescent="0.25">
      <c r="A4" s="12" t="s">
        <v>372</v>
      </c>
      <c r="B4" s="42" t="s">
        <v>5</v>
      </c>
      <c r="C4" s="42"/>
      <c r="D4" s="42"/>
      <c r="E4" s="42"/>
      <c r="F4" s="42"/>
      <c r="G4" s="42"/>
      <c r="H4" s="42"/>
      <c r="I4" s="42"/>
      <c r="J4" s="42"/>
      <c r="K4" s="42"/>
      <c r="L4" s="42"/>
      <c r="M4" s="42"/>
      <c r="N4" s="42"/>
      <c r="O4" s="42"/>
      <c r="P4" s="42"/>
    </row>
    <row r="5" spans="1:16" x14ac:dyDescent="0.25">
      <c r="A5" s="12"/>
      <c r="B5" s="81"/>
      <c r="C5" s="82"/>
      <c r="D5" s="83" t="s">
        <v>309</v>
      </c>
      <c r="E5" s="83"/>
      <c r="F5" s="82"/>
      <c r="G5" s="82"/>
      <c r="H5" s="83" t="s">
        <v>311</v>
      </c>
      <c r="I5" s="83"/>
      <c r="J5" s="82"/>
      <c r="K5" s="82"/>
      <c r="L5" s="83" t="s">
        <v>312</v>
      </c>
      <c r="M5" s="83"/>
      <c r="N5" s="82"/>
      <c r="O5" s="82"/>
      <c r="P5" s="71" t="s">
        <v>314</v>
      </c>
    </row>
    <row r="6" spans="1:16" ht="15.75" thickBot="1" x14ac:dyDescent="0.3">
      <c r="A6" s="12"/>
      <c r="B6" s="81"/>
      <c r="C6" s="82"/>
      <c r="D6" s="84" t="s">
        <v>310</v>
      </c>
      <c r="E6" s="84"/>
      <c r="F6" s="82"/>
      <c r="G6" s="82"/>
      <c r="H6" s="84" t="s">
        <v>310</v>
      </c>
      <c r="I6" s="84"/>
      <c r="J6" s="82"/>
      <c r="K6" s="82"/>
      <c r="L6" s="84" t="s">
        <v>313</v>
      </c>
      <c r="M6" s="84"/>
      <c r="N6" s="82"/>
      <c r="O6" s="82"/>
      <c r="P6" s="72" t="s">
        <v>315</v>
      </c>
    </row>
    <row r="7" spans="1:16" x14ac:dyDescent="0.25">
      <c r="A7" s="12"/>
      <c r="B7" s="18"/>
      <c r="C7" s="70"/>
      <c r="D7" s="83" t="s">
        <v>316</v>
      </c>
      <c r="E7" s="83"/>
      <c r="F7" s="83"/>
      <c r="G7" s="83"/>
      <c r="H7" s="83"/>
      <c r="I7" s="83"/>
      <c r="J7" s="83"/>
      <c r="K7" s="83"/>
      <c r="L7" s="83"/>
      <c r="M7" s="83"/>
      <c r="N7" s="83"/>
      <c r="O7" s="83"/>
      <c r="P7" s="83"/>
    </row>
    <row r="8" spans="1:16" x14ac:dyDescent="0.25">
      <c r="A8" s="12"/>
      <c r="B8" s="57" t="s">
        <v>317</v>
      </c>
      <c r="C8" s="20"/>
      <c r="D8" s="48"/>
      <c r="E8" s="73">
        <v>4900</v>
      </c>
      <c r="F8" s="48"/>
      <c r="G8" s="20"/>
      <c r="H8" s="48"/>
      <c r="I8" s="21">
        <v>160</v>
      </c>
      <c r="J8" s="48"/>
      <c r="K8" s="20"/>
      <c r="L8" s="48" t="s">
        <v>167</v>
      </c>
      <c r="M8" s="73">
        <v>7105</v>
      </c>
      <c r="N8" s="48"/>
      <c r="O8" s="20"/>
      <c r="P8" s="74">
        <v>7.3116898148148151E-4</v>
      </c>
    </row>
    <row r="9" spans="1:16" x14ac:dyDescent="0.25">
      <c r="A9" s="12"/>
      <c r="B9" s="63" t="s">
        <v>318</v>
      </c>
      <c r="C9" s="23"/>
      <c r="D9" s="51"/>
      <c r="E9" s="75">
        <v>17500</v>
      </c>
      <c r="F9" s="51"/>
      <c r="G9" s="23"/>
      <c r="H9" s="51"/>
      <c r="I9" s="37">
        <v>582</v>
      </c>
      <c r="J9" s="51"/>
      <c r="K9" s="23"/>
      <c r="L9" s="51"/>
      <c r="M9" s="75">
        <v>21802</v>
      </c>
      <c r="N9" s="51"/>
      <c r="O9" s="23"/>
      <c r="P9" s="76">
        <v>7.2119212962962968E-4</v>
      </c>
    </row>
    <row r="10" spans="1:16" x14ac:dyDescent="0.25">
      <c r="A10" s="12"/>
      <c r="B10" s="57" t="s">
        <v>319</v>
      </c>
      <c r="C10" s="20"/>
      <c r="D10" s="48"/>
      <c r="E10" s="73">
        <v>11800</v>
      </c>
      <c r="F10" s="48"/>
      <c r="G10" s="20"/>
      <c r="H10" s="48"/>
      <c r="I10" s="21">
        <v>380</v>
      </c>
      <c r="J10" s="48"/>
      <c r="K10" s="20"/>
      <c r="L10" s="48"/>
      <c r="M10" s="73">
        <v>14184</v>
      </c>
      <c r="N10" s="48"/>
      <c r="O10" s="20"/>
      <c r="P10" s="74">
        <v>7.2379629629629628E-4</v>
      </c>
    </row>
    <row r="11" spans="1:16" x14ac:dyDescent="0.25">
      <c r="A11" s="12"/>
      <c r="B11" s="63" t="s">
        <v>320</v>
      </c>
      <c r="C11" s="23"/>
      <c r="D11" s="51"/>
      <c r="E11" s="75">
        <v>11000</v>
      </c>
      <c r="F11" s="51"/>
      <c r="G11" s="23"/>
      <c r="H11" s="51"/>
      <c r="I11" s="37">
        <v>345</v>
      </c>
      <c r="J11" s="51"/>
      <c r="K11" s="23"/>
      <c r="L11" s="51"/>
      <c r="M11" s="75">
        <v>28055</v>
      </c>
      <c r="N11" s="51"/>
      <c r="O11" s="23"/>
      <c r="P11" s="76">
        <v>7.3633101851851843E-4</v>
      </c>
    </row>
    <row r="12" spans="1:16" x14ac:dyDescent="0.25">
      <c r="A12" s="12"/>
      <c r="B12" s="57" t="s">
        <v>321</v>
      </c>
      <c r="C12" s="20"/>
      <c r="D12" s="48"/>
      <c r="E12" s="73">
        <v>82000</v>
      </c>
      <c r="F12" s="48"/>
      <c r="G12" s="20"/>
      <c r="H12" s="48"/>
      <c r="I12" s="73">
        <v>2702</v>
      </c>
      <c r="J12" s="48"/>
      <c r="K12" s="20"/>
      <c r="L12" s="48"/>
      <c r="M12" s="73">
        <v>19662</v>
      </c>
      <c r="N12" s="48"/>
      <c r="O12" s="20"/>
      <c r="P12" s="74">
        <v>7.0833333333333338E-4</v>
      </c>
    </row>
    <row r="13" spans="1:16" ht="15.75" thickBot="1" x14ac:dyDescent="0.3">
      <c r="A13" s="12"/>
      <c r="B13" s="63" t="s">
        <v>322</v>
      </c>
      <c r="C13" s="23"/>
      <c r="D13" s="77"/>
      <c r="E13" s="78">
        <v>45000</v>
      </c>
      <c r="F13" s="51"/>
      <c r="G13" s="23"/>
      <c r="H13" s="77"/>
      <c r="I13" s="78">
        <v>1431</v>
      </c>
      <c r="J13" s="51"/>
      <c r="K13" s="23"/>
      <c r="L13" s="77"/>
      <c r="M13" s="78">
        <v>14993</v>
      </c>
      <c r="N13" s="51"/>
      <c r="O13" s="23"/>
      <c r="P13" s="76">
        <v>7.0601851851851847E-4</v>
      </c>
    </row>
    <row r="14" spans="1:16" ht="15.75" thickBot="1" x14ac:dyDescent="0.3">
      <c r="A14" s="12"/>
      <c r="B14" s="57"/>
      <c r="C14" s="20"/>
      <c r="D14" s="79"/>
      <c r="E14" s="80">
        <v>172200</v>
      </c>
      <c r="F14" s="48"/>
      <c r="G14" s="20"/>
      <c r="H14" s="79"/>
      <c r="I14" s="80">
        <v>5600</v>
      </c>
      <c r="J14" s="48"/>
      <c r="K14" s="20"/>
      <c r="L14" s="79" t="s">
        <v>167</v>
      </c>
      <c r="M14" s="80">
        <v>105801</v>
      </c>
      <c r="N14" s="48"/>
      <c r="O14" s="20"/>
      <c r="P14" s="21"/>
    </row>
  </sheetData>
  <mergeCells count="21">
    <mergeCell ref="N5:N6"/>
    <mergeCell ref="O5:O6"/>
    <mergeCell ref="D7:P7"/>
    <mergeCell ref="A1:A2"/>
    <mergeCell ref="B1:P1"/>
    <mergeCell ref="B2:P2"/>
    <mergeCell ref="B3:P3"/>
    <mergeCell ref="A4:A14"/>
    <mergeCell ref="B4:P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1</v>
      </c>
    </row>
    <row r="2" spans="1:3" ht="30" x14ac:dyDescent="0.25">
      <c r="A2" s="3" t="s">
        <v>62</v>
      </c>
      <c r="B2" s="4" t="s">
        <v>5</v>
      </c>
      <c r="C2" s="4" t="s">
        <v>5</v>
      </c>
    </row>
    <row r="3" spans="1:3" x14ac:dyDescent="0.25">
      <c r="A3" s="2" t="s">
        <v>63</v>
      </c>
      <c r="B3" s="9">
        <v>1E-3</v>
      </c>
      <c r="C3" s="8">
        <v>0</v>
      </c>
    </row>
    <row r="4" spans="1:3" ht="30" x14ac:dyDescent="0.25">
      <c r="A4" s="2" t="s">
        <v>64</v>
      </c>
      <c r="B4" s="6">
        <v>172200000</v>
      </c>
      <c r="C4" s="6">
        <v>172200000</v>
      </c>
    </row>
    <row r="5" spans="1:3" ht="30" x14ac:dyDescent="0.25">
      <c r="A5" s="2" t="s">
        <v>65</v>
      </c>
      <c r="B5" s="6">
        <v>5600000</v>
      </c>
      <c r="C5" s="6">
        <v>5547000</v>
      </c>
    </row>
    <row r="6" spans="1:3" ht="30" x14ac:dyDescent="0.25">
      <c r="A6" s="2" t="s">
        <v>66</v>
      </c>
      <c r="B6" s="6">
        <v>5600000</v>
      </c>
      <c r="C6" s="6">
        <v>5547000</v>
      </c>
    </row>
    <row r="7" spans="1:3" x14ac:dyDescent="0.25">
      <c r="A7" s="2" t="s">
        <v>67</v>
      </c>
      <c r="B7" s="9">
        <v>1E-3</v>
      </c>
      <c r="C7" s="8">
        <v>0</v>
      </c>
    </row>
    <row r="8" spans="1:3" x14ac:dyDescent="0.25">
      <c r="A8" s="2" t="s">
        <v>68</v>
      </c>
      <c r="B8" s="6">
        <v>300000000</v>
      </c>
      <c r="C8" s="6">
        <v>300000000</v>
      </c>
    </row>
    <row r="9" spans="1:3" x14ac:dyDescent="0.25">
      <c r="A9" s="2" t="s">
        <v>69</v>
      </c>
      <c r="B9" s="6">
        <v>290000</v>
      </c>
      <c r="C9" s="6">
        <v>266000</v>
      </c>
    </row>
    <row r="10" spans="1:3" x14ac:dyDescent="0.25">
      <c r="A10" s="2" t="s">
        <v>70</v>
      </c>
      <c r="B10" s="6">
        <v>290000</v>
      </c>
      <c r="C10" s="6">
        <v>26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4.140625" bestFit="1" customWidth="1"/>
    <col min="4" max="4" width="2.85546875" customWidth="1"/>
    <col min="5" max="5" width="8.85546875" customWidth="1"/>
    <col min="8" max="8" width="2.5703125" customWidth="1"/>
    <col min="9" max="9" width="8.14062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42" t="s">
        <v>5</v>
      </c>
      <c r="C3" s="42"/>
      <c r="D3" s="42"/>
      <c r="E3" s="42"/>
      <c r="F3" s="42"/>
      <c r="G3" s="42"/>
      <c r="H3" s="42"/>
      <c r="I3" s="42"/>
      <c r="J3" s="42"/>
      <c r="K3" s="42"/>
      <c r="L3" s="42"/>
      <c r="M3" s="42"/>
      <c r="N3" s="42"/>
      <c r="O3" s="42"/>
      <c r="P3" s="42"/>
      <c r="Q3" s="42"/>
      <c r="R3" s="42"/>
    </row>
    <row r="4" spans="1:18" ht="15" customHeight="1" x14ac:dyDescent="0.25">
      <c r="A4" s="12" t="s">
        <v>374</v>
      </c>
      <c r="B4" s="42" t="s">
        <v>5</v>
      </c>
      <c r="C4" s="42"/>
      <c r="D4" s="42"/>
      <c r="E4" s="42"/>
      <c r="F4" s="42"/>
      <c r="G4" s="42"/>
      <c r="H4" s="42"/>
      <c r="I4" s="42"/>
      <c r="J4" s="42"/>
      <c r="K4" s="42"/>
      <c r="L4" s="42"/>
      <c r="M4" s="42"/>
      <c r="N4" s="42"/>
      <c r="O4" s="42"/>
      <c r="P4" s="42"/>
      <c r="Q4" s="42"/>
      <c r="R4" s="42"/>
    </row>
    <row r="5" spans="1:18" ht="15.75" thickBot="1" x14ac:dyDescent="0.3">
      <c r="A5" s="12"/>
      <c r="B5" s="55"/>
      <c r="C5" s="47"/>
      <c r="D5" s="40" t="s">
        <v>179</v>
      </c>
      <c r="E5" s="40"/>
      <c r="F5" s="40"/>
      <c r="G5" s="40"/>
      <c r="H5" s="40"/>
      <c r="I5" s="40"/>
      <c r="J5" s="47"/>
      <c r="K5" s="47"/>
      <c r="L5" s="40" t="s">
        <v>180</v>
      </c>
      <c r="M5" s="40"/>
      <c r="N5" s="40"/>
      <c r="O5" s="40"/>
      <c r="P5" s="40"/>
      <c r="Q5" s="40"/>
      <c r="R5" s="47"/>
    </row>
    <row r="6" spans="1:18" ht="15.75" thickBot="1" x14ac:dyDescent="0.3">
      <c r="A6" s="12"/>
      <c r="B6" s="55"/>
      <c r="C6" s="47"/>
      <c r="D6" s="41">
        <v>2013</v>
      </c>
      <c r="E6" s="41"/>
      <c r="F6" s="47"/>
      <c r="G6" s="47"/>
      <c r="H6" s="41">
        <v>2012</v>
      </c>
      <c r="I6" s="41"/>
      <c r="J6" s="47"/>
      <c r="K6" s="47"/>
      <c r="L6" s="41">
        <v>2013</v>
      </c>
      <c r="M6" s="41"/>
      <c r="N6" s="47"/>
      <c r="O6" s="47"/>
      <c r="P6" s="41">
        <v>2012</v>
      </c>
      <c r="Q6" s="41"/>
      <c r="R6" s="47"/>
    </row>
    <row r="7" spans="1:18" x14ac:dyDescent="0.25">
      <c r="A7" s="12"/>
      <c r="B7" s="19" t="s">
        <v>337</v>
      </c>
      <c r="C7" s="20"/>
      <c r="D7" s="48"/>
      <c r="E7" s="21"/>
      <c r="F7" s="48"/>
      <c r="G7" s="20"/>
      <c r="H7" s="48"/>
      <c r="I7" s="21"/>
      <c r="J7" s="48"/>
      <c r="K7" s="20"/>
      <c r="L7" s="48"/>
      <c r="M7" s="21"/>
      <c r="N7" s="48"/>
      <c r="O7" s="20"/>
      <c r="P7" s="48"/>
      <c r="Q7" s="21"/>
      <c r="R7" s="48"/>
    </row>
    <row r="8" spans="1:18" x14ac:dyDescent="0.25">
      <c r="A8" s="12"/>
      <c r="B8" s="22" t="s">
        <v>338</v>
      </c>
      <c r="C8" s="24"/>
      <c r="D8" s="50"/>
      <c r="E8" s="25">
        <v>3742</v>
      </c>
      <c r="F8" s="50"/>
      <c r="G8" s="24"/>
      <c r="H8" s="50"/>
      <c r="I8" s="25">
        <v>2685</v>
      </c>
      <c r="J8" s="50"/>
      <c r="K8" s="24"/>
      <c r="L8" s="50"/>
      <c r="M8" s="25">
        <v>8364</v>
      </c>
      <c r="N8" s="50"/>
      <c r="O8" s="24"/>
      <c r="P8" s="50"/>
      <c r="Q8" s="25">
        <v>8652</v>
      </c>
      <c r="R8" s="50"/>
    </row>
    <row r="9" spans="1:18" x14ac:dyDescent="0.25">
      <c r="A9" s="12"/>
      <c r="B9" s="27" t="s">
        <v>339</v>
      </c>
      <c r="C9" s="38"/>
      <c r="D9" s="54"/>
      <c r="E9" s="28">
        <v>7576</v>
      </c>
      <c r="F9" s="54"/>
      <c r="G9" s="38"/>
      <c r="H9" s="54"/>
      <c r="I9" s="28">
        <v>3757</v>
      </c>
      <c r="J9" s="54"/>
      <c r="K9" s="38"/>
      <c r="L9" s="54"/>
      <c r="M9" s="28">
        <v>22616</v>
      </c>
      <c r="N9" s="54"/>
      <c r="O9" s="38"/>
      <c r="P9" s="54"/>
      <c r="Q9" s="28">
        <v>9760</v>
      </c>
      <c r="R9" s="54"/>
    </row>
    <row r="10" spans="1:18" ht="15.75" thickBot="1" x14ac:dyDescent="0.3">
      <c r="A10" s="12"/>
      <c r="B10" s="22" t="s">
        <v>340</v>
      </c>
      <c r="C10" s="24"/>
      <c r="D10" s="49"/>
      <c r="E10" s="32">
        <v>9448</v>
      </c>
      <c r="F10" s="50"/>
      <c r="G10" s="24"/>
      <c r="H10" s="49"/>
      <c r="I10" s="32">
        <v>9974</v>
      </c>
      <c r="J10" s="50"/>
      <c r="K10" s="24"/>
      <c r="L10" s="49"/>
      <c r="M10" s="32">
        <v>23700</v>
      </c>
      <c r="N10" s="50"/>
      <c r="O10" s="24"/>
      <c r="P10" s="49"/>
      <c r="Q10" s="32">
        <v>26147</v>
      </c>
      <c r="R10" s="50"/>
    </row>
    <row r="11" spans="1:18" ht="15.75" thickBot="1" x14ac:dyDescent="0.3">
      <c r="A11" s="12"/>
      <c r="B11" s="57"/>
      <c r="C11" s="38"/>
      <c r="D11" s="59" t="s">
        <v>167</v>
      </c>
      <c r="E11" s="34">
        <v>20766</v>
      </c>
      <c r="F11" s="54"/>
      <c r="G11" s="38"/>
      <c r="H11" s="59" t="s">
        <v>167</v>
      </c>
      <c r="I11" s="34">
        <v>16416</v>
      </c>
      <c r="J11" s="54"/>
      <c r="K11" s="38"/>
      <c r="L11" s="59" t="s">
        <v>167</v>
      </c>
      <c r="M11" s="34">
        <v>54680</v>
      </c>
      <c r="N11" s="54"/>
      <c r="O11" s="38"/>
      <c r="P11" s="59" t="s">
        <v>167</v>
      </c>
      <c r="Q11" s="34">
        <v>44559</v>
      </c>
      <c r="R11" s="54"/>
    </row>
    <row r="12" spans="1:18" ht="15.75" thickTop="1" x14ac:dyDescent="0.25">
      <c r="A12" s="12"/>
      <c r="B12" s="63"/>
      <c r="C12" s="23"/>
      <c r="D12" s="51"/>
      <c r="E12" s="37"/>
      <c r="F12" s="51"/>
      <c r="G12" s="23"/>
      <c r="H12" s="51"/>
      <c r="I12" s="37"/>
      <c r="J12" s="51"/>
      <c r="K12" s="23"/>
      <c r="L12" s="51"/>
      <c r="M12" s="37"/>
      <c r="N12" s="51"/>
      <c r="O12" s="23"/>
      <c r="P12" s="51"/>
      <c r="Q12" s="37"/>
      <c r="R12" s="51"/>
    </row>
    <row r="13" spans="1:18" ht="15.75" thickBot="1" x14ac:dyDescent="0.3">
      <c r="A13" s="12"/>
      <c r="B13" s="57"/>
      <c r="C13" s="89"/>
      <c r="D13" s="95" t="s">
        <v>341</v>
      </c>
      <c r="E13" s="95"/>
      <c r="F13" s="95"/>
      <c r="G13" s="95"/>
      <c r="H13" s="95"/>
      <c r="I13" s="95"/>
      <c r="J13" s="91"/>
      <c r="K13" s="91"/>
      <c r="L13" s="91"/>
      <c r="M13" s="91"/>
      <c r="N13" s="91"/>
    </row>
    <row r="14" spans="1:18" ht="15.75" thickBot="1" x14ac:dyDescent="0.3">
      <c r="A14" s="12"/>
      <c r="B14" s="92"/>
      <c r="C14" s="93"/>
      <c r="D14" s="96" t="s">
        <v>342</v>
      </c>
      <c r="E14" s="96"/>
      <c r="F14" s="93"/>
      <c r="G14" s="93"/>
      <c r="H14" s="96" t="s">
        <v>343</v>
      </c>
      <c r="I14" s="96"/>
      <c r="J14" s="93"/>
      <c r="K14" s="92"/>
      <c r="L14" s="92"/>
      <c r="M14" s="92"/>
      <c r="N14" s="92"/>
      <c r="O14" s="92"/>
      <c r="P14" s="92"/>
      <c r="Q14" s="92"/>
      <c r="R14" s="92"/>
    </row>
    <row r="15" spans="1:18" ht="15.75" thickBot="1" x14ac:dyDescent="0.3">
      <c r="A15" s="12"/>
      <c r="B15" s="91"/>
      <c r="C15" s="90"/>
      <c r="D15" s="97">
        <v>2013</v>
      </c>
      <c r="E15" s="97"/>
      <c r="F15" s="90"/>
      <c r="G15" s="90"/>
      <c r="H15" s="97">
        <v>2012</v>
      </c>
      <c r="I15" s="97"/>
      <c r="J15" s="94"/>
      <c r="K15" s="20"/>
      <c r="L15" s="48"/>
      <c r="M15" s="21"/>
      <c r="N15" s="48"/>
      <c r="O15" s="20"/>
      <c r="P15" s="48"/>
      <c r="Q15" s="21"/>
      <c r="R15" s="48"/>
    </row>
    <row r="16" spans="1:18" x14ac:dyDescent="0.25">
      <c r="A16" s="12"/>
      <c r="B16" s="36" t="s">
        <v>344</v>
      </c>
      <c r="C16" s="23"/>
      <c r="D16" s="51"/>
      <c r="E16" s="37"/>
      <c r="F16" s="51"/>
      <c r="G16" s="23"/>
      <c r="H16" s="51"/>
      <c r="I16" s="37"/>
      <c r="J16" s="51"/>
      <c r="K16" s="23"/>
      <c r="L16" s="51"/>
      <c r="M16" s="37"/>
      <c r="N16" s="51"/>
      <c r="O16" s="23"/>
      <c r="P16" s="51"/>
      <c r="Q16" s="37"/>
      <c r="R16" s="51"/>
    </row>
    <row r="17" spans="1:18" x14ac:dyDescent="0.25">
      <c r="A17" s="12"/>
      <c r="B17" s="27" t="s">
        <v>338</v>
      </c>
      <c r="C17" s="38"/>
      <c r="D17" s="54"/>
      <c r="E17" s="28">
        <v>9105</v>
      </c>
      <c r="F17" s="54"/>
      <c r="G17" s="38"/>
      <c r="H17" s="54"/>
      <c r="I17" s="28">
        <v>9009</v>
      </c>
      <c r="J17" s="54"/>
      <c r="K17" s="20"/>
      <c r="L17" s="48"/>
      <c r="M17" s="21"/>
      <c r="N17" s="48"/>
      <c r="O17" s="20"/>
      <c r="P17" s="48"/>
      <c r="Q17" s="21"/>
      <c r="R17" s="48"/>
    </row>
    <row r="18" spans="1:18" x14ac:dyDescent="0.25">
      <c r="A18" s="12"/>
      <c r="B18" s="22" t="s">
        <v>339</v>
      </c>
      <c r="C18" s="24"/>
      <c r="D18" s="50"/>
      <c r="E18" s="25">
        <v>4860</v>
      </c>
      <c r="F18" s="50"/>
      <c r="G18" s="24"/>
      <c r="H18" s="50"/>
      <c r="I18" s="25">
        <v>3738</v>
      </c>
      <c r="J18" s="50"/>
      <c r="K18" s="23"/>
      <c r="L18" s="51"/>
      <c r="M18" s="37"/>
      <c r="N18" s="51"/>
      <c r="O18" s="23"/>
      <c r="P18" s="51"/>
      <c r="Q18" s="37"/>
      <c r="R18" s="51"/>
    </row>
    <row r="19" spans="1:18" ht="15.75" thickBot="1" x14ac:dyDescent="0.3">
      <c r="A19" s="12"/>
      <c r="B19" s="27" t="s">
        <v>340</v>
      </c>
      <c r="C19" s="38"/>
      <c r="D19" s="52"/>
      <c r="E19" s="62">
        <v>14945</v>
      </c>
      <c r="F19" s="54"/>
      <c r="G19" s="38"/>
      <c r="H19" s="52"/>
      <c r="I19" s="62">
        <v>13560</v>
      </c>
      <c r="J19" s="54"/>
      <c r="K19" s="20"/>
      <c r="L19" s="48"/>
      <c r="M19" s="21"/>
      <c r="N19" s="48"/>
      <c r="O19" s="20"/>
      <c r="P19" s="48"/>
      <c r="Q19" s="21"/>
      <c r="R19" s="48"/>
    </row>
    <row r="20" spans="1:18" ht="15.75" thickBot="1" x14ac:dyDescent="0.3">
      <c r="A20" s="12"/>
      <c r="B20" s="63"/>
      <c r="C20" s="24"/>
      <c r="D20" s="64" t="s">
        <v>167</v>
      </c>
      <c r="E20" s="65">
        <v>28910</v>
      </c>
      <c r="F20" s="50"/>
      <c r="G20" s="24"/>
      <c r="H20" s="64" t="s">
        <v>167</v>
      </c>
      <c r="I20" s="65">
        <v>26307</v>
      </c>
      <c r="J20" s="50"/>
      <c r="K20" s="23"/>
      <c r="L20" s="51"/>
      <c r="M20" s="37"/>
      <c r="N20" s="51"/>
      <c r="O20" s="23"/>
      <c r="P20" s="51"/>
      <c r="Q20" s="37"/>
      <c r="R20" s="51"/>
    </row>
  </sheetData>
  <mergeCells count="17">
    <mergeCell ref="B4:R4"/>
    <mergeCell ref="D13:I13"/>
    <mergeCell ref="D14:E14"/>
    <mergeCell ref="H14:I14"/>
    <mergeCell ref="D15:E15"/>
    <mergeCell ref="H15:I15"/>
    <mergeCell ref="A1:A2"/>
    <mergeCell ref="B1:R1"/>
    <mergeCell ref="B2:R2"/>
    <mergeCell ref="B3:R3"/>
    <mergeCell ref="A4:A20"/>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7" t="s">
        <v>2</v>
      </c>
      <c r="C1" s="7" t="s">
        <v>31</v>
      </c>
    </row>
    <row r="2" spans="1:3" ht="30" x14ac:dyDescent="0.25">
      <c r="A2" s="1" t="s">
        <v>30</v>
      </c>
      <c r="B2" s="7"/>
      <c r="C2" s="7"/>
    </row>
    <row r="3" spans="1:3" x14ac:dyDescent="0.25">
      <c r="A3" s="3" t="s">
        <v>166</v>
      </c>
      <c r="B3" s="4" t="s">
        <v>5</v>
      </c>
      <c r="C3" s="4" t="s">
        <v>5</v>
      </c>
    </row>
    <row r="4" spans="1:3" x14ac:dyDescent="0.25">
      <c r="A4" s="2" t="s">
        <v>33</v>
      </c>
      <c r="B4" s="8">
        <v>7325</v>
      </c>
      <c r="C4" s="8">
        <v>10723</v>
      </c>
    </row>
    <row r="5" spans="1:3" x14ac:dyDescent="0.25">
      <c r="A5" s="2" t="s">
        <v>34</v>
      </c>
      <c r="B5" s="6">
        <v>1031</v>
      </c>
      <c r="C5" s="4">
        <v>503</v>
      </c>
    </row>
    <row r="6" spans="1:3" x14ac:dyDescent="0.25">
      <c r="A6" s="2" t="s">
        <v>36</v>
      </c>
      <c r="B6" s="4">
        <v>0</v>
      </c>
      <c r="C6" s="6">
        <v>1034</v>
      </c>
    </row>
    <row r="7" spans="1:3" x14ac:dyDescent="0.25">
      <c r="A7" s="2" t="s">
        <v>169</v>
      </c>
      <c r="B7" s="6">
        <v>8356</v>
      </c>
      <c r="C7" s="6">
        <v>12260</v>
      </c>
    </row>
    <row r="8" spans="1:3" x14ac:dyDescent="0.25">
      <c r="A8" s="3" t="s">
        <v>170</v>
      </c>
      <c r="B8" s="4" t="s">
        <v>5</v>
      </c>
      <c r="C8" s="4" t="s">
        <v>5</v>
      </c>
    </row>
    <row r="9" spans="1:3" x14ac:dyDescent="0.25">
      <c r="A9" s="2" t="s">
        <v>171</v>
      </c>
      <c r="B9" s="4">
        <v>0</v>
      </c>
      <c r="C9" s="4">
        <v>11</v>
      </c>
    </row>
    <row r="10" spans="1:3" x14ac:dyDescent="0.25">
      <c r="A10" s="2" t="s">
        <v>48</v>
      </c>
      <c r="B10" s="6">
        <v>3040</v>
      </c>
      <c r="C10" s="6">
        <v>1521</v>
      </c>
    </row>
    <row r="11" spans="1:3" x14ac:dyDescent="0.25">
      <c r="A11" s="2" t="s">
        <v>172</v>
      </c>
      <c r="B11" s="6">
        <v>3040</v>
      </c>
      <c r="C11" s="6">
        <v>1532</v>
      </c>
    </row>
    <row r="12" spans="1:3" x14ac:dyDescent="0.25">
      <c r="A12" s="2" t="s">
        <v>376</v>
      </c>
      <c r="B12" s="4" t="s">
        <v>5</v>
      </c>
      <c r="C12" s="4" t="s">
        <v>5</v>
      </c>
    </row>
    <row r="13" spans="1:3" x14ac:dyDescent="0.25">
      <c r="A13" s="3" t="s">
        <v>166</v>
      </c>
      <c r="B13" s="4" t="s">
        <v>5</v>
      </c>
      <c r="C13" s="4" t="s">
        <v>5</v>
      </c>
    </row>
    <row r="14" spans="1:3" x14ac:dyDescent="0.25">
      <c r="A14" s="2" t="s">
        <v>33</v>
      </c>
      <c r="B14" s="6">
        <v>7325</v>
      </c>
      <c r="C14" s="6">
        <v>10723</v>
      </c>
    </row>
    <row r="15" spans="1:3" x14ac:dyDescent="0.25">
      <c r="A15" s="2" t="s">
        <v>34</v>
      </c>
      <c r="B15" s="6">
        <v>1031</v>
      </c>
      <c r="C15" s="4">
        <v>503</v>
      </c>
    </row>
    <row r="16" spans="1:3" x14ac:dyDescent="0.25">
      <c r="A16" s="2" t="s">
        <v>36</v>
      </c>
      <c r="B16" s="4">
        <v>0</v>
      </c>
      <c r="C16" s="4">
        <v>0</v>
      </c>
    </row>
    <row r="17" spans="1:3" x14ac:dyDescent="0.25">
      <c r="A17" s="2" t="s">
        <v>169</v>
      </c>
      <c r="B17" s="6">
        <v>8356</v>
      </c>
      <c r="C17" s="6">
        <v>11226</v>
      </c>
    </row>
    <row r="18" spans="1:3" x14ac:dyDescent="0.25">
      <c r="A18" s="3" t="s">
        <v>170</v>
      </c>
      <c r="B18" s="4" t="s">
        <v>5</v>
      </c>
      <c r="C18" s="4" t="s">
        <v>5</v>
      </c>
    </row>
    <row r="19" spans="1:3" x14ac:dyDescent="0.25">
      <c r="A19" s="2" t="s">
        <v>171</v>
      </c>
      <c r="B19" s="4">
        <v>0</v>
      </c>
      <c r="C19" s="4">
        <v>0</v>
      </c>
    </row>
    <row r="20" spans="1:3" x14ac:dyDescent="0.25">
      <c r="A20" s="2" t="s">
        <v>48</v>
      </c>
      <c r="B20" s="4">
        <v>0</v>
      </c>
      <c r="C20" s="4">
        <v>0</v>
      </c>
    </row>
    <row r="21" spans="1:3" x14ac:dyDescent="0.25">
      <c r="A21" s="2" t="s">
        <v>172</v>
      </c>
      <c r="B21" s="4">
        <v>0</v>
      </c>
      <c r="C21" s="4">
        <v>0</v>
      </c>
    </row>
    <row r="22" spans="1:3" x14ac:dyDescent="0.25">
      <c r="A22" s="2" t="s">
        <v>377</v>
      </c>
      <c r="B22" s="4" t="s">
        <v>5</v>
      </c>
      <c r="C22" s="4" t="s">
        <v>5</v>
      </c>
    </row>
    <row r="23" spans="1:3" x14ac:dyDescent="0.25">
      <c r="A23" s="3" t="s">
        <v>166</v>
      </c>
      <c r="B23" s="4" t="s">
        <v>5</v>
      </c>
      <c r="C23" s="4" t="s">
        <v>5</v>
      </c>
    </row>
    <row r="24" spans="1:3" x14ac:dyDescent="0.25">
      <c r="A24" s="2" t="s">
        <v>33</v>
      </c>
      <c r="B24" s="4">
        <v>0</v>
      </c>
      <c r="C24" s="4">
        <v>0</v>
      </c>
    </row>
    <row r="25" spans="1:3" x14ac:dyDescent="0.25">
      <c r="A25" s="2" t="s">
        <v>34</v>
      </c>
      <c r="B25" s="4">
        <v>0</v>
      </c>
      <c r="C25" s="4">
        <v>0</v>
      </c>
    </row>
    <row r="26" spans="1:3" x14ac:dyDescent="0.25">
      <c r="A26" s="2" t="s">
        <v>36</v>
      </c>
      <c r="B26" s="4">
        <v>0</v>
      </c>
      <c r="C26" s="6">
        <v>1034</v>
      </c>
    </row>
    <row r="27" spans="1:3" x14ac:dyDescent="0.25">
      <c r="A27" s="2" t="s">
        <v>169</v>
      </c>
      <c r="B27" s="4">
        <v>0</v>
      </c>
      <c r="C27" s="6">
        <v>1034</v>
      </c>
    </row>
    <row r="28" spans="1:3" x14ac:dyDescent="0.25">
      <c r="A28" s="3" t="s">
        <v>170</v>
      </c>
      <c r="B28" s="4" t="s">
        <v>5</v>
      </c>
      <c r="C28" s="4" t="s">
        <v>5</v>
      </c>
    </row>
    <row r="29" spans="1:3" x14ac:dyDescent="0.25">
      <c r="A29" s="2" t="s">
        <v>171</v>
      </c>
      <c r="B29" s="4">
        <v>0</v>
      </c>
      <c r="C29" s="4">
        <v>11</v>
      </c>
    </row>
    <row r="30" spans="1:3" x14ac:dyDescent="0.25">
      <c r="A30" s="2" t="s">
        <v>48</v>
      </c>
      <c r="B30" s="6">
        <v>3040</v>
      </c>
      <c r="C30" s="6">
        <v>1521</v>
      </c>
    </row>
    <row r="31" spans="1:3" x14ac:dyDescent="0.25">
      <c r="A31" s="2" t="s">
        <v>172</v>
      </c>
      <c r="B31" s="6">
        <v>3040</v>
      </c>
      <c r="C31" s="6">
        <v>1532</v>
      </c>
    </row>
    <row r="32" spans="1:3" x14ac:dyDescent="0.25">
      <c r="A32" s="2" t="s">
        <v>378</v>
      </c>
      <c r="B32" s="4" t="s">
        <v>5</v>
      </c>
      <c r="C32" s="4" t="s">
        <v>5</v>
      </c>
    </row>
    <row r="33" spans="1:3" x14ac:dyDescent="0.25">
      <c r="A33" s="3" t="s">
        <v>166</v>
      </c>
      <c r="B33" s="4" t="s">
        <v>5</v>
      </c>
      <c r="C33" s="4" t="s">
        <v>5</v>
      </c>
    </row>
    <row r="34" spans="1:3" x14ac:dyDescent="0.25">
      <c r="A34" s="2" t="s">
        <v>33</v>
      </c>
      <c r="B34" s="4">
        <v>0</v>
      </c>
      <c r="C34" s="4">
        <v>0</v>
      </c>
    </row>
    <row r="35" spans="1:3" x14ac:dyDescent="0.25">
      <c r="A35" s="2" t="s">
        <v>34</v>
      </c>
      <c r="B35" s="4">
        <v>0</v>
      </c>
      <c r="C35" s="4">
        <v>0</v>
      </c>
    </row>
    <row r="36" spans="1:3" x14ac:dyDescent="0.25">
      <c r="A36" s="2" t="s">
        <v>36</v>
      </c>
      <c r="B36" s="4">
        <v>0</v>
      </c>
      <c r="C36" s="4">
        <v>0</v>
      </c>
    </row>
    <row r="37" spans="1:3" x14ac:dyDescent="0.25">
      <c r="A37" s="2" t="s">
        <v>169</v>
      </c>
      <c r="B37" s="4">
        <v>0</v>
      </c>
      <c r="C37" s="4">
        <v>0</v>
      </c>
    </row>
    <row r="38" spans="1:3" x14ac:dyDescent="0.25">
      <c r="A38" s="3" t="s">
        <v>170</v>
      </c>
      <c r="B38" s="4" t="s">
        <v>5</v>
      </c>
      <c r="C38" s="4" t="s">
        <v>5</v>
      </c>
    </row>
    <row r="39" spans="1:3" x14ac:dyDescent="0.25">
      <c r="A39" s="2" t="s">
        <v>171</v>
      </c>
      <c r="B39" s="4">
        <v>0</v>
      </c>
      <c r="C39" s="4">
        <v>0</v>
      </c>
    </row>
    <row r="40" spans="1:3" x14ac:dyDescent="0.25">
      <c r="A40" s="2" t="s">
        <v>48</v>
      </c>
      <c r="B40" s="4">
        <v>0</v>
      </c>
      <c r="C40" s="4">
        <v>0</v>
      </c>
    </row>
    <row r="41" spans="1:3" x14ac:dyDescent="0.25">
      <c r="A41" s="2" t="s">
        <v>172</v>
      </c>
      <c r="B41" s="8">
        <v>0</v>
      </c>
      <c r="C41"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9</v>
      </c>
      <c r="B1" s="7" t="s">
        <v>73</v>
      </c>
      <c r="C1" s="7"/>
      <c r="D1" s="7" t="s">
        <v>1</v>
      </c>
      <c r="E1" s="7"/>
    </row>
    <row r="2" spans="1:5" ht="30" x14ac:dyDescent="0.25">
      <c r="A2" s="1" t="s">
        <v>72</v>
      </c>
      <c r="B2" s="1" t="s">
        <v>2</v>
      </c>
      <c r="C2" s="1" t="s">
        <v>74</v>
      </c>
      <c r="D2" s="1" t="s">
        <v>2</v>
      </c>
      <c r="E2" s="1" t="s">
        <v>74</v>
      </c>
    </row>
    <row r="3" spans="1:5" x14ac:dyDescent="0.25">
      <c r="A3" s="3" t="s">
        <v>175</v>
      </c>
      <c r="B3" s="4" t="s">
        <v>5</v>
      </c>
      <c r="C3" s="4" t="s">
        <v>5</v>
      </c>
      <c r="D3" s="4" t="s">
        <v>5</v>
      </c>
      <c r="E3" s="4" t="s">
        <v>5</v>
      </c>
    </row>
    <row r="4" spans="1:5" x14ac:dyDescent="0.25">
      <c r="A4" s="2" t="s">
        <v>91</v>
      </c>
      <c r="B4" s="8">
        <v>390</v>
      </c>
      <c r="C4" s="8">
        <v>-381</v>
      </c>
      <c r="D4" s="8">
        <v>-885</v>
      </c>
      <c r="E4" s="8">
        <v>-997</v>
      </c>
    </row>
    <row r="5" spans="1:5" x14ac:dyDescent="0.25">
      <c r="A5" s="2" t="s">
        <v>189</v>
      </c>
      <c r="B5" s="6">
        <v>8995000</v>
      </c>
      <c r="C5" s="6">
        <v>266000</v>
      </c>
      <c r="D5" s="6">
        <v>273000</v>
      </c>
      <c r="E5" s="6">
        <v>265000</v>
      </c>
    </row>
    <row r="6" spans="1:5" ht="30" x14ac:dyDescent="0.25">
      <c r="A6" s="2" t="s">
        <v>190</v>
      </c>
      <c r="B6" s="6">
        <v>160000</v>
      </c>
      <c r="C6" s="4">
        <v>0</v>
      </c>
      <c r="D6" s="4">
        <v>0</v>
      </c>
      <c r="E6" s="4">
        <v>0</v>
      </c>
    </row>
    <row r="7" spans="1:5" x14ac:dyDescent="0.25">
      <c r="A7" s="2" t="s">
        <v>191</v>
      </c>
      <c r="B7" s="6">
        <v>9155000</v>
      </c>
      <c r="C7" s="6">
        <v>266000</v>
      </c>
      <c r="D7" s="6">
        <v>273000</v>
      </c>
      <c r="E7" s="6">
        <v>265000</v>
      </c>
    </row>
    <row r="8" spans="1:5" x14ac:dyDescent="0.25">
      <c r="A8" s="3" t="s">
        <v>192</v>
      </c>
      <c r="B8" s="4" t="s">
        <v>5</v>
      </c>
      <c r="C8" s="4" t="s">
        <v>5</v>
      </c>
      <c r="D8" s="4" t="s">
        <v>5</v>
      </c>
      <c r="E8" s="4" t="s">
        <v>5</v>
      </c>
    </row>
    <row r="9" spans="1:5" x14ac:dyDescent="0.25">
      <c r="A9" s="2" t="s">
        <v>189</v>
      </c>
      <c r="B9" s="9">
        <v>0.04</v>
      </c>
      <c r="C9" s="9">
        <v>-1.43</v>
      </c>
      <c r="D9" s="9">
        <v>-3.24</v>
      </c>
      <c r="E9" s="9">
        <v>-3.76</v>
      </c>
    </row>
    <row r="10" spans="1:5" x14ac:dyDescent="0.25">
      <c r="A10" s="2" t="s">
        <v>191</v>
      </c>
      <c r="B10" s="9">
        <v>0.04</v>
      </c>
      <c r="C10" s="9">
        <v>-1.43</v>
      </c>
      <c r="D10" s="9">
        <v>-3.24</v>
      </c>
      <c r="E10" s="9">
        <v>-3.7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0</v>
      </c>
      <c r="B1" s="7" t="s">
        <v>73</v>
      </c>
      <c r="C1" s="7"/>
      <c r="D1" s="7" t="s">
        <v>1</v>
      </c>
      <c r="E1" s="7"/>
    </row>
    <row r="2" spans="1:5" ht="30" x14ac:dyDescent="0.25">
      <c r="A2" s="1" t="s">
        <v>72</v>
      </c>
      <c r="B2" s="1" t="s">
        <v>2</v>
      </c>
      <c r="C2" s="1" t="s">
        <v>74</v>
      </c>
      <c r="D2" s="1" t="s">
        <v>2</v>
      </c>
      <c r="E2" s="1" t="s">
        <v>74</v>
      </c>
    </row>
    <row r="3" spans="1:5" x14ac:dyDescent="0.25">
      <c r="A3" s="3" t="s">
        <v>175</v>
      </c>
      <c r="B3" s="4" t="s">
        <v>5</v>
      </c>
      <c r="C3" s="4" t="s">
        <v>5</v>
      </c>
      <c r="D3" s="4" t="s">
        <v>5</v>
      </c>
      <c r="E3" s="4" t="s">
        <v>5</v>
      </c>
    </row>
    <row r="4" spans="1:5" x14ac:dyDescent="0.25">
      <c r="A4" s="2" t="s">
        <v>91</v>
      </c>
      <c r="B4" s="8">
        <v>390</v>
      </c>
      <c r="C4" s="8">
        <v>-381</v>
      </c>
      <c r="D4" s="8">
        <v>-885</v>
      </c>
      <c r="E4" s="8">
        <v>-997</v>
      </c>
    </row>
    <row r="5" spans="1:5" ht="30" x14ac:dyDescent="0.25">
      <c r="A5" s="3" t="s">
        <v>198</v>
      </c>
      <c r="B5" s="4" t="s">
        <v>5</v>
      </c>
      <c r="C5" s="4" t="s">
        <v>5</v>
      </c>
      <c r="D5" s="4" t="s">
        <v>5</v>
      </c>
      <c r="E5" s="4" t="s">
        <v>5</v>
      </c>
    </row>
    <row r="6" spans="1:5" x14ac:dyDescent="0.25">
      <c r="A6" s="2" t="s">
        <v>189</v>
      </c>
      <c r="B6" s="6">
        <v>8995000</v>
      </c>
      <c r="C6" s="6">
        <v>266000</v>
      </c>
      <c r="D6" s="6">
        <v>8965000</v>
      </c>
      <c r="E6" s="6">
        <v>265000</v>
      </c>
    </row>
    <row r="7" spans="1:5" ht="30" x14ac:dyDescent="0.25">
      <c r="A7" s="2" t="s">
        <v>190</v>
      </c>
      <c r="B7" s="6">
        <v>160000</v>
      </c>
      <c r="C7" s="4">
        <v>0</v>
      </c>
      <c r="D7" s="4">
        <v>0</v>
      </c>
      <c r="E7" s="4">
        <v>0</v>
      </c>
    </row>
    <row r="8" spans="1:5" x14ac:dyDescent="0.25">
      <c r="A8" s="2" t="s">
        <v>191</v>
      </c>
      <c r="B8" s="6">
        <v>9155000</v>
      </c>
      <c r="C8" s="4" t="s">
        <v>5</v>
      </c>
      <c r="D8" s="6">
        <v>8965000</v>
      </c>
      <c r="E8" s="4" t="s">
        <v>5</v>
      </c>
    </row>
    <row r="9" spans="1:5" ht="30" x14ac:dyDescent="0.25">
      <c r="A9" s="2" t="s">
        <v>199</v>
      </c>
      <c r="B9" s="6">
        <v>39000</v>
      </c>
      <c r="C9" s="4" t="s">
        <v>5</v>
      </c>
      <c r="D9" s="6">
        <v>39000</v>
      </c>
      <c r="E9" s="4" t="s">
        <v>5</v>
      </c>
    </row>
    <row r="10" spans="1:5" ht="30" x14ac:dyDescent="0.25">
      <c r="A10" s="3" t="s">
        <v>200</v>
      </c>
      <c r="B10" s="4" t="s">
        <v>5</v>
      </c>
      <c r="C10" s="4" t="s">
        <v>5</v>
      </c>
      <c r="D10" s="4" t="s">
        <v>5</v>
      </c>
      <c r="E10" s="4" t="s">
        <v>5</v>
      </c>
    </row>
    <row r="11" spans="1:5" x14ac:dyDescent="0.25">
      <c r="A11" s="2" t="s">
        <v>189</v>
      </c>
      <c r="B11" s="6">
        <v>9034000</v>
      </c>
      <c r="C11" s="4" t="s">
        <v>5</v>
      </c>
      <c r="D11" s="6">
        <v>9004000</v>
      </c>
      <c r="E11" s="4" t="s">
        <v>5</v>
      </c>
    </row>
    <row r="12" spans="1:5" ht="30" x14ac:dyDescent="0.25">
      <c r="A12" s="2" t="s">
        <v>190</v>
      </c>
      <c r="B12" s="6">
        <v>160000</v>
      </c>
      <c r="C12" s="4">
        <v>0</v>
      </c>
      <c r="D12" s="4">
        <v>0</v>
      </c>
      <c r="E12" s="4">
        <v>0</v>
      </c>
    </row>
    <row r="13" spans="1:5" x14ac:dyDescent="0.25">
      <c r="A13" s="2" t="s">
        <v>191</v>
      </c>
      <c r="B13" s="6">
        <v>9194000</v>
      </c>
      <c r="C13" s="4" t="s">
        <v>5</v>
      </c>
      <c r="D13" s="6">
        <v>9004000</v>
      </c>
      <c r="E13" s="4" t="s">
        <v>5</v>
      </c>
    </row>
    <row r="14" spans="1:5" x14ac:dyDescent="0.25">
      <c r="A14" s="3" t="s">
        <v>201</v>
      </c>
      <c r="B14" s="4" t="s">
        <v>5</v>
      </c>
      <c r="C14" s="4" t="s">
        <v>5</v>
      </c>
      <c r="D14" s="4" t="s">
        <v>5</v>
      </c>
      <c r="E14" s="4" t="s">
        <v>5</v>
      </c>
    </row>
    <row r="15" spans="1:5" x14ac:dyDescent="0.25">
      <c r="A15" s="2" t="s">
        <v>189</v>
      </c>
      <c r="B15" s="9">
        <v>0.04</v>
      </c>
      <c r="C15" s="4" t="s">
        <v>5</v>
      </c>
      <c r="D15" s="9">
        <v>-0.1</v>
      </c>
      <c r="E15" s="4" t="s">
        <v>5</v>
      </c>
    </row>
    <row r="16" spans="1:5" x14ac:dyDescent="0.25">
      <c r="A16" s="2" t="s">
        <v>191</v>
      </c>
      <c r="B16" s="9">
        <v>0.04</v>
      </c>
      <c r="C16" s="4" t="s">
        <v>5</v>
      </c>
      <c r="D16" s="9">
        <v>-0.1</v>
      </c>
      <c r="E16"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1</v>
      </c>
      <c r="B1" s="7" t="s">
        <v>73</v>
      </c>
      <c r="C1" s="7"/>
      <c r="D1" s="7" t="s">
        <v>1</v>
      </c>
      <c r="E1" s="7"/>
    </row>
    <row r="2" spans="1:5" x14ac:dyDescent="0.25">
      <c r="A2" s="7"/>
      <c r="B2" s="1" t="s">
        <v>2</v>
      </c>
      <c r="C2" s="1" t="s">
        <v>74</v>
      </c>
      <c r="D2" s="1" t="s">
        <v>2</v>
      </c>
      <c r="E2" s="1" t="s">
        <v>74</v>
      </c>
    </row>
    <row r="3" spans="1:5" ht="45" x14ac:dyDescent="0.25">
      <c r="A3" s="2" t="s">
        <v>382</v>
      </c>
      <c r="B3" s="6">
        <v>1357000</v>
      </c>
      <c r="C3" s="6">
        <v>501000</v>
      </c>
      <c r="D3" s="6">
        <v>1517000</v>
      </c>
      <c r="E3" s="6">
        <v>501000</v>
      </c>
    </row>
    <row r="4" spans="1:5" x14ac:dyDescent="0.25">
      <c r="A4" s="2" t="s">
        <v>383</v>
      </c>
      <c r="B4" s="4" t="s">
        <v>5</v>
      </c>
      <c r="C4" s="4" t="s">
        <v>5</v>
      </c>
      <c r="D4" s="4" t="s">
        <v>5</v>
      </c>
      <c r="E4" s="4" t="s">
        <v>5</v>
      </c>
    </row>
    <row r="5" spans="1:5" ht="45" x14ac:dyDescent="0.25">
      <c r="A5" s="2" t="s">
        <v>382</v>
      </c>
      <c r="B5" s="6">
        <v>1347000</v>
      </c>
      <c r="C5" s="6">
        <v>412000</v>
      </c>
      <c r="D5" s="6">
        <v>1484000</v>
      </c>
      <c r="E5" s="6">
        <v>412000</v>
      </c>
    </row>
    <row r="6" spans="1:5" x14ac:dyDescent="0.25">
      <c r="A6" s="2" t="s">
        <v>384</v>
      </c>
      <c r="B6" s="4" t="s">
        <v>5</v>
      </c>
      <c r="C6" s="4" t="s">
        <v>5</v>
      </c>
      <c r="D6" s="4" t="s">
        <v>5</v>
      </c>
      <c r="E6" s="4" t="s">
        <v>5</v>
      </c>
    </row>
    <row r="7" spans="1:5" ht="45" x14ac:dyDescent="0.25">
      <c r="A7" s="2" t="s">
        <v>382</v>
      </c>
      <c r="B7" s="6">
        <v>10000</v>
      </c>
      <c r="C7" s="6">
        <v>89000</v>
      </c>
      <c r="D7" s="6">
        <v>33000</v>
      </c>
      <c r="E7" s="6">
        <v>8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5</v>
      </c>
      <c r="B1" s="7" t="s">
        <v>2</v>
      </c>
      <c r="C1" s="7" t="s">
        <v>31</v>
      </c>
    </row>
    <row r="2" spans="1:3" ht="30" x14ac:dyDescent="0.25">
      <c r="A2" s="1" t="s">
        <v>30</v>
      </c>
      <c r="B2" s="7"/>
      <c r="C2" s="7"/>
    </row>
    <row r="3" spans="1:3" x14ac:dyDescent="0.25">
      <c r="A3" s="3" t="s">
        <v>386</v>
      </c>
      <c r="B3" s="4" t="s">
        <v>5</v>
      </c>
      <c r="C3" s="4" t="s">
        <v>5</v>
      </c>
    </row>
    <row r="4" spans="1:3" x14ac:dyDescent="0.25">
      <c r="A4" s="2" t="s">
        <v>209</v>
      </c>
      <c r="B4" s="8">
        <v>6710</v>
      </c>
      <c r="C4" s="8">
        <v>4755</v>
      </c>
    </row>
    <row r="5" spans="1:3" x14ac:dyDescent="0.25">
      <c r="A5" s="2" t="s">
        <v>210</v>
      </c>
      <c r="B5" s="6">
        <v>6539</v>
      </c>
      <c r="C5" s="6">
        <v>4434</v>
      </c>
    </row>
    <row r="6" spans="1:3" x14ac:dyDescent="0.25">
      <c r="A6" s="2" t="s">
        <v>387</v>
      </c>
      <c r="B6" s="6">
        <v>3172</v>
      </c>
      <c r="C6" s="6">
        <v>3304</v>
      </c>
    </row>
    <row r="7" spans="1:3" x14ac:dyDescent="0.25">
      <c r="A7" s="2" t="s">
        <v>37</v>
      </c>
      <c r="B7" s="8">
        <v>16421</v>
      </c>
      <c r="C7" s="8">
        <v>1249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8</v>
      </c>
      <c r="B1" s="7" t="s">
        <v>73</v>
      </c>
      <c r="C1" s="7"/>
      <c r="D1" s="7" t="s">
        <v>1</v>
      </c>
      <c r="E1" s="7"/>
    </row>
    <row r="2" spans="1:5" ht="30" x14ac:dyDescent="0.25">
      <c r="A2" s="1" t="s">
        <v>30</v>
      </c>
      <c r="B2" s="1" t="s">
        <v>2</v>
      </c>
      <c r="C2" s="1" t="s">
        <v>74</v>
      </c>
      <c r="D2" s="1" t="s">
        <v>2</v>
      </c>
      <c r="E2" s="1" t="s">
        <v>74</v>
      </c>
    </row>
    <row r="3" spans="1:5" x14ac:dyDescent="0.25">
      <c r="A3" s="3" t="s">
        <v>389</v>
      </c>
      <c r="B3" s="4" t="s">
        <v>5</v>
      </c>
      <c r="C3" s="4" t="s">
        <v>5</v>
      </c>
      <c r="D3" s="4" t="s">
        <v>5</v>
      </c>
      <c r="E3" s="4" t="s">
        <v>5</v>
      </c>
    </row>
    <row r="4" spans="1:5" ht="30" x14ac:dyDescent="0.25">
      <c r="A4" s="2" t="s">
        <v>390</v>
      </c>
      <c r="B4" s="8">
        <v>100</v>
      </c>
      <c r="C4" s="8">
        <v>100</v>
      </c>
      <c r="D4" s="8">
        <v>500</v>
      </c>
      <c r="E4" s="8">
        <v>3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7" t="s">
        <v>2</v>
      </c>
      <c r="C1" s="7" t="s">
        <v>31</v>
      </c>
    </row>
    <row r="2" spans="1:3" ht="30" x14ac:dyDescent="0.25">
      <c r="A2" s="1" t="s">
        <v>30</v>
      </c>
      <c r="B2" s="7"/>
      <c r="C2" s="7"/>
    </row>
    <row r="3" spans="1:3" x14ac:dyDescent="0.25">
      <c r="A3" s="2" t="s">
        <v>392</v>
      </c>
      <c r="B3" s="8">
        <v>53570</v>
      </c>
      <c r="C3" s="8">
        <v>49072</v>
      </c>
    </row>
    <row r="4" spans="1:3" ht="30" x14ac:dyDescent="0.25">
      <c r="A4" s="2" t="s">
        <v>222</v>
      </c>
      <c r="B4" s="6">
        <v>-27178</v>
      </c>
      <c r="C4" s="6">
        <v>-24967</v>
      </c>
    </row>
    <row r="5" spans="1:3" x14ac:dyDescent="0.25">
      <c r="A5" s="2" t="s">
        <v>393</v>
      </c>
      <c r="B5" s="6">
        <v>26392</v>
      </c>
      <c r="C5" s="6">
        <v>24105</v>
      </c>
    </row>
    <row r="6" spans="1:3" x14ac:dyDescent="0.25">
      <c r="A6" s="2" t="s">
        <v>225</v>
      </c>
      <c r="B6" s="4">
        <v>733</v>
      </c>
      <c r="C6" s="4">
        <v>733</v>
      </c>
    </row>
    <row r="7" spans="1:3" x14ac:dyDescent="0.25">
      <c r="A7" s="2" t="s">
        <v>40</v>
      </c>
      <c r="B7" s="6">
        <v>27125</v>
      </c>
      <c r="C7" s="6">
        <v>24838</v>
      </c>
    </row>
    <row r="8" spans="1:3" x14ac:dyDescent="0.25">
      <c r="A8" s="2" t="s">
        <v>394</v>
      </c>
      <c r="B8" s="4" t="s">
        <v>5</v>
      </c>
      <c r="C8" s="4" t="s">
        <v>5</v>
      </c>
    </row>
    <row r="9" spans="1:3" x14ac:dyDescent="0.25">
      <c r="A9" s="2" t="s">
        <v>392</v>
      </c>
      <c r="B9" s="4">
        <v>96</v>
      </c>
      <c r="C9" s="4">
        <v>93</v>
      </c>
    </row>
    <row r="10" spans="1:3" ht="30" x14ac:dyDescent="0.25">
      <c r="A10" s="2" t="s">
        <v>395</v>
      </c>
      <c r="B10" s="4" t="s">
        <v>5</v>
      </c>
      <c r="C10" s="4" t="s">
        <v>5</v>
      </c>
    </row>
    <row r="11" spans="1:3" x14ac:dyDescent="0.25">
      <c r="A11" s="2" t="s">
        <v>392</v>
      </c>
      <c r="B11" s="6">
        <v>15560</v>
      </c>
      <c r="C11" s="6">
        <v>15239</v>
      </c>
    </row>
    <row r="12" spans="1:3" x14ac:dyDescent="0.25">
      <c r="A12" s="2" t="s">
        <v>396</v>
      </c>
      <c r="B12" s="4" t="s">
        <v>5</v>
      </c>
      <c r="C12" s="4" t="s">
        <v>5</v>
      </c>
    </row>
    <row r="13" spans="1:3" x14ac:dyDescent="0.25">
      <c r="A13" s="2" t="s">
        <v>392</v>
      </c>
      <c r="B13" s="6">
        <v>33690</v>
      </c>
      <c r="C13" s="6">
        <v>29977</v>
      </c>
    </row>
    <row r="14" spans="1:3" x14ac:dyDescent="0.25">
      <c r="A14" s="2" t="s">
        <v>397</v>
      </c>
      <c r="B14" s="4" t="s">
        <v>5</v>
      </c>
      <c r="C14" s="4" t="s">
        <v>5</v>
      </c>
    </row>
    <row r="15" spans="1:3" x14ac:dyDescent="0.25">
      <c r="A15" s="2" t="s">
        <v>392</v>
      </c>
      <c r="B15" s="4">
        <v>853</v>
      </c>
      <c r="C15" s="4">
        <v>739</v>
      </c>
    </row>
    <row r="16" spans="1:3" x14ac:dyDescent="0.25">
      <c r="A16" s="2" t="s">
        <v>398</v>
      </c>
      <c r="B16" s="4" t="s">
        <v>5</v>
      </c>
      <c r="C16" s="4" t="s">
        <v>5</v>
      </c>
    </row>
    <row r="17" spans="1:3" x14ac:dyDescent="0.25">
      <c r="A17" s="2" t="s">
        <v>392</v>
      </c>
      <c r="B17" s="6">
        <v>3183</v>
      </c>
      <c r="C17" s="6">
        <v>2851</v>
      </c>
    </row>
    <row r="18" spans="1:3" x14ac:dyDescent="0.25">
      <c r="A18" s="2" t="s">
        <v>399</v>
      </c>
      <c r="B18" s="4" t="s">
        <v>5</v>
      </c>
      <c r="C18" s="4" t="s">
        <v>5</v>
      </c>
    </row>
    <row r="19" spans="1:3" x14ac:dyDescent="0.25">
      <c r="A19" s="2" t="s">
        <v>392</v>
      </c>
      <c r="B19" s="8">
        <v>188</v>
      </c>
      <c r="C19" s="8">
        <v>1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00</v>
      </c>
      <c r="B1" s="1" t="s">
        <v>73</v>
      </c>
      <c r="C1" s="1" t="s">
        <v>1</v>
      </c>
    </row>
    <row r="2" spans="1:3" ht="30" x14ac:dyDescent="0.25">
      <c r="A2" s="1" t="s">
        <v>30</v>
      </c>
      <c r="B2" s="1" t="s">
        <v>2</v>
      </c>
      <c r="C2" s="1" t="s">
        <v>2</v>
      </c>
    </row>
    <row r="3" spans="1:3" ht="30" x14ac:dyDescent="0.25">
      <c r="A3" s="3" t="s">
        <v>401</v>
      </c>
      <c r="B3" s="4" t="s">
        <v>5</v>
      </c>
      <c r="C3" s="4" t="s">
        <v>5</v>
      </c>
    </row>
    <row r="4" spans="1:3" x14ac:dyDescent="0.25">
      <c r="A4" s="2" t="s">
        <v>402</v>
      </c>
      <c r="B4" s="8">
        <v>900</v>
      </c>
      <c r="C4" s="8">
        <v>24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3.85546875" bestFit="1" customWidth="1"/>
    <col min="3" max="3" width="12.28515625" bestFit="1" customWidth="1"/>
  </cols>
  <sheetData>
    <row r="1" spans="1:3" ht="30" x14ac:dyDescent="0.25">
      <c r="A1" s="1" t="s">
        <v>403</v>
      </c>
      <c r="B1" s="1" t="s">
        <v>1</v>
      </c>
      <c r="C1" s="1"/>
    </row>
    <row r="2" spans="1:3" ht="30" x14ac:dyDescent="0.25">
      <c r="A2" s="1" t="s">
        <v>30</v>
      </c>
      <c r="B2" s="1" t="s">
        <v>2</v>
      </c>
      <c r="C2" s="1" t="s">
        <v>31</v>
      </c>
    </row>
    <row r="3" spans="1:3" ht="30" x14ac:dyDescent="0.25">
      <c r="A3" s="2" t="s">
        <v>404</v>
      </c>
      <c r="B3" s="8">
        <v>26713</v>
      </c>
      <c r="C3" s="8">
        <v>23063</v>
      </c>
    </row>
    <row r="4" spans="1:3" ht="30" x14ac:dyDescent="0.25">
      <c r="A4" s="2" t="s">
        <v>46</v>
      </c>
      <c r="B4" s="6">
        <v>12095</v>
      </c>
      <c r="C4" s="6">
        <v>13900</v>
      </c>
    </row>
    <row r="5" spans="1:3" ht="30" x14ac:dyDescent="0.25">
      <c r="A5" s="2" t="s">
        <v>405</v>
      </c>
      <c r="B5" s="6">
        <v>14618</v>
      </c>
      <c r="C5" s="6">
        <v>9163</v>
      </c>
    </row>
    <row r="6" spans="1:3" x14ac:dyDescent="0.25">
      <c r="A6" s="2" t="s">
        <v>406</v>
      </c>
      <c r="B6" s="6">
        <v>3040</v>
      </c>
      <c r="C6" s="6">
        <v>1521</v>
      </c>
    </row>
    <row r="7" spans="1:3" x14ac:dyDescent="0.25">
      <c r="A7" s="2" t="s">
        <v>407</v>
      </c>
      <c r="B7" s="4" t="s">
        <v>5</v>
      </c>
      <c r="C7" s="4" t="s">
        <v>5</v>
      </c>
    </row>
    <row r="8" spans="1:3" ht="30" x14ac:dyDescent="0.25">
      <c r="A8" s="2" t="s">
        <v>404</v>
      </c>
      <c r="B8" s="4">
        <v>67</v>
      </c>
      <c r="C8" s="4">
        <v>141</v>
      </c>
    </row>
    <row r="9" spans="1:3" x14ac:dyDescent="0.25">
      <c r="A9" s="2" t="s">
        <v>408</v>
      </c>
      <c r="B9" s="5">
        <v>41762</v>
      </c>
      <c r="C9" s="4" t="s">
        <v>5</v>
      </c>
    </row>
    <row r="10" spans="1:3" x14ac:dyDescent="0.25">
      <c r="A10" s="2" t="s">
        <v>409</v>
      </c>
      <c r="B10" s="4" t="s">
        <v>410</v>
      </c>
      <c r="C10" s="4" t="s">
        <v>5</v>
      </c>
    </row>
    <row r="11" spans="1:3" x14ac:dyDescent="0.25">
      <c r="A11" s="2" t="s">
        <v>411</v>
      </c>
      <c r="B11" s="4" t="s">
        <v>5</v>
      </c>
      <c r="C11" s="4" t="s">
        <v>5</v>
      </c>
    </row>
    <row r="12" spans="1:3" ht="30" x14ac:dyDescent="0.25">
      <c r="A12" s="2" t="s">
        <v>404</v>
      </c>
      <c r="B12" s="6">
        <v>3103</v>
      </c>
      <c r="C12" s="6">
        <v>3181</v>
      </c>
    </row>
    <row r="13" spans="1:3" x14ac:dyDescent="0.25">
      <c r="A13" s="2" t="s">
        <v>408</v>
      </c>
      <c r="B13" s="5">
        <v>41958</v>
      </c>
      <c r="C13" s="4" t="s">
        <v>5</v>
      </c>
    </row>
    <row r="14" spans="1:3" x14ac:dyDescent="0.25">
      <c r="A14" s="2" t="s">
        <v>409</v>
      </c>
      <c r="B14" s="4" t="s">
        <v>412</v>
      </c>
      <c r="C14" s="4" t="s">
        <v>5</v>
      </c>
    </row>
    <row r="15" spans="1:3" x14ac:dyDescent="0.25">
      <c r="A15" s="2" t="s">
        <v>413</v>
      </c>
      <c r="B15" s="4" t="s">
        <v>5</v>
      </c>
      <c r="C15" s="4" t="s">
        <v>5</v>
      </c>
    </row>
    <row r="16" spans="1:3" ht="30" x14ac:dyDescent="0.25">
      <c r="A16" s="2" t="s">
        <v>404</v>
      </c>
      <c r="B16" s="6">
        <v>9360</v>
      </c>
      <c r="C16" s="6">
        <v>8637</v>
      </c>
    </row>
    <row r="17" spans="1:3" x14ac:dyDescent="0.25">
      <c r="A17" s="2" t="s">
        <v>408</v>
      </c>
      <c r="B17" s="5">
        <v>41958</v>
      </c>
      <c r="C17" s="4" t="s">
        <v>5</v>
      </c>
    </row>
    <row r="18" spans="1:3" x14ac:dyDescent="0.25">
      <c r="A18" s="2" t="s">
        <v>409</v>
      </c>
      <c r="B18" s="4" t="s">
        <v>414</v>
      </c>
      <c r="C18" s="4" t="s">
        <v>5</v>
      </c>
    </row>
    <row r="19" spans="1:3" x14ac:dyDescent="0.25">
      <c r="A19" s="2" t="s">
        <v>415</v>
      </c>
      <c r="B19" s="4" t="s">
        <v>5</v>
      </c>
      <c r="C19" s="4" t="s">
        <v>5</v>
      </c>
    </row>
    <row r="20" spans="1:3" ht="30" x14ac:dyDescent="0.25">
      <c r="A20" s="2" t="s">
        <v>404</v>
      </c>
      <c r="B20" s="6">
        <v>1850</v>
      </c>
      <c r="C20" s="4">
        <v>0</v>
      </c>
    </row>
    <row r="21" spans="1:3" x14ac:dyDescent="0.25">
      <c r="A21" s="2" t="s">
        <v>408</v>
      </c>
      <c r="B21" s="5">
        <v>42988</v>
      </c>
      <c r="C21" s="4" t="s">
        <v>5</v>
      </c>
    </row>
    <row r="22" spans="1:3" x14ac:dyDescent="0.25">
      <c r="A22" s="2" t="s">
        <v>409</v>
      </c>
      <c r="B22" s="4" t="s">
        <v>416</v>
      </c>
      <c r="C22" s="4" t="s">
        <v>5</v>
      </c>
    </row>
    <row r="23" spans="1:3" x14ac:dyDescent="0.25">
      <c r="A23" s="2" t="s">
        <v>417</v>
      </c>
      <c r="B23" s="4" t="s">
        <v>5</v>
      </c>
      <c r="C23" s="4" t="s">
        <v>5</v>
      </c>
    </row>
    <row r="24" spans="1:3" ht="30" x14ac:dyDescent="0.25">
      <c r="A24" s="2" t="s">
        <v>404</v>
      </c>
      <c r="B24" s="6">
        <v>11089</v>
      </c>
      <c r="C24" s="6">
        <v>10668</v>
      </c>
    </row>
    <row r="25" spans="1:3" x14ac:dyDescent="0.25">
      <c r="A25" s="2" t="s">
        <v>408</v>
      </c>
      <c r="B25" s="5">
        <v>41866</v>
      </c>
      <c r="C25" s="4" t="s">
        <v>5</v>
      </c>
    </row>
    <row r="26" spans="1:3" x14ac:dyDescent="0.25">
      <c r="A26" s="2" t="s">
        <v>409</v>
      </c>
      <c r="B26" s="4" t="s">
        <v>418</v>
      </c>
      <c r="C26" s="4" t="s">
        <v>5</v>
      </c>
    </row>
    <row r="27" spans="1:3" x14ac:dyDescent="0.25">
      <c r="A27" s="2" t="s">
        <v>419</v>
      </c>
      <c r="B27" s="4" t="s">
        <v>5</v>
      </c>
      <c r="C27" s="4" t="s">
        <v>5</v>
      </c>
    </row>
    <row r="28" spans="1:3" ht="30" x14ac:dyDescent="0.25">
      <c r="A28" s="2" t="s">
        <v>404</v>
      </c>
      <c r="B28" s="4">
        <v>266</v>
      </c>
      <c r="C28" s="4">
        <v>0</v>
      </c>
    </row>
    <row r="29" spans="1:3" x14ac:dyDescent="0.25">
      <c r="A29" s="2" t="s">
        <v>408</v>
      </c>
      <c r="B29" s="5">
        <v>41698</v>
      </c>
      <c r="C29" s="4" t="s">
        <v>5</v>
      </c>
    </row>
    <row r="30" spans="1:3" x14ac:dyDescent="0.25">
      <c r="A30" s="2" t="s">
        <v>409</v>
      </c>
      <c r="B30" s="4" t="s">
        <v>420</v>
      </c>
      <c r="C30" s="4" t="s">
        <v>5</v>
      </c>
    </row>
    <row r="31" spans="1:3" x14ac:dyDescent="0.25">
      <c r="A31" s="2" t="s">
        <v>421</v>
      </c>
      <c r="B31" s="4" t="s">
        <v>5</v>
      </c>
      <c r="C31" s="4" t="s">
        <v>5</v>
      </c>
    </row>
    <row r="32" spans="1:3" ht="30" x14ac:dyDescent="0.25">
      <c r="A32" s="2" t="s">
        <v>404</v>
      </c>
      <c r="B32" s="4">
        <v>0</v>
      </c>
      <c r="C32" s="4">
        <v>38</v>
      </c>
    </row>
    <row r="33" spans="1:3" x14ac:dyDescent="0.25">
      <c r="A33" s="2" t="s">
        <v>408</v>
      </c>
      <c r="B33" s="5">
        <v>41578</v>
      </c>
      <c r="C33" s="4" t="s">
        <v>5</v>
      </c>
    </row>
    <row r="34" spans="1:3" x14ac:dyDescent="0.25">
      <c r="A34" s="2" t="s">
        <v>409</v>
      </c>
      <c r="B34" s="4" t="s">
        <v>422</v>
      </c>
      <c r="C34" s="4" t="s">
        <v>5</v>
      </c>
    </row>
    <row r="35" spans="1:3" x14ac:dyDescent="0.25">
      <c r="A35" s="2" t="s">
        <v>423</v>
      </c>
      <c r="B35" s="4" t="s">
        <v>5</v>
      </c>
      <c r="C35" s="4" t="s">
        <v>5</v>
      </c>
    </row>
    <row r="36" spans="1:3" ht="30" x14ac:dyDescent="0.25">
      <c r="A36" s="2" t="s">
        <v>404</v>
      </c>
      <c r="B36" s="8">
        <v>978</v>
      </c>
      <c r="C36" s="8">
        <v>398</v>
      </c>
    </row>
    <row r="37" spans="1:3" x14ac:dyDescent="0.25">
      <c r="A37" s="2" t="s">
        <v>408</v>
      </c>
      <c r="B37" s="5">
        <v>42215</v>
      </c>
      <c r="C37" s="4" t="s">
        <v>5</v>
      </c>
    </row>
    <row r="38" spans="1:3" x14ac:dyDescent="0.25">
      <c r="A38" s="2" t="s">
        <v>409</v>
      </c>
      <c r="B38" s="4" t="s">
        <v>424</v>
      </c>
      <c r="C3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20766</v>
      </c>
      <c r="C4" s="8">
        <v>16416</v>
      </c>
      <c r="D4" s="8">
        <v>54680</v>
      </c>
      <c r="E4" s="8">
        <v>44559</v>
      </c>
    </row>
    <row r="5" spans="1:5" x14ac:dyDescent="0.25">
      <c r="A5" s="2" t="s">
        <v>77</v>
      </c>
      <c r="B5" s="6">
        <v>14445</v>
      </c>
      <c r="C5" s="6">
        <v>11743</v>
      </c>
      <c r="D5" s="6">
        <v>38327</v>
      </c>
      <c r="E5" s="6">
        <v>31074</v>
      </c>
    </row>
    <row r="6" spans="1:5" x14ac:dyDescent="0.25">
      <c r="A6" s="2" t="s">
        <v>78</v>
      </c>
      <c r="B6" s="6">
        <v>6321</v>
      </c>
      <c r="C6" s="6">
        <v>4673</v>
      </c>
      <c r="D6" s="6">
        <v>16353</v>
      </c>
      <c r="E6" s="6">
        <v>13485</v>
      </c>
    </row>
    <row r="7" spans="1:5" x14ac:dyDescent="0.25">
      <c r="A7" s="3" t="s">
        <v>79</v>
      </c>
      <c r="B7" s="4" t="s">
        <v>5</v>
      </c>
      <c r="C7" s="4" t="s">
        <v>5</v>
      </c>
      <c r="D7" s="4" t="s">
        <v>5</v>
      </c>
      <c r="E7" s="4" t="s">
        <v>5</v>
      </c>
    </row>
    <row r="8" spans="1:5" x14ac:dyDescent="0.25">
      <c r="A8" s="2" t="s">
        <v>80</v>
      </c>
      <c r="B8" s="6">
        <v>2211</v>
      </c>
      <c r="C8" s="6">
        <v>2095</v>
      </c>
      <c r="D8" s="6">
        <v>6112</v>
      </c>
      <c r="E8" s="6">
        <v>5379</v>
      </c>
    </row>
    <row r="9" spans="1:5" x14ac:dyDescent="0.25">
      <c r="A9" s="2" t="s">
        <v>81</v>
      </c>
      <c r="B9" s="6">
        <v>1034</v>
      </c>
      <c r="C9" s="4">
        <v>756</v>
      </c>
      <c r="D9" s="6">
        <v>2994</v>
      </c>
      <c r="E9" s="6">
        <v>2369</v>
      </c>
    </row>
    <row r="10" spans="1:5" x14ac:dyDescent="0.25">
      <c r="A10" s="2" t="s">
        <v>82</v>
      </c>
      <c r="B10" s="6">
        <v>2436</v>
      </c>
      <c r="C10" s="6">
        <v>1978</v>
      </c>
      <c r="D10" s="6">
        <v>7257</v>
      </c>
      <c r="E10" s="6">
        <v>5890</v>
      </c>
    </row>
    <row r="11" spans="1:5" x14ac:dyDescent="0.25">
      <c r="A11" s="2" t="s">
        <v>83</v>
      </c>
      <c r="B11" s="6">
        <v>5681</v>
      </c>
      <c r="C11" s="6">
        <v>4829</v>
      </c>
      <c r="D11" s="6">
        <v>16363</v>
      </c>
      <c r="E11" s="6">
        <v>13638</v>
      </c>
    </row>
    <row r="12" spans="1:5" x14ac:dyDescent="0.25">
      <c r="A12" s="2" t="s">
        <v>84</v>
      </c>
      <c r="B12" s="4">
        <v>640</v>
      </c>
      <c r="C12" s="4">
        <v>-156</v>
      </c>
      <c r="D12" s="4">
        <v>-10</v>
      </c>
      <c r="E12" s="4">
        <v>-153</v>
      </c>
    </row>
    <row r="13" spans="1:5" x14ac:dyDescent="0.25">
      <c r="A13" s="3" t="s">
        <v>85</v>
      </c>
      <c r="B13" s="4" t="s">
        <v>5</v>
      </c>
      <c r="C13" s="4" t="s">
        <v>5</v>
      </c>
      <c r="D13" s="4" t="s">
        <v>5</v>
      </c>
      <c r="E13" s="4" t="s">
        <v>5</v>
      </c>
    </row>
    <row r="14" spans="1:5" x14ac:dyDescent="0.25">
      <c r="A14" s="2" t="s">
        <v>86</v>
      </c>
      <c r="B14" s="4">
        <v>-323</v>
      </c>
      <c r="C14" s="4">
        <v>-350</v>
      </c>
      <c r="D14" s="4">
        <v>-925</v>
      </c>
      <c r="E14" s="6">
        <v>-1067</v>
      </c>
    </row>
    <row r="15" spans="1:5" x14ac:dyDescent="0.25">
      <c r="A15" s="2" t="s">
        <v>87</v>
      </c>
      <c r="B15" s="4">
        <v>73</v>
      </c>
      <c r="C15" s="4">
        <v>125</v>
      </c>
      <c r="D15" s="4">
        <v>50</v>
      </c>
      <c r="E15" s="4">
        <v>223</v>
      </c>
    </row>
    <row r="16" spans="1:5" x14ac:dyDescent="0.25">
      <c r="A16" s="2" t="s">
        <v>88</v>
      </c>
      <c r="B16" s="4">
        <v>-250</v>
      </c>
      <c r="C16" s="4">
        <v>-225</v>
      </c>
      <c r="D16" s="4">
        <v>-875</v>
      </c>
      <c r="E16" s="4">
        <v>-844</v>
      </c>
    </row>
    <row r="17" spans="1:5" x14ac:dyDescent="0.25">
      <c r="A17" s="2" t="s">
        <v>89</v>
      </c>
      <c r="B17" s="4">
        <v>390</v>
      </c>
      <c r="C17" s="4">
        <v>-381</v>
      </c>
      <c r="D17" s="4">
        <v>-885</v>
      </c>
      <c r="E17" s="4">
        <v>-997</v>
      </c>
    </row>
    <row r="18" spans="1:5" x14ac:dyDescent="0.25">
      <c r="A18" s="2" t="s">
        <v>90</v>
      </c>
      <c r="B18" s="4">
        <v>0</v>
      </c>
      <c r="C18" s="4">
        <v>0</v>
      </c>
      <c r="D18" s="4">
        <v>0</v>
      </c>
      <c r="E18" s="4">
        <v>0</v>
      </c>
    </row>
    <row r="19" spans="1:5" x14ac:dyDescent="0.25">
      <c r="A19" s="2" t="s">
        <v>91</v>
      </c>
      <c r="B19" s="8">
        <v>390</v>
      </c>
      <c r="C19" s="8">
        <v>-381</v>
      </c>
      <c r="D19" s="8">
        <v>-885</v>
      </c>
      <c r="E19" s="8">
        <v>-997</v>
      </c>
    </row>
    <row r="20" spans="1:5" x14ac:dyDescent="0.25">
      <c r="A20" s="2" t="s">
        <v>92</v>
      </c>
      <c r="B20" s="9">
        <v>0.04</v>
      </c>
      <c r="C20" s="9">
        <v>-1.43</v>
      </c>
      <c r="D20" s="9">
        <v>-3.24</v>
      </c>
      <c r="E20" s="9">
        <v>-3.76</v>
      </c>
    </row>
    <row r="21" spans="1:5" x14ac:dyDescent="0.25">
      <c r="A21" s="2" t="s">
        <v>93</v>
      </c>
      <c r="B21" s="9">
        <v>0.04</v>
      </c>
      <c r="C21" s="9">
        <v>-1.43</v>
      </c>
      <c r="D21" s="9">
        <v>-3.24</v>
      </c>
      <c r="E21" s="9">
        <v>-3.76</v>
      </c>
    </row>
    <row r="22" spans="1:5" ht="45" x14ac:dyDescent="0.25">
      <c r="A22" s="2" t="s">
        <v>94</v>
      </c>
      <c r="B22" s="6">
        <v>8995000</v>
      </c>
      <c r="C22" s="6">
        <v>266000</v>
      </c>
      <c r="D22" s="6">
        <v>273000</v>
      </c>
      <c r="E22" s="6">
        <v>265000</v>
      </c>
    </row>
    <row r="23" spans="1:5" ht="45" x14ac:dyDescent="0.25">
      <c r="A23" s="2" t="s">
        <v>95</v>
      </c>
      <c r="B23" s="6">
        <v>9155000</v>
      </c>
      <c r="C23" s="6">
        <v>266000</v>
      </c>
      <c r="D23" s="6">
        <v>273000</v>
      </c>
      <c r="E23" s="6">
        <v>265000</v>
      </c>
    </row>
    <row r="24" spans="1:5" ht="30" x14ac:dyDescent="0.25">
      <c r="A24" s="2" t="s">
        <v>96</v>
      </c>
      <c r="B24" s="9">
        <v>0.04</v>
      </c>
      <c r="C24" s="4" t="s">
        <v>5</v>
      </c>
      <c r="D24" s="9">
        <v>-0.1</v>
      </c>
      <c r="E24" s="4" t="s">
        <v>5</v>
      </c>
    </row>
    <row r="25" spans="1:5" ht="30" x14ac:dyDescent="0.25">
      <c r="A25" s="2" t="s">
        <v>97</v>
      </c>
      <c r="B25" s="9">
        <v>0.04</v>
      </c>
      <c r="C25" s="4" t="s">
        <v>5</v>
      </c>
      <c r="D25" s="9">
        <v>-0.1</v>
      </c>
      <c r="E25" s="4" t="s">
        <v>5</v>
      </c>
    </row>
    <row r="26" spans="1:5" ht="45" x14ac:dyDescent="0.25">
      <c r="A26" s="2" t="s">
        <v>98</v>
      </c>
      <c r="B26" s="6">
        <v>9034000</v>
      </c>
      <c r="C26" s="4" t="s">
        <v>5</v>
      </c>
      <c r="D26" s="6">
        <v>9004000</v>
      </c>
      <c r="E26" s="4" t="s">
        <v>5</v>
      </c>
    </row>
    <row r="27" spans="1:5" ht="45" x14ac:dyDescent="0.25">
      <c r="A27" s="2" t="s">
        <v>99</v>
      </c>
      <c r="B27" s="6">
        <v>9194000</v>
      </c>
      <c r="C27" s="4" t="s">
        <v>5</v>
      </c>
      <c r="D27" s="6">
        <v>9004000</v>
      </c>
      <c r="E27"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5</v>
      </c>
      <c r="B1" s="7" t="s">
        <v>2</v>
      </c>
    </row>
    <row r="2" spans="1:2" ht="30" x14ac:dyDescent="0.25">
      <c r="A2" s="1" t="s">
        <v>30</v>
      </c>
      <c r="B2" s="7"/>
    </row>
    <row r="3" spans="1:2" x14ac:dyDescent="0.25">
      <c r="A3" s="2" t="s">
        <v>426</v>
      </c>
      <c r="B3" s="4" t="s">
        <v>5</v>
      </c>
    </row>
    <row r="4" spans="1:2" ht="30" x14ac:dyDescent="0.25">
      <c r="A4" s="2" t="s">
        <v>427</v>
      </c>
      <c r="B4" s="8">
        <v>1100</v>
      </c>
    </row>
    <row r="5" spans="1:2" x14ac:dyDescent="0.25">
      <c r="A5" s="2" t="s">
        <v>428</v>
      </c>
      <c r="B5" s="4" t="s">
        <v>5</v>
      </c>
    </row>
    <row r="6" spans="1:2" ht="30" x14ac:dyDescent="0.25">
      <c r="A6" s="2" t="s">
        <v>427</v>
      </c>
      <c r="B6" s="6">
        <v>2300</v>
      </c>
    </row>
    <row r="7" spans="1:2" x14ac:dyDescent="0.25">
      <c r="A7" s="2" t="s">
        <v>429</v>
      </c>
      <c r="B7" s="6">
        <v>11400</v>
      </c>
    </row>
    <row r="8" spans="1:2" x14ac:dyDescent="0.25">
      <c r="A8" s="2" t="s">
        <v>34</v>
      </c>
      <c r="B8" s="6">
        <v>1000</v>
      </c>
    </row>
    <row r="9" spans="1:2" x14ac:dyDescent="0.25">
      <c r="A9" s="2" t="s">
        <v>48</v>
      </c>
      <c r="B9" s="8">
        <v>300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0</v>
      </c>
      <c r="B1" s="7" t="s">
        <v>2</v>
      </c>
      <c r="C1" s="7" t="s">
        <v>31</v>
      </c>
    </row>
    <row r="2" spans="1:3" ht="30" x14ac:dyDescent="0.25">
      <c r="A2" s="1" t="s">
        <v>30</v>
      </c>
      <c r="B2" s="7"/>
      <c r="C2" s="7"/>
    </row>
    <row r="3" spans="1:3" x14ac:dyDescent="0.25">
      <c r="A3" s="3" t="s">
        <v>431</v>
      </c>
      <c r="B3" s="4" t="s">
        <v>5</v>
      </c>
      <c r="C3" s="4" t="s">
        <v>5</v>
      </c>
    </row>
    <row r="4" spans="1:3" x14ac:dyDescent="0.25">
      <c r="A4" s="2" t="s">
        <v>252</v>
      </c>
      <c r="B4" s="8">
        <v>2003</v>
      </c>
      <c r="C4" s="8">
        <v>1631</v>
      </c>
    </row>
    <row r="5" spans="1:3" x14ac:dyDescent="0.25">
      <c r="A5" s="2" t="s">
        <v>253</v>
      </c>
      <c r="B5" s="4">
        <v>447</v>
      </c>
      <c r="C5" s="4">
        <v>429</v>
      </c>
    </row>
    <row r="6" spans="1:3" x14ac:dyDescent="0.25">
      <c r="A6" s="2" t="s">
        <v>254</v>
      </c>
      <c r="B6" s="4">
        <v>125</v>
      </c>
      <c r="C6" s="4">
        <v>167</v>
      </c>
    </row>
    <row r="7" spans="1:3" x14ac:dyDescent="0.25">
      <c r="A7" s="2" t="s">
        <v>255</v>
      </c>
      <c r="B7" s="4">
        <v>70</v>
      </c>
      <c r="C7" s="4">
        <v>74</v>
      </c>
    </row>
    <row r="8" spans="1:3" x14ac:dyDescent="0.25">
      <c r="A8" s="2" t="s">
        <v>256</v>
      </c>
      <c r="B8" s="4">
        <v>153</v>
      </c>
      <c r="C8" s="4">
        <v>189</v>
      </c>
    </row>
    <row r="9" spans="1:3" x14ac:dyDescent="0.25">
      <c r="A9" s="2" t="s">
        <v>257</v>
      </c>
      <c r="B9" s="4">
        <v>100</v>
      </c>
      <c r="C9" s="4">
        <v>69</v>
      </c>
    </row>
    <row r="10" spans="1:3" x14ac:dyDescent="0.25">
      <c r="A10" s="2" t="s">
        <v>258</v>
      </c>
      <c r="B10" s="4">
        <v>71</v>
      </c>
      <c r="C10" s="4">
        <v>22</v>
      </c>
    </row>
    <row r="11" spans="1:3" x14ac:dyDescent="0.25">
      <c r="A11" s="2" t="s">
        <v>259</v>
      </c>
      <c r="B11" s="4">
        <v>588</v>
      </c>
      <c r="C11" s="4">
        <v>662</v>
      </c>
    </row>
    <row r="12" spans="1:3" x14ac:dyDescent="0.25">
      <c r="A12" s="2" t="s">
        <v>432</v>
      </c>
      <c r="B12" s="8">
        <v>3557</v>
      </c>
      <c r="C12" s="8">
        <v>32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3</v>
      </c>
      <c r="B1" s="7" t="s">
        <v>73</v>
      </c>
      <c r="C1" s="7"/>
      <c r="D1" s="7" t="s">
        <v>1</v>
      </c>
      <c r="E1" s="7"/>
    </row>
    <row r="2" spans="1:5" ht="30" x14ac:dyDescent="0.25">
      <c r="A2" s="1" t="s">
        <v>30</v>
      </c>
      <c r="B2" s="1" t="s">
        <v>2</v>
      </c>
      <c r="C2" s="1" t="s">
        <v>74</v>
      </c>
      <c r="D2" s="1" t="s">
        <v>2</v>
      </c>
      <c r="E2" s="1" t="s">
        <v>74</v>
      </c>
    </row>
    <row r="3" spans="1:5" x14ac:dyDescent="0.25">
      <c r="A3" s="3" t="s">
        <v>434</v>
      </c>
      <c r="B3" s="4" t="s">
        <v>5</v>
      </c>
      <c r="C3" s="4" t="s">
        <v>5</v>
      </c>
      <c r="D3" s="4" t="s">
        <v>5</v>
      </c>
      <c r="E3" s="4" t="s">
        <v>5</v>
      </c>
    </row>
    <row r="4" spans="1:5" x14ac:dyDescent="0.25">
      <c r="A4" s="2" t="s">
        <v>262</v>
      </c>
      <c r="B4" s="8">
        <v>15</v>
      </c>
      <c r="C4" s="8">
        <v>5</v>
      </c>
      <c r="D4" s="8">
        <v>49</v>
      </c>
      <c r="E4" s="8">
        <v>12</v>
      </c>
    </row>
    <row r="5" spans="1:5" x14ac:dyDescent="0.25">
      <c r="A5" s="2" t="s">
        <v>263</v>
      </c>
      <c r="B5" s="4">
        <v>-65</v>
      </c>
      <c r="C5" s="4">
        <v>119</v>
      </c>
      <c r="D5" s="4">
        <v>-256</v>
      </c>
      <c r="E5" s="4">
        <v>150</v>
      </c>
    </row>
    <row r="6" spans="1:5" x14ac:dyDescent="0.25">
      <c r="A6" s="2" t="s">
        <v>266</v>
      </c>
      <c r="B6" s="4">
        <v>57</v>
      </c>
      <c r="C6" s="4">
        <v>0</v>
      </c>
      <c r="D6" s="4">
        <v>-8</v>
      </c>
      <c r="E6" s="4">
        <v>-1</v>
      </c>
    </row>
    <row r="7" spans="1:5" x14ac:dyDescent="0.25">
      <c r="A7" s="2" t="s">
        <v>269</v>
      </c>
      <c r="B7" s="4">
        <v>75</v>
      </c>
      <c r="C7" s="4">
        <v>20</v>
      </c>
      <c r="D7" s="4">
        <v>269</v>
      </c>
      <c r="E7" s="4">
        <v>86</v>
      </c>
    </row>
    <row r="8" spans="1:5" x14ac:dyDescent="0.25">
      <c r="A8" s="2" t="s">
        <v>270</v>
      </c>
      <c r="B8" s="4">
        <v>-9</v>
      </c>
      <c r="C8" s="4">
        <v>-18</v>
      </c>
      <c r="D8" s="4">
        <v>-13</v>
      </c>
      <c r="E8" s="4">
        <v>14</v>
      </c>
    </row>
    <row r="9" spans="1:5" x14ac:dyDescent="0.25">
      <c r="A9" s="2" t="s">
        <v>110</v>
      </c>
      <c r="B9" s="4">
        <v>0</v>
      </c>
      <c r="C9" s="4">
        <v>-1</v>
      </c>
      <c r="D9" s="4">
        <v>9</v>
      </c>
      <c r="E9" s="4">
        <v>-38</v>
      </c>
    </row>
    <row r="10" spans="1:5" x14ac:dyDescent="0.25">
      <c r="A10" s="2" t="s">
        <v>435</v>
      </c>
      <c r="B10" s="8">
        <v>73</v>
      </c>
      <c r="C10" s="8">
        <v>125</v>
      </c>
      <c r="D10" s="8">
        <v>50</v>
      </c>
      <c r="E10" s="8">
        <v>22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73</v>
      </c>
      <c r="C1" s="7"/>
      <c r="D1" s="7" t="s">
        <v>1</v>
      </c>
      <c r="E1" s="7"/>
    </row>
    <row r="2" spans="1:5" ht="30" x14ac:dyDescent="0.25">
      <c r="A2" s="1" t="s">
        <v>30</v>
      </c>
      <c r="B2" s="1" t="s">
        <v>2</v>
      </c>
      <c r="C2" s="1" t="s">
        <v>74</v>
      </c>
      <c r="D2" s="1" t="s">
        <v>2</v>
      </c>
      <c r="E2" s="1" t="s">
        <v>74</v>
      </c>
    </row>
    <row r="3" spans="1:5" ht="30" x14ac:dyDescent="0.25">
      <c r="A3" s="2" t="s">
        <v>437</v>
      </c>
      <c r="B3" s="8">
        <v>135</v>
      </c>
      <c r="C3" s="8">
        <v>15</v>
      </c>
      <c r="D3" s="8">
        <v>375</v>
      </c>
      <c r="E3" s="8">
        <v>51</v>
      </c>
    </row>
    <row r="4" spans="1:5" x14ac:dyDescent="0.25">
      <c r="A4" s="2" t="s">
        <v>438</v>
      </c>
      <c r="B4" s="4" t="s">
        <v>5</v>
      </c>
      <c r="C4" s="4" t="s">
        <v>5</v>
      </c>
      <c r="D4" s="4" t="s">
        <v>5</v>
      </c>
      <c r="E4" s="4" t="s">
        <v>5</v>
      </c>
    </row>
    <row r="5" spans="1:5" ht="30" x14ac:dyDescent="0.25">
      <c r="A5" s="2" t="s">
        <v>437</v>
      </c>
      <c r="B5" s="4">
        <v>14</v>
      </c>
      <c r="C5" s="4">
        <v>2</v>
      </c>
      <c r="D5" s="4">
        <v>40</v>
      </c>
      <c r="E5" s="4">
        <v>6</v>
      </c>
    </row>
    <row r="6" spans="1:5" ht="30" x14ac:dyDescent="0.25">
      <c r="A6" s="2" t="s">
        <v>439</v>
      </c>
      <c r="B6" s="4" t="s">
        <v>5</v>
      </c>
      <c r="C6" s="4" t="s">
        <v>5</v>
      </c>
      <c r="D6" s="4" t="s">
        <v>5</v>
      </c>
      <c r="E6" s="4" t="s">
        <v>5</v>
      </c>
    </row>
    <row r="7" spans="1:5" ht="30" x14ac:dyDescent="0.25">
      <c r="A7" s="2" t="s">
        <v>437</v>
      </c>
      <c r="B7" s="4">
        <v>12</v>
      </c>
      <c r="C7" s="4">
        <v>2</v>
      </c>
      <c r="D7" s="4">
        <v>37</v>
      </c>
      <c r="E7" s="4">
        <v>6</v>
      </c>
    </row>
    <row r="8" spans="1:5" ht="30" x14ac:dyDescent="0.25">
      <c r="A8" s="2" t="s">
        <v>440</v>
      </c>
      <c r="B8" s="4" t="s">
        <v>5</v>
      </c>
      <c r="C8" s="4" t="s">
        <v>5</v>
      </c>
      <c r="D8" s="4" t="s">
        <v>5</v>
      </c>
      <c r="E8" s="4" t="s">
        <v>5</v>
      </c>
    </row>
    <row r="9" spans="1:5" ht="30" x14ac:dyDescent="0.25">
      <c r="A9" s="2" t="s">
        <v>437</v>
      </c>
      <c r="B9" s="4">
        <v>11</v>
      </c>
      <c r="C9" s="4">
        <v>1</v>
      </c>
      <c r="D9" s="4">
        <v>31</v>
      </c>
      <c r="E9" s="4">
        <v>6</v>
      </c>
    </row>
    <row r="10" spans="1:5" ht="30" x14ac:dyDescent="0.25">
      <c r="A10" s="2" t="s">
        <v>441</v>
      </c>
      <c r="B10" s="4" t="s">
        <v>5</v>
      </c>
      <c r="C10" s="4" t="s">
        <v>5</v>
      </c>
      <c r="D10" s="4" t="s">
        <v>5</v>
      </c>
      <c r="E10" s="4" t="s">
        <v>5</v>
      </c>
    </row>
    <row r="11" spans="1:5" ht="30" x14ac:dyDescent="0.25">
      <c r="A11" s="2" t="s">
        <v>437</v>
      </c>
      <c r="B11" s="8">
        <v>98</v>
      </c>
      <c r="C11" s="8">
        <v>10</v>
      </c>
      <c r="D11" s="8">
        <v>267</v>
      </c>
      <c r="E11" s="8">
        <v>3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 bestFit="1" customWidth="1"/>
    <col min="2" max="2" width="15.42578125" bestFit="1" customWidth="1"/>
  </cols>
  <sheetData>
    <row r="1" spans="1:2" x14ac:dyDescent="0.25">
      <c r="A1" s="7" t="s">
        <v>442</v>
      </c>
      <c r="B1" s="1" t="s">
        <v>1</v>
      </c>
    </row>
    <row r="2" spans="1:2" x14ac:dyDescent="0.25">
      <c r="A2" s="7"/>
      <c r="B2" s="1" t="s">
        <v>2</v>
      </c>
    </row>
    <row r="3" spans="1:2" x14ac:dyDescent="0.25">
      <c r="A3" s="3" t="s">
        <v>443</v>
      </c>
      <c r="B3" s="4" t="s">
        <v>5</v>
      </c>
    </row>
    <row r="4" spans="1:2" x14ac:dyDescent="0.25">
      <c r="A4" s="2" t="s">
        <v>444</v>
      </c>
      <c r="B4" s="6">
        <v>419000</v>
      </c>
    </row>
    <row r="5" spans="1:2" x14ac:dyDescent="0.25">
      <c r="A5" s="2" t="s">
        <v>290</v>
      </c>
      <c r="B5" s="6">
        <v>1097000</v>
      </c>
    </row>
    <row r="6" spans="1:2" x14ac:dyDescent="0.25">
      <c r="A6" s="2" t="s">
        <v>292</v>
      </c>
      <c r="B6" s="6">
        <v>-14000</v>
      </c>
    </row>
    <row r="7" spans="1:2" x14ac:dyDescent="0.25">
      <c r="A7" s="2" t="s">
        <v>294</v>
      </c>
      <c r="B7" s="6">
        <v>-13000</v>
      </c>
    </row>
    <row r="8" spans="1:2" x14ac:dyDescent="0.25">
      <c r="A8" s="2" t="s">
        <v>296</v>
      </c>
      <c r="B8" s="6">
        <v>-5000</v>
      </c>
    </row>
    <row r="9" spans="1:2" x14ac:dyDescent="0.25">
      <c r="A9" s="2" t="s">
        <v>445</v>
      </c>
      <c r="B9" s="6">
        <v>1484000</v>
      </c>
    </row>
    <row r="10" spans="1:2" x14ac:dyDescent="0.25">
      <c r="A10" s="2" t="s">
        <v>446</v>
      </c>
      <c r="B10" s="6">
        <v>277000</v>
      </c>
    </row>
    <row r="11" spans="1:2" x14ac:dyDescent="0.25">
      <c r="A11" s="2" t="s">
        <v>301</v>
      </c>
      <c r="B11" s="6">
        <v>1244000</v>
      </c>
    </row>
    <row r="12" spans="1:2" x14ac:dyDescent="0.25">
      <c r="A12" s="3" t="s">
        <v>447</v>
      </c>
      <c r="B12" s="4" t="s">
        <v>5</v>
      </c>
    </row>
    <row r="13" spans="1:2" x14ac:dyDescent="0.25">
      <c r="A13" s="2" t="s">
        <v>444</v>
      </c>
      <c r="B13" s="9">
        <v>5.9349999999999996</v>
      </c>
    </row>
    <row r="14" spans="1:2" x14ac:dyDescent="0.25">
      <c r="A14" s="2" t="s">
        <v>290</v>
      </c>
      <c r="B14" s="9">
        <v>9.2070000000000007</v>
      </c>
    </row>
    <row r="15" spans="1:2" x14ac:dyDescent="0.25">
      <c r="A15" s="2" t="s">
        <v>292</v>
      </c>
      <c r="B15" s="8">
        <v>6</v>
      </c>
    </row>
    <row r="16" spans="1:2" x14ac:dyDescent="0.25">
      <c r="A16" s="2" t="s">
        <v>294</v>
      </c>
      <c r="B16" s="9">
        <v>6.6628999999999996</v>
      </c>
    </row>
    <row r="17" spans="1:2" x14ac:dyDescent="0.25">
      <c r="A17" s="2" t="s">
        <v>296</v>
      </c>
      <c r="B17" s="9">
        <v>5.9850000000000003</v>
      </c>
    </row>
    <row r="18" spans="1:2" x14ac:dyDescent="0.25">
      <c r="A18" s="2" t="s">
        <v>445</v>
      </c>
      <c r="B18" s="9">
        <v>8.3469999999999995</v>
      </c>
    </row>
    <row r="19" spans="1:2" x14ac:dyDescent="0.25">
      <c r="A19" s="2" t="s">
        <v>446</v>
      </c>
      <c r="B19" s="9">
        <v>5.9009999999999998</v>
      </c>
    </row>
    <row r="20" spans="1:2" x14ac:dyDescent="0.25">
      <c r="A20" s="2" t="s">
        <v>301</v>
      </c>
      <c r="B20" s="9">
        <v>8.1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448</v>
      </c>
      <c r="B1" s="1" t="s">
        <v>1</v>
      </c>
      <c r="C1" s="1"/>
    </row>
    <row r="2" spans="1:3" ht="30" x14ac:dyDescent="0.25">
      <c r="A2" s="1" t="s">
        <v>72</v>
      </c>
      <c r="B2" s="1" t="s">
        <v>2</v>
      </c>
      <c r="C2" s="1" t="s">
        <v>31</v>
      </c>
    </row>
    <row r="3" spans="1:3" x14ac:dyDescent="0.25">
      <c r="A3" s="2" t="s">
        <v>449</v>
      </c>
      <c r="B3" s="6">
        <v>1484000</v>
      </c>
      <c r="C3" s="6">
        <v>419000</v>
      </c>
    </row>
    <row r="4" spans="1:3" ht="30" x14ac:dyDescent="0.25">
      <c r="A4" s="2" t="s">
        <v>450</v>
      </c>
      <c r="B4" s="8">
        <v>5500</v>
      </c>
      <c r="C4" s="4" t="s">
        <v>5</v>
      </c>
    </row>
    <row r="5" spans="1:3" ht="30" x14ac:dyDescent="0.25">
      <c r="A5" s="2" t="s">
        <v>451</v>
      </c>
      <c r="B5" s="4" t="s">
        <v>452</v>
      </c>
      <c r="C5" s="4" t="s">
        <v>5</v>
      </c>
    </row>
    <row r="6" spans="1:3" ht="30" x14ac:dyDescent="0.25">
      <c r="A6" s="2" t="s">
        <v>453</v>
      </c>
      <c r="B6" s="6">
        <v>1100</v>
      </c>
      <c r="C6" s="4" t="s">
        <v>5</v>
      </c>
    </row>
    <row r="7" spans="1:3" ht="30" x14ac:dyDescent="0.25">
      <c r="A7" s="2" t="s">
        <v>454</v>
      </c>
      <c r="B7" s="8">
        <v>1100</v>
      </c>
      <c r="C7" s="4" t="s">
        <v>5</v>
      </c>
    </row>
    <row r="8" spans="1:3" x14ac:dyDescent="0.25">
      <c r="A8" s="2" t="s">
        <v>455</v>
      </c>
      <c r="B8" s="4" t="s">
        <v>5</v>
      </c>
      <c r="C8" s="4" t="s">
        <v>5</v>
      </c>
    </row>
    <row r="9" spans="1:3" x14ac:dyDescent="0.25">
      <c r="A9" s="2" t="s">
        <v>449</v>
      </c>
      <c r="B9" s="6">
        <v>3862</v>
      </c>
      <c r="C9" s="4" t="s">
        <v>5</v>
      </c>
    </row>
    <row r="10" spans="1:3" x14ac:dyDescent="0.25">
      <c r="A10" s="2" t="s">
        <v>456</v>
      </c>
      <c r="B10" s="4" t="s">
        <v>5</v>
      </c>
      <c r="C10" s="4" t="s">
        <v>5</v>
      </c>
    </row>
    <row r="11" spans="1:3" x14ac:dyDescent="0.25">
      <c r="A11" s="2" t="s">
        <v>449</v>
      </c>
      <c r="B11" s="6">
        <v>20840</v>
      </c>
      <c r="C11" s="4" t="s">
        <v>5</v>
      </c>
    </row>
    <row r="12" spans="1:3" x14ac:dyDescent="0.25">
      <c r="A12" s="2" t="s">
        <v>457</v>
      </c>
      <c r="B12" s="4" t="s">
        <v>5</v>
      </c>
      <c r="C12" s="4" t="s">
        <v>5</v>
      </c>
    </row>
    <row r="13" spans="1:3" x14ac:dyDescent="0.25">
      <c r="A13" s="2" t="s">
        <v>449</v>
      </c>
      <c r="B13" s="6">
        <v>25075</v>
      </c>
      <c r="C13" s="4" t="s">
        <v>5</v>
      </c>
    </row>
    <row r="14" spans="1:3" x14ac:dyDescent="0.25">
      <c r="A14" s="2" t="s">
        <v>458</v>
      </c>
      <c r="B14" s="4" t="s">
        <v>5</v>
      </c>
      <c r="C14" s="4" t="s">
        <v>5</v>
      </c>
    </row>
    <row r="15" spans="1:3" x14ac:dyDescent="0.25">
      <c r="A15" s="2" t="s">
        <v>449</v>
      </c>
      <c r="B15" s="6">
        <v>675500</v>
      </c>
      <c r="C15" s="4" t="s">
        <v>5</v>
      </c>
    </row>
    <row r="16" spans="1:3" x14ac:dyDescent="0.25">
      <c r="A16" s="2" t="s">
        <v>459</v>
      </c>
      <c r="B16" s="4" t="s">
        <v>5</v>
      </c>
      <c r="C16" s="4" t="s">
        <v>5</v>
      </c>
    </row>
    <row r="17" spans="1:3" x14ac:dyDescent="0.25">
      <c r="A17" s="2" t="s">
        <v>449</v>
      </c>
      <c r="B17" s="6">
        <v>759163</v>
      </c>
      <c r="C17"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5" width="32.42578125" bestFit="1" customWidth="1"/>
    <col min="6" max="6" width="32.5703125" bestFit="1" customWidth="1"/>
    <col min="7" max="8" width="32.28515625" bestFit="1" customWidth="1"/>
    <col min="9" max="9" width="32.7109375" bestFit="1" customWidth="1"/>
  </cols>
  <sheetData>
    <row r="1" spans="1:9" ht="30" x14ac:dyDescent="0.25">
      <c r="A1" s="1" t="s">
        <v>460</v>
      </c>
      <c r="B1" s="7" t="s">
        <v>2</v>
      </c>
      <c r="C1" s="7" t="s">
        <v>31</v>
      </c>
      <c r="D1" s="1" t="s">
        <v>2</v>
      </c>
      <c r="E1" s="1" t="s">
        <v>2</v>
      </c>
      <c r="F1" s="1" t="s">
        <v>2</v>
      </c>
      <c r="G1" s="1" t="s">
        <v>2</v>
      </c>
      <c r="H1" s="1" t="s">
        <v>2</v>
      </c>
      <c r="I1" s="1" t="s">
        <v>2</v>
      </c>
    </row>
    <row r="2" spans="1:9" ht="30" x14ac:dyDescent="0.25">
      <c r="A2" s="1" t="s">
        <v>72</v>
      </c>
      <c r="B2" s="7"/>
      <c r="C2" s="7"/>
      <c r="D2" s="1" t="s">
        <v>461</v>
      </c>
      <c r="E2" s="1" t="s">
        <v>462</v>
      </c>
      <c r="F2" s="1" t="s">
        <v>463</v>
      </c>
      <c r="G2" s="1" t="s">
        <v>464</v>
      </c>
      <c r="H2" s="1" t="s">
        <v>465</v>
      </c>
      <c r="I2" s="1" t="s">
        <v>466</v>
      </c>
    </row>
    <row r="3" spans="1:9" x14ac:dyDescent="0.25">
      <c r="A3" s="2" t="s">
        <v>467</v>
      </c>
      <c r="B3" s="6">
        <v>172200000</v>
      </c>
      <c r="C3" s="6">
        <v>172200000</v>
      </c>
      <c r="D3" s="6">
        <v>4900000</v>
      </c>
      <c r="E3" s="6">
        <v>17500000</v>
      </c>
      <c r="F3" s="6">
        <v>11800000</v>
      </c>
      <c r="G3" s="6">
        <v>11000000</v>
      </c>
      <c r="H3" s="6">
        <v>82000000</v>
      </c>
      <c r="I3" s="6">
        <v>45000000</v>
      </c>
    </row>
    <row r="4" spans="1:9" x14ac:dyDescent="0.25">
      <c r="A4" s="2" t="s">
        <v>468</v>
      </c>
      <c r="B4" s="6">
        <v>5600000</v>
      </c>
      <c r="C4" s="6">
        <v>5547000</v>
      </c>
      <c r="D4" s="6">
        <v>160000</v>
      </c>
      <c r="E4" s="6">
        <v>582000</v>
      </c>
      <c r="F4" s="6">
        <v>380000</v>
      </c>
      <c r="G4" s="6">
        <v>345000</v>
      </c>
      <c r="H4" s="6">
        <v>2702000</v>
      </c>
      <c r="I4" s="6">
        <v>1431000</v>
      </c>
    </row>
    <row r="5" spans="1:9" x14ac:dyDescent="0.25">
      <c r="A5" s="2" t="s">
        <v>469</v>
      </c>
      <c r="B5" s="8">
        <v>105801</v>
      </c>
      <c r="C5" s="8">
        <v>105367</v>
      </c>
      <c r="D5" s="8">
        <v>7105</v>
      </c>
      <c r="E5" s="8">
        <v>21802</v>
      </c>
      <c r="F5" s="8">
        <v>14184</v>
      </c>
      <c r="G5" s="8">
        <v>28055</v>
      </c>
      <c r="H5" s="8">
        <v>19662</v>
      </c>
      <c r="I5" s="8">
        <v>14993</v>
      </c>
    </row>
    <row r="6" spans="1:9" x14ac:dyDescent="0.25">
      <c r="A6" s="2" t="s">
        <v>470</v>
      </c>
      <c r="B6" s="4" t="s">
        <v>5</v>
      </c>
      <c r="C6" s="4" t="s">
        <v>5</v>
      </c>
      <c r="D6" s="4" t="s">
        <v>471</v>
      </c>
      <c r="E6" s="4" t="s">
        <v>472</v>
      </c>
      <c r="F6" s="4" t="s">
        <v>473</v>
      </c>
      <c r="G6" s="4" t="s">
        <v>474</v>
      </c>
      <c r="H6" s="4" t="s">
        <v>475</v>
      </c>
      <c r="I6" s="4" t="s">
        <v>47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7</v>
      </c>
      <c r="B1" s="1" t="s">
        <v>1</v>
      </c>
    </row>
    <row r="2" spans="1:2" ht="30" x14ac:dyDescent="0.25">
      <c r="A2" s="1" t="s">
        <v>72</v>
      </c>
      <c r="B2" s="1" t="s">
        <v>2</v>
      </c>
    </row>
    <row r="3" spans="1:2" x14ac:dyDescent="0.25">
      <c r="A3" s="3" t="s">
        <v>478</v>
      </c>
      <c r="B3" s="4" t="s">
        <v>5</v>
      </c>
    </row>
    <row r="4" spans="1:2" x14ac:dyDescent="0.25">
      <c r="A4" s="2" t="s">
        <v>479</v>
      </c>
      <c r="B4" s="8">
        <v>42</v>
      </c>
    </row>
    <row r="5" spans="1:2" x14ac:dyDescent="0.25">
      <c r="A5" s="2" t="s">
        <v>480</v>
      </c>
      <c r="B5" s="8">
        <v>31</v>
      </c>
    </row>
    <row r="6" spans="1:2" ht="30" x14ac:dyDescent="0.25">
      <c r="A6" s="2" t="s">
        <v>481</v>
      </c>
      <c r="B6" s="6">
        <v>742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x14ac:dyDescent="0.25"/>
  <cols>
    <col min="1" max="1" width="36.5703125" bestFit="1" customWidth="1"/>
    <col min="2" max="6" width="12.28515625" bestFit="1" customWidth="1"/>
    <col min="7" max="11" width="14.5703125" bestFit="1" customWidth="1"/>
    <col min="12" max="21" width="12.28515625" bestFit="1" customWidth="1"/>
  </cols>
  <sheetData>
    <row r="1" spans="1:21" ht="15" customHeight="1" x14ac:dyDescent="0.25">
      <c r="A1" s="1" t="s">
        <v>482</v>
      </c>
      <c r="B1" s="7" t="s">
        <v>73</v>
      </c>
      <c r="C1" s="7"/>
      <c r="D1" s="7" t="s">
        <v>1</v>
      </c>
      <c r="E1" s="7"/>
      <c r="F1" s="1"/>
      <c r="G1" s="7" t="s">
        <v>73</v>
      </c>
      <c r="H1" s="7"/>
      <c r="I1" s="7" t="s">
        <v>1</v>
      </c>
      <c r="J1" s="7"/>
      <c r="K1" s="1"/>
      <c r="L1" s="7" t="s">
        <v>73</v>
      </c>
      <c r="M1" s="7"/>
      <c r="N1" s="7" t="s">
        <v>1</v>
      </c>
      <c r="O1" s="7"/>
      <c r="P1" s="1"/>
      <c r="Q1" s="7" t="s">
        <v>73</v>
      </c>
      <c r="R1" s="7"/>
      <c r="S1" s="7" t="s">
        <v>1</v>
      </c>
      <c r="T1" s="7"/>
      <c r="U1" s="1"/>
    </row>
    <row r="2" spans="1:21" ht="30" x14ac:dyDescent="0.25">
      <c r="A2" s="1" t="s">
        <v>30</v>
      </c>
      <c r="B2" s="7" t="s">
        <v>2</v>
      </c>
      <c r="C2" s="7" t="s">
        <v>74</v>
      </c>
      <c r="D2" s="7" t="s">
        <v>2</v>
      </c>
      <c r="E2" s="7" t="s">
        <v>74</v>
      </c>
      <c r="F2" s="7" t="s">
        <v>31</v>
      </c>
      <c r="G2" s="1" t="s">
        <v>2</v>
      </c>
      <c r="H2" s="1" t="s">
        <v>74</v>
      </c>
      <c r="I2" s="1" t="s">
        <v>2</v>
      </c>
      <c r="J2" s="1" t="s">
        <v>74</v>
      </c>
      <c r="K2" s="1" t="s">
        <v>484</v>
      </c>
      <c r="L2" s="1" t="s">
        <v>2</v>
      </c>
      <c r="M2" s="1" t="s">
        <v>74</v>
      </c>
      <c r="N2" s="1" t="s">
        <v>2</v>
      </c>
      <c r="O2" s="1" t="s">
        <v>74</v>
      </c>
      <c r="P2" s="1" t="s">
        <v>484</v>
      </c>
      <c r="Q2" s="1" t="s">
        <v>2</v>
      </c>
      <c r="R2" s="1" t="s">
        <v>74</v>
      </c>
      <c r="S2" s="1" t="s">
        <v>2</v>
      </c>
      <c r="T2" s="1" t="s">
        <v>74</v>
      </c>
      <c r="U2" s="1" t="s">
        <v>484</v>
      </c>
    </row>
    <row r="3" spans="1:21" x14ac:dyDescent="0.25">
      <c r="A3" s="1"/>
      <c r="B3" s="7"/>
      <c r="C3" s="7"/>
      <c r="D3" s="7"/>
      <c r="E3" s="7"/>
      <c r="F3" s="7"/>
      <c r="G3" s="1" t="s">
        <v>483</v>
      </c>
      <c r="H3" s="1" t="s">
        <v>483</v>
      </c>
      <c r="I3" s="1" t="s">
        <v>483</v>
      </c>
      <c r="J3" s="1" t="s">
        <v>483</v>
      </c>
      <c r="K3" s="1" t="s">
        <v>483</v>
      </c>
      <c r="L3" s="1" t="s">
        <v>485</v>
      </c>
      <c r="M3" s="1" t="s">
        <v>485</v>
      </c>
      <c r="N3" s="1" t="s">
        <v>485</v>
      </c>
      <c r="O3" s="1" t="s">
        <v>485</v>
      </c>
      <c r="P3" s="1" t="s">
        <v>485</v>
      </c>
      <c r="Q3" s="1" t="s">
        <v>486</v>
      </c>
      <c r="R3" s="1" t="s">
        <v>486</v>
      </c>
      <c r="S3" s="1" t="s">
        <v>486</v>
      </c>
      <c r="T3" s="1" t="s">
        <v>486</v>
      </c>
      <c r="U3" s="1" t="s">
        <v>486</v>
      </c>
    </row>
    <row r="4" spans="1:21" x14ac:dyDescent="0.25">
      <c r="A4" s="2" t="s">
        <v>487</v>
      </c>
      <c r="B4" s="8">
        <v>20766</v>
      </c>
      <c r="C4" s="8">
        <v>16416</v>
      </c>
      <c r="D4" s="8">
        <v>54680</v>
      </c>
      <c r="E4" s="8">
        <v>44559</v>
      </c>
      <c r="F4" s="4" t="s">
        <v>5</v>
      </c>
      <c r="G4" s="8">
        <v>3742</v>
      </c>
      <c r="H4" s="8">
        <v>2685</v>
      </c>
      <c r="I4" s="8">
        <v>8364</v>
      </c>
      <c r="J4" s="8">
        <v>8652</v>
      </c>
      <c r="K4" s="4" t="s">
        <v>5</v>
      </c>
      <c r="L4" s="8">
        <v>7576</v>
      </c>
      <c r="M4" s="8">
        <v>3757</v>
      </c>
      <c r="N4" s="8">
        <v>22616</v>
      </c>
      <c r="O4" s="8">
        <v>9760</v>
      </c>
      <c r="P4" s="4" t="s">
        <v>5</v>
      </c>
      <c r="Q4" s="8">
        <v>9448</v>
      </c>
      <c r="R4" s="8">
        <v>9974</v>
      </c>
      <c r="S4" s="8">
        <v>23700</v>
      </c>
      <c r="T4" s="8">
        <v>26147</v>
      </c>
      <c r="U4" s="4" t="s">
        <v>5</v>
      </c>
    </row>
    <row r="5" spans="1:21" x14ac:dyDescent="0.25">
      <c r="A5" s="2" t="s">
        <v>488</v>
      </c>
      <c r="B5" s="8">
        <v>28910</v>
      </c>
      <c r="C5" s="4" t="s">
        <v>5</v>
      </c>
      <c r="D5" s="8">
        <v>28910</v>
      </c>
      <c r="E5" s="4" t="s">
        <v>5</v>
      </c>
      <c r="F5" s="8">
        <v>26307</v>
      </c>
      <c r="G5" s="8">
        <v>9105</v>
      </c>
      <c r="H5" s="4" t="s">
        <v>5</v>
      </c>
      <c r="I5" s="8">
        <v>9105</v>
      </c>
      <c r="J5" s="4" t="s">
        <v>5</v>
      </c>
      <c r="K5" s="8">
        <v>9009</v>
      </c>
      <c r="L5" s="8">
        <v>4860</v>
      </c>
      <c r="M5" s="4" t="s">
        <v>5</v>
      </c>
      <c r="N5" s="8">
        <v>4860</v>
      </c>
      <c r="O5" s="4" t="s">
        <v>5</v>
      </c>
      <c r="P5" s="8">
        <v>3738</v>
      </c>
      <c r="Q5" s="8">
        <v>14945</v>
      </c>
      <c r="R5" s="4" t="s">
        <v>5</v>
      </c>
      <c r="S5" s="8">
        <v>14945</v>
      </c>
      <c r="T5" s="4" t="s">
        <v>5</v>
      </c>
      <c r="U5" s="8">
        <v>13560</v>
      </c>
    </row>
  </sheetData>
  <mergeCells count="13">
    <mergeCell ref="Q1:R1"/>
    <mergeCell ref="S1:T1"/>
    <mergeCell ref="B2:B3"/>
    <mergeCell ref="C2:C3"/>
    <mergeCell ref="D2:D3"/>
    <mergeCell ref="E2:E3"/>
    <mergeCell ref="F2:F3"/>
    <mergeCell ref="B1:C1"/>
    <mergeCell ref="D1:E1"/>
    <mergeCell ref="G1:H1"/>
    <mergeCell ref="I1:J1"/>
    <mergeCell ref="L1:M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3</v>
      </c>
      <c r="C1" s="7"/>
      <c r="D1" s="7" t="s">
        <v>1</v>
      </c>
      <c r="E1" s="7"/>
    </row>
    <row r="2" spans="1:5" ht="30" x14ac:dyDescent="0.25">
      <c r="A2" s="1" t="s">
        <v>30</v>
      </c>
      <c r="B2" s="1" t="s">
        <v>2</v>
      </c>
      <c r="C2" s="1" t="s">
        <v>74</v>
      </c>
      <c r="D2" s="1" t="s">
        <v>2</v>
      </c>
      <c r="E2" s="1" t="s">
        <v>74</v>
      </c>
    </row>
    <row r="3" spans="1:5" ht="30" x14ac:dyDescent="0.25">
      <c r="A3" s="3" t="s">
        <v>101</v>
      </c>
      <c r="B3" s="4" t="s">
        <v>5</v>
      </c>
      <c r="C3" s="4" t="s">
        <v>5</v>
      </c>
      <c r="D3" s="4" t="s">
        <v>5</v>
      </c>
      <c r="E3" s="4" t="s">
        <v>5</v>
      </c>
    </row>
    <row r="4" spans="1:5" x14ac:dyDescent="0.25">
      <c r="A4" s="2" t="s">
        <v>91</v>
      </c>
      <c r="B4" s="8">
        <v>390</v>
      </c>
      <c r="C4" s="8">
        <v>-381</v>
      </c>
      <c r="D4" s="8">
        <v>-885</v>
      </c>
      <c r="E4" s="8">
        <v>-997</v>
      </c>
    </row>
    <row r="5" spans="1:5" ht="30" x14ac:dyDescent="0.25">
      <c r="A5" s="2" t="s">
        <v>102</v>
      </c>
      <c r="B5" s="4">
        <v>66</v>
      </c>
      <c r="C5" s="4">
        <v>-49</v>
      </c>
      <c r="D5" s="4">
        <v>304</v>
      </c>
      <c r="E5" s="4">
        <v>-60</v>
      </c>
    </row>
    <row r="6" spans="1:5" x14ac:dyDescent="0.25">
      <c r="A6" s="2" t="s">
        <v>103</v>
      </c>
      <c r="B6" s="8">
        <v>456</v>
      </c>
      <c r="C6" s="8">
        <v>-430</v>
      </c>
      <c r="D6" s="8">
        <v>-581</v>
      </c>
      <c r="E6" s="8">
        <v>-10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30</v>
      </c>
      <c r="B2" s="1" t="s">
        <v>2</v>
      </c>
      <c r="C2" s="1" t="s">
        <v>74</v>
      </c>
    </row>
    <row r="3" spans="1:3" x14ac:dyDescent="0.25">
      <c r="A3" s="3" t="s">
        <v>105</v>
      </c>
      <c r="B3" s="4" t="s">
        <v>5</v>
      </c>
      <c r="C3" s="4" t="s">
        <v>5</v>
      </c>
    </row>
    <row r="4" spans="1:3" x14ac:dyDescent="0.25">
      <c r="A4" s="2" t="s">
        <v>106</v>
      </c>
      <c r="B4" s="8">
        <v>-885</v>
      </c>
      <c r="C4" s="8">
        <v>-997</v>
      </c>
    </row>
    <row r="5" spans="1:3" ht="30" x14ac:dyDescent="0.25">
      <c r="A5" s="3" t="s">
        <v>107</v>
      </c>
      <c r="B5" s="4" t="s">
        <v>5</v>
      </c>
      <c r="C5" s="4" t="s">
        <v>5</v>
      </c>
    </row>
    <row r="6" spans="1:3" x14ac:dyDescent="0.25">
      <c r="A6" s="2" t="s">
        <v>108</v>
      </c>
      <c r="B6" s="4">
        <v>550</v>
      </c>
      <c r="C6" s="4">
        <v>556</v>
      </c>
    </row>
    <row r="7" spans="1:3" x14ac:dyDescent="0.25">
      <c r="A7" s="2" t="s">
        <v>109</v>
      </c>
      <c r="B7" s="6">
        <v>2436</v>
      </c>
      <c r="C7" s="6">
        <v>2213</v>
      </c>
    </row>
    <row r="8" spans="1:3" x14ac:dyDescent="0.25">
      <c r="A8" s="2" t="s">
        <v>110</v>
      </c>
      <c r="B8" s="4">
        <v>0</v>
      </c>
      <c r="C8" s="4">
        <v>36</v>
      </c>
    </row>
    <row r="9" spans="1:3" ht="30" x14ac:dyDescent="0.25">
      <c r="A9" s="2" t="s">
        <v>111</v>
      </c>
      <c r="B9" s="4">
        <v>375</v>
      </c>
      <c r="C9" s="4">
        <v>51</v>
      </c>
    </row>
    <row r="10" spans="1:3" ht="30" x14ac:dyDescent="0.25">
      <c r="A10" s="3" t="s">
        <v>112</v>
      </c>
      <c r="B10" s="4" t="s">
        <v>5</v>
      </c>
      <c r="C10" s="4" t="s">
        <v>5</v>
      </c>
    </row>
    <row r="11" spans="1:3" x14ac:dyDescent="0.25">
      <c r="A11" s="2" t="s">
        <v>113</v>
      </c>
      <c r="B11" s="6">
        <v>-3446</v>
      </c>
      <c r="C11" s="4">
        <v>438</v>
      </c>
    </row>
    <row r="12" spans="1:3" x14ac:dyDescent="0.25">
      <c r="A12" s="2" t="s">
        <v>36</v>
      </c>
      <c r="B12" s="6">
        <v>1036</v>
      </c>
      <c r="C12" s="4">
        <v>-174</v>
      </c>
    </row>
    <row r="13" spans="1:3" x14ac:dyDescent="0.25">
      <c r="A13" s="2" t="s">
        <v>114</v>
      </c>
      <c r="B13" s="6">
        <v>-4389</v>
      </c>
      <c r="C13" s="6">
        <v>-1588</v>
      </c>
    </row>
    <row r="14" spans="1:3" x14ac:dyDescent="0.25">
      <c r="A14" s="2" t="s">
        <v>115</v>
      </c>
      <c r="B14" s="6">
        <v>-2886</v>
      </c>
      <c r="C14" s="4">
        <v>-933</v>
      </c>
    </row>
    <row r="15" spans="1:3" x14ac:dyDescent="0.25">
      <c r="A15" s="2" t="s">
        <v>47</v>
      </c>
      <c r="B15" s="6">
        <v>4350</v>
      </c>
      <c r="C15" s="4">
        <v>-687</v>
      </c>
    </row>
    <row r="16" spans="1:3" x14ac:dyDescent="0.25">
      <c r="A16" s="2" t="s">
        <v>49</v>
      </c>
      <c r="B16" s="4">
        <v>405</v>
      </c>
      <c r="C16" s="4">
        <v>278</v>
      </c>
    </row>
    <row r="17" spans="1:3" x14ac:dyDescent="0.25">
      <c r="A17" s="2" t="s">
        <v>116</v>
      </c>
      <c r="B17" s="6">
        <v>-2454</v>
      </c>
      <c r="C17" s="4">
        <v>-807</v>
      </c>
    </row>
    <row r="18" spans="1:3" x14ac:dyDescent="0.25">
      <c r="A18" s="3" t="s">
        <v>117</v>
      </c>
      <c r="B18" s="4" t="s">
        <v>5</v>
      </c>
      <c r="C18" s="4" t="s">
        <v>5</v>
      </c>
    </row>
    <row r="19" spans="1:3" ht="30" x14ac:dyDescent="0.25">
      <c r="A19" s="2" t="s">
        <v>118</v>
      </c>
      <c r="B19" s="6">
        <v>-4697</v>
      </c>
      <c r="C19" s="6">
        <v>-2711</v>
      </c>
    </row>
    <row r="20" spans="1:3" x14ac:dyDescent="0.25">
      <c r="A20" s="2" t="s">
        <v>119</v>
      </c>
      <c r="B20" s="4">
        <v>0</v>
      </c>
      <c r="C20" s="4">
        <v>138</v>
      </c>
    </row>
    <row r="21" spans="1:3" x14ac:dyDescent="0.25">
      <c r="A21" s="2" t="s">
        <v>120</v>
      </c>
      <c r="B21" s="4">
        <v>-37</v>
      </c>
      <c r="C21" s="4">
        <v>-41</v>
      </c>
    </row>
    <row r="22" spans="1:3" x14ac:dyDescent="0.25">
      <c r="A22" s="2" t="s">
        <v>121</v>
      </c>
      <c r="B22" s="4">
        <v>-83</v>
      </c>
      <c r="C22" s="4">
        <v>-159</v>
      </c>
    </row>
    <row r="23" spans="1:3" x14ac:dyDescent="0.25">
      <c r="A23" s="2" t="s">
        <v>122</v>
      </c>
      <c r="B23" s="6">
        <v>-4817</v>
      </c>
      <c r="C23" s="6">
        <v>-2773</v>
      </c>
    </row>
    <row r="24" spans="1:3" x14ac:dyDescent="0.25">
      <c r="A24" s="3" t="s">
        <v>123</v>
      </c>
      <c r="B24" s="4" t="s">
        <v>5</v>
      </c>
      <c r="C24" s="4" t="s">
        <v>5</v>
      </c>
    </row>
    <row r="25" spans="1:3" ht="30" x14ac:dyDescent="0.25">
      <c r="A25" s="2" t="s">
        <v>124</v>
      </c>
      <c r="B25" s="6">
        <v>2851</v>
      </c>
      <c r="C25" s="4">
        <v>845</v>
      </c>
    </row>
    <row r="26" spans="1:3" ht="30" x14ac:dyDescent="0.25">
      <c r="A26" s="2" t="s">
        <v>125</v>
      </c>
      <c r="B26" s="4">
        <v>-192</v>
      </c>
      <c r="C26" s="4">
        <v>-427</v>
      </c>
    </row>
    <row r="27" spans="1:3" ht="30" x14ac:dyDescent="0.25">
      <c r="A27" s="2" t="s">
        <v>126</v>
      </c>
      <c r="B27" s="6">
        <v>16159</v>
      </c>
      <c r="C27" s="6">
        <v>4466</v>
      </c>
    </row>
    <row r="28" spans="1:3" ht="30" x14ac:dyDescent="0.25">
      <c r="A28" s="2" t="s">
        <v>127</v>
      </c>
      <c r="B28" s="6">
        <v>-15406</v>
      </c>
      <c r="C28" s="6">
        <v>-2106</v>
      </c>
    </row>
    <row r="29" spans="1:3" ht="30" x14ac:dyDescent="0.25">
      <c r="A29" s="2" t="s">
        <v>128</v>
      </c>
      <c r="B29" s="6">
        <v>4746</v>
      </c>
      <c r="C29" s="6">
        <v>8412</v>
      </c>
    </row>
    <row r="30" spans="1:3" ht="30" x14ac:dyDescent="0.25">
      <c r="A30" s="2" t="s">
        <v>129</v>
      </c>
      <c r="B30" s="6">
        <v>-3282</v>
      </c>
      <c r="C30" s="6">
        <v>-8885</v>
      </c>
    </row>
    <row r="31" spans="1:3" x14ac:dyDescent="0.25">
      <c r="A31" s="2" t="s">
        <v>130</v>
      </c>
      <c r="B31" s="4">
        <v>0</v>
      </c>
      <c r="C31" s="4">
        <v>-150</v>
      </c>
    </row>
    <row r="32" spans="1:3" x14ac:dyDescent="0.25">
      <c r="A32" s="2" t="s">
        <v>131</v>
      </c>
      <c r="B32" s="4">
        <v>-511</v>
      </c>
      <c r="C32" s="4">
        <v>-193</v>
      </c>
    </row>
    <row r="33" spans="1:3" x14ac:dyDescent="0.25">
      <c r="A33" s="2" t="s">
        <v>132</v>
      </c>
      <c r="B33" s="4">
        <v>87</v>
      </c>
      <c r="C33" s="4">
        <v>6</v>
      </c>
    </row>
    <row r="34" spans="1:3" x14ac:dyDescent="0.25">
      <c r="A34" s="2" t="s">
        <v>133</v>
      </c>
      <c r="B34" s="4">
        <v>494</v>
      </c>
      <c r="C34" s="4">
        <v>0</v>
      </c>
    </row>
    <row r="35" spans="1:3" x14ac:dyDescent="0.25">
      <c r="A35" s="2" t="s">
        <v>134</v>
      </c>
      <c r="B35" s="6">
        <v>-1251</v>
      </c>
      <c r="C35" s="4">
        <v>0</v>
      </c>
    </row>
    <row r="36" spans="1:3" x14ac:dyDescent="0.25">
      <c r="A36" s="2" t="s">
        <v>135</v>
      </c>
      <c r="B36" s="4">
        <v>0</v>
      </c>
      <c r="C36" s="6">
        <v>10234</v>
      </c>
    </row>
    <row r="37" spans="1:3" ht="30" x14ac:dyDescent="0.25">
      <c r="A37" s="2" t="s">
        <v>136</v>
      </c>
      <c r="B37" s="6">
        <v>3695</v>
      </c>
      <c r="C37" s="6">
        <v>12202</v>
      </c>
    </row>
    <row r="38" spans="1:3" ht="30" x14ac:dyDescent="0.25">
      <c r="A38" s="2" t="s">
        <v>137</v>
      </c>
      <c r="B38" s="4">
        <v>178</v>
      </c>
      <c r="C38" s="4">
        <v>-59</v>
      </c>
    </row>
    <row r="39" spans="1:3" x14ac:dyDescent="0.25">
      <c r="A39" s="2" t="s">
        <v>138</v>
      </c>
      <c r="B39" s="6">
        <v>-3398</v>
      </c>
      <c r="C39" s="6">
        <v>8563</v>
      </c>
    </row>
    <row r="40" spans="1:3" ht="30" x14ac:dyDescent="0.25">
      <c r="A40" s="2" t="s">
        <v>139</v>
      </c>
      <c r="B40" s="6">
        <v>10723</v>
      </c>
      <c r="C40" s="6">
        <v>1768</v>
      </c>
    </row>
    <row r="41" spans="1:3" ht="30" x14ac:dyDescent="0.25">
      <c r="A41" s="2" t="s">
        <v>140</v>
      </c>
      <c r="B41" s="6">
        <v>7325</v>
      </c>
      <c r="C41" s="6">
        <v>10331</v>
      </c>
    </row>
    <row r="42" spans="1:3" x14ac:dyDescent="0.25">
      <c r="A42" s="3" t="s">
        <v>141</v>
      </c>
      <c r="B42" s="4" t="s">
        <v>5</v>
      </c>
      <c r="C42" s="4" t="s">
        <v>5</v>
      </c>
    </row>
    <row r="43" spans="1:3" x14ac:dyDescent="0.25">
      <c r="A43" s="2" t="s">
        <v>142</v>
      </c>
      <c r="B43" s="4">
        <v>959</v>
      </c>
      <c r="C43" s="6">
        <v>1122</v>
      </c>
    </row>
    <row r="44" spans="1:3" x14ac:dyDescent="0.25">
      <c r="A44" s="2" t="s">
        <v>90</v>
      </c>
      <c r="B44" s="4">
        <v>2</v>
      </c>
      <c r="C44" s="4">
        <v>0</v>
      </c>
    </row>
    <row r="45" spans="1:3" ht="30" x14ac:dyDescent="0.25">
      <c r="A45" s="2" t="s">
        <v>143</v>
      </c>
      <c r="B45" s="8">
        <v>0</v>
      </c>
      <c r="C45" s="8">
        <v>7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4</v>
      </c>
      <c r="B4" s="4" t="s">
        <v>5</v>
      </c>
    </row>
    <row r="5" spans="1:2" x14ac:dyDescent="0.25">
      <c r="A5" s="12"/>
      <c r="B5" s="10" t="s">
        <v>146</v>
      </c>
    </row>
    <row r="6" spans="1:2" x14ac:dyDescent="0.25">
      <c r="A6" s="12"/>
      <c r="B6" s="11"/>
    </row>
    <row r="7" spans="1:2" ht="158.25" x14ac:dyDescent="0.25">
      <c r="A7" s="12"/>
      <c r="B7" s="11" t="s">
        <v>147</v>
      </c>
    </row>
    <row r="8" spans="1:2" x14ac:dyDescent="0.25">
      <c r="A8" s="12"/>
      <c r="B8" s="11"/>
    </row>
    <row r="9" spans="1:2" ht="237" x14ac:dyDescent="0.25">
      <c r="A9" s="12"/>
      <c r="B9" s="11" t="s">
        <v>148</v>
      </c>
    </row>
    <row r="10" spans="1:2" x14ac:dyDescent="0.25">
      <c r="A10" s="12"/>
      <c r="B10" s="11"/>
    </row>
    <row r="11" spans="1:2" x14ac:dyDescent="0.25">
      <c r="A11" s="12"/>
      <c r="B11" s="10" t="s">
        <v>149</v>
      </c>
    </row>
    <row r="12" spans="1:2" x14ac:dyDescent="0.25">
      <c r="A12" s="12"/>
      <c r="B12" s="11"/>
    </row>
    <row r="13" spans="1:2" ht="349.5" x14ac:dyDescent="0.25">
      <c r="A13" s="12"/>
      <c r="B13" s="11" t="s">
        <v>150</v>
      </c>
    </row>
    <row r="14" spans="1:2" x14ac:dyDescent="0.25">
      <c r="A14" s="12"/>
      <c r="B14" s="11"/>
    </row>
    <row r="15" spans="1:2" x14ac:dyDescent="0.25">
      <c r="A15" s="12"/>
      <c r="B15" s="10" t="s">
        <v>151</v>
      </c>
    </row>
    <row r="16" spans="1:2" x14ac:dyDescent="0.25">
      <c r="A16" s="12"/>
      <c r="B16" s="11"/>
    </row>
    <row r="17" spans="1:2" ht="147" x14ac:dyDescent="0.25">
      <c r="A17" s="12"/>
      <c r="B17" s="11" t="s">
        <v>15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45</v>
      </c>
      <c r="B3" s="4" t="s">
        <v>5</v>
      </c>
    </row>
    <row r="4" spans="1:2" x14ac:dyDescent="0.25">
      <c r="A4" s="12" t="s">
        <v>153</v>
      </c>
      <c r="B4" s="4" t="s">
        <v>5</v>
      </c>
    </row>
    <row r="5" spans="1:2" ht="57" x14ac:dyDescent="0.25">
      <c r="A5" s="12"/>
      <c r="B5" s="11" t="s">
        <v>154</v>
      </c>
    </row>
    <row r="6" spans="1:2" x14ac:dyDescent="0.25">
      <c r="A6" s="12"/>
      <c r="B6" s="11"/>
    </row>
    <row r="7" spans="1:2" x14ac:dyDescent="0.25">
      <c r="A7" s="12"/>
      <c r="B7" s="13" t="s">
        <v>155</v>
      </c>
    </row>
    <row r="8" spans="1:2" x14ac:dyDescent="0.25">
      <c r="A8" s="12"/>
      <c r="B8" s="14"/>
    </row>
    <row r="9" spans="1:2" ht="57" x14ac:dyDescent="0.25">
      <c r="A9" s="12"/>
      <c r="B9" s="11" t="s">
        <v>156</v>
      </c>
    </row>
    <row r="10" spans="1:2" x14ac:dyDescent="0.25">
      <c r="A10" s="12"/>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4.42578125" bestFit="1" customWidth="1"/>
    <col min="2" max="2" width="28.140625" customWidth="1"/>
    <col min="3" max="3" width="11" customWidth="1"/>
    <col min="4" max="4" width="2.140625" customWidth="1"/>
    <col min="5" max="5" width="5.85546875" customWidth="1"/>
    <col min="6" max="6" width="11" customWidth="1"/>
    <col min="7" max="7" width="2.140625" customWidth="1"/>
    <col min="8" max="8" width="5.85546875" customWidth="1"/>
    <col min="9" max="9" width="11" customWidth="1"/>
    <col min="10" max="11" width="3.5703125" customWidth="1"/>
    <col min="12" max="12" width="11" customWidth="1"/>
    <col min="13" max="13" width="2.140625" customWidth="1"/>
    <col min="14" max="14" width="5.85546875" customWidth="1"/>
    <col min="15" max="15" width="11" customWidth="1"/>
    <col min="16" max="16" width="2.140625" customWidth="1"/>
    <col min="17" max="17" width="6.85546875" customWidth="1"/>
    <col min="18" max="18" width="11" customWidth="1"/>
    <col min="19" max="19" width="2.140625" customWidth="1"/>
    <col min="20" max="20" width="5.85546875" customWidth="1"/>
    <col min="21" max="21" width="11" customWidth="1"/>
    <col min="22" max="23" width="3.5703125" customWidth="1"/>
    <col min="24" max="24" width="11" customWidth="1"/>
    <col min="25" max="25" width="2.140625" customWidth="1"/>
    <col min="26" max="26" width="6.85546875" customWidth="1"/>
    <col min="27" max="27" width="11" customWidth="1"/>
  </cols>
  <sheetData>
    <row r="1" spans="1:27" ht="15" customHeight="1" x14ac:dyDescent="0.25">
      <c r="A1" s="7" t="s">
        <v>15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8</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2" t="s">
        <v>157</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2"/>
      <c r="B5" s="43" t="s">
        <v>159</v>
      </c>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ht="15.75" thickBot="1" x14ac:dyDescent="0.3">
      <c r="A7" s="12"/>
      <c r="B7" s="16"/>
      <c r="C7" s="11"/>
      <c r="D7" s="40" t="s">
        <v>160</v>
      </c>
      <c r="E7" s="40"/>
      <c r="F7" s="40"/>
      <c r="G7" s="40"/>
      <c r="H7" s="40"/>
      <c r="I7" s="40"/>
      <c r="J7" s="40"/>
      <c r="K7" s="40"/>
      <c r="L7" s="40"/>
      <c r="M7" s="40"/>
      <c r="N7" s="40"/>
      <c r="O7" s="18"/>
      <c r="P7" s="40" t="s">
        <v>161</v>
      </c>
      <c r="Q7" s="40"/>
      <c r="R7" s="40"/>
      <c r="S7" s="40"/>
      <c r="T7" s="40"/>
      <c r="U7" s="40"/>
      <c r="V7" s="40"/>
      <c r="W7" s="40"/>
      <c r="X7" s="40"/>
      <c r="Y7" s="40"/>
      <c r="Z7" s="40"/>
      <c r="AA7" s="18"/>
    </row>
    <row r="8" spans="1:27" ht="15.75" thickBot="1" x14ac:dyDescent="0.3">
      <c r="A8" s="12"/>
      <c r="B8" s="18"/>
      <c r="C8" s="18"/>
      <c r="D8" s="41" t="s">
        <v>162</v>
      </c>
      <c r="E8" s="41"/>
      <c r="F8" s="18"/>
      <c r="G8" s="41" t="s">
        <v>163</v>
      </c>
      <c r="H8" s="41"/>
      <c r="I8" s="18"/>
      <c r="J8" s="41" t="s">
        <v>164</v>
      </c>
      <c r="K8" s="41"/>
      <c r="L8" s="18"/>
      <c r="M8" s="41" t="s">
        <v>165</v>
      </c>
      <c r="N8" s="41"/>
      <c r="O8" s="18"/>
      <c r="P8" s="41" t="s">
        <v>162</v>
      </c>
      <c r="Q8" s="41"/>
      <c r="R8" s="18"/>
      <c r="S8" s="41" t="s">
        <v>163</v>
      </c>
      <c r="T8" s="41"/>
      <c r="U8" s="18"/>
      <c r="V8" s="41" t="s">
        <v>164</v>
      </c>
      <c r="W8" s="41"/>
      <c r="X8" s="18"/>
      <c r="Y8" s="41" t="s">
        <v>165</v>
      </c>
      <c r="Z8" s="41"/>
      <c r="AA8" s="11"/>
    </row>
    <row r="9" spans="1:27" x14ac:dyDescent="0.25">
      <c r="A9" s="12"/>
      <c r="B9" s="19" t="s">
        <v>166</v>
      </c>
      <c r="C9" s="20"/>
      <c r="D9" s="20"/>
      <c r="E9" s="21"/>
      <c r="F9" s="20"/>
      <c r="G9" s="20"/>
      <c r="H9" s="21"/>
      <c r="I9" s="20"/>
      <c r="J9" s="20"/>
      <c r="K9" s="21"/>
      <c r="L9" s="20"/>
      <c r="M9" s="20"/>
      <c r="N9" s="21"/>
      <c r="O9" s="20"/>
      <c r="P9" s="20"/>
      <c r="Q9" s="21"/>
      <c r="R9" s="20"/>
      <c r="S9" s="20"/>
      <c r="T9" s="21"/>
      <c r="U9" s="20"/>
      <c r="V9" s="20"/>
      <c r="W9" s="21"/>
      <c r="X9" s="20"/>
      <c r="Y9" s="20"/>
      <c r="Z9" s="21"/>
      <c r="AA9" s="20"/>
    </row>
    <row r="10" spans="1:27" x14ac:dyDescent="0.25">
      <c r="A10" s="12"/>
      <c r="B10" s="22" t="s">
        <v>33</v>
      </c>
      <c r="C10" s="23"/>
      <c r="D10" s="24" t="s">
        <v>167</v>
      </c>
      <c r="E10" s="25">
        <v>7325</v>
      </c>
      <c r="F10" s="23"/>
      <c r="G10" s="24" t="s">
        <v>167</v>
      </c>
      <c r="H10" s="26" t="s">
        <v>168</v>
      </c>
      <c r="I10" s="23"/>
      <c r="J10" s="24" t="s">
        <v>167</v>
      </c>
      <c r="K10" s="26" t="s">
        <v>168</v>
      </c>
      <c r="L10" s="23"/>
      <c r="M10" s="24" t="s">
        <v>167</v>
      </c>
      <c r="N10" s="25">
        <v>7325</v>
      </c>
      <c r="O10" s="23"/>
      <c r="P10" s="24" t="s">
        <v>167</v>
      </c>
      <c r="Q10" s="25">
        <v>10723</v>
      </c>
      <c r="R10" s="23"/>
      <c r="S10" s="24" t="s">
        <v>167</v>
      </c>
      <c r="T10" s="26" t="s">
        <v>168</v>
      </c>
      <c r="U10" s="23"/>
      <c r="V10" s="24" t="s">
        <v>167</v>
      </c>
      <c r="W10" s="26" t="s">
        <v>168</v>
      </c>
      <c r="X10" s="23"/>
      <c r="Y10" s="24" t="s">
        <v>167</v>
      </c>
      <c r="Z10" s="25">
        <v>10723</v>
      </c>
      <c r="AA10" s="23"/>
    </row>
    <row r="11" spans="1:27" x14ac:dyDescent="0.25">
      <c r="A11" s="12"/>
      <c r="B11" s="27" t="s">
        <v>34</v>
      </c>
      <c r="C11" s="20"/>
      <c r="D11" s="20"/>
      <c r="E11" s="28">
        <v>1031</v>
      </c>
      <c r="F11" s="20"/>
      <c r="G11" s="20"/>
      <c r="H11" s="29" t="s">
        <v>168</v>
      </c>
      <c r="I11" s="20"/>
      <c r="J11" s="20"/>
      <c r="K11" s="29" t="s">
        <v>168</v>
      </c>
      <c r="L11" s="20"/>
      <c r="M11" s="20"/>
      <c r="N11" s="28">
        <v>1031</v>
      </c>
      <c r="O11" s="20"/>
      <c r="P11" s="20"/>
      <c r="Q11" s="29">
        <v>503</v>
      </c>
      <c r="R11" s="20"/>
      <c r="S11" s="20"/>
      <c r="T11" s="29" t="s">
        <v>168</v>
      </c>
      <c r="U11" s="20"/>
      <c r="V11" s="20"/>
      <c r="W11" s="29" t="s">
        <v>168</v>
      </c>
      <c r="X11" s="20"/>
      <c r="Y11" s="20"/>
      <c r="Z11" s="29">
        <v>503</v>
      </c>
      <c r="AA11" s="20"/>
    </row>
    <row r="12" spans="1:27" ht="15.75" thickBot="1" x14ac:dyDescent="0.3">
      <c r="A12" s="12"/>
      <c r="B12" s="22" t="s">
        <v>36</v>
      </c>
      <c r="C12" s="23"/>
      <c r="D12" s="30"/>
      <c r="E12" s="31" t="s">
        <v>168</v>
      </c>
      <c r="F12" s="23"/>
      <c r="G12" s="30"/>
      <c r="H12" s="31" t="s">
        <v>168</v>
      </c>
      <c r="I12" s="23"/>
      <c r="J12" s="30"/>
      <c r="K12" s="31" t="s">
        <v>168</v>
      </c>
      <c r="L12" s="23"/>
      <c r="M12" s="30"/>
      <c r="N12" s="31" t="s">
        <v>168</v>
      </c>
      <c r="O12" s="23"/>
      <c r="P12" s="30"/>
      <c r="Q12" s="31" t="s">
        <v>168</v>
      </c>
      <c r="R12" s="23"/>
      <c r="S12" s="30"/>
      <c r="T12" s="32">
        <v>1034</v>
      </c>
      <c r="U12" s="23"/>
      <c r="V12" s="30"/>
      <c r="W12" s="31" t="s">
        <v>168</v>
      </c>
      <c r="X12" s="23"/>
      <c r="Y12" s="30"/>
      <c r="Z12" s="32">
        <v>1034</v>
      </c>
      <c r="AA12" s="23"/>
    </row>
    <row r="13" spans="1:27" ht="15.75" thickBot="1" x14ac:dyDescent="0.3">
      <c r="A13" s="12"/>
      <c r="B13" s="19" t="s">
        <v>169</v>
      </c>
      <c r="C13" s="20"/>
      <c r="D13" s="33" t="s">
        <v>167</v>
      </c>
      <c r="E13" s="34">
        <v>8356</v>
      </c>
      <c r="F13" s="20"/>
      <c r="G13" s="33" t="s">
        <v>167</v>
      </c>
      <c r="H13" s="35" t="s">
        <v>168</v>
      </c>
      <c r="I13" s="20"/>
      <c r="J13" s="33" t="s">
        <v>167</v>
      </c>
      <c r="K13" s="35" t="s">
        <v>168</v>
      </c>
      <c r="L13" s="20"/>
      <c r="M13" s="33" t="s">
        <v>167</v>
      </c>
      <c r="N13" s="34">
        <v>8356</v>
      </c>
      <c r="O13" s="20"/>
      <c r="P13" s="33" t="s">
        <v>167</v>
      </c>
      <c r="Q13" s="34">
        <v>11226</v>
      </c>
      <c r="R13" s="20"/>
      <c r="S13" s="33" t="s">
        <v>167</v>
      </c>
      <c r="T13" s="34">
        <v>1034</v>
      </c>
      <c r="U13" s="20"/>
      <c r="V13" s="33" t="s">
        <v>167</v>
      </c>
      <c r="W13" s="35" t="s">
        <v>168</v>
      </c>
      <c r="X13" s="20"/>
      <c r="Y13" s="33" t="s">
        <v>167</v>
      </c>
      <c r="Z13" s="34">
        <v>12260</v>
      </c>
      <c r="AA13" s="20"/>
    </row>
    <row r="14" spans="1:27" ht="15.75" thickTop="1" x14ac:dyDescent="0.25">
      <c r="A14" s="12"/>
      <c r="B14" s="36" t="s">
        <v>170</v>
      </c>
      <c r="C14" s="23"/>
      <c r="D14" s="23"/>
      <c r="E14" s="37"/>
      <c r="F14" s="23"/>
      <c r="G14" s="23"/>
      <c r="H14" s="37"/>
      <c r="I14" s="23"/>
      <c r="J14" s="23"/>
      <c r="K14" s="37"/>
      <c r="L14" s="23"/>
      <c r="M14" s="23"/>
      <c r="N14" s="37"/>
      <c r="O14" s="23"/>
      <c r="P14" s="23"/>
      <c r="Q14" s="37"/>
      <c r="R14" s="23"/>
      <c r="S14" s="23"/>
      <c r="T14" s="37"/>
      <c r="U14" s="23"/>
      <c r="V14" s="23"/>
      <c r="W14" s="37"/>
      <c r="X14" s="23"/>
      <c r="Y14" s="23"/>
      <c r="Z14" s="37"/>
      <c r="AA14" s="23"/>
    </row>
    <row r="15" spans="1:27" x14ac:dyDescent="0.25">
      <c r="A15" s="12"/>
      <c r="B15" s="27" t="s">
        <v>171</v>
      </c>
      <c r="C15" s="20"/>
      <c r="D15" s="38" t="s">
        <v>167</v>
      </c>
      <c r="E15" s="29" t="s">
        <v>168</v>
      </c>
      <c r="F15" s="20"/>
      <c r="G15" s="38" t="s">
        <v>167</v>
      </c>
      <c r="H15" s="29" t="s">
        <v>168</v>
      </c>
      <c r="I15" s="20"/>
      <c r="J15" s="38" t="s">
        <v>167</v>
      </c>
      <c r="K15" s="29" t="s">
        <v>168</v>
      </c>
      <c r="L15" s="20"/>
      <c r="M15" s="38" t="s">
        <v>167</v>
      </c>
      <c r="N15" s="29" t="s">
        <v>168</v>
      </c>
      <c r="O15" s="20"/>
      <c r="P15" s="38" t="s">
        <v>167</v>
      </c>
      <c r="Q15" s="29" t="s">
        <v>168</v>
      </c>
      <c r="R15" s="20"/>
      <c r="S15" s="38" t="s">
        <v>167</v>
      </c>
      <c r="T15" s="29">
        <v>11</v>
      </c>
      <c r="U15" s="20"/>
      <c r="V15" s="38" t="s">
        <v>167</v>
      </c>
      <c r="W15" s="29" t="s">
        <v>168</v>
      </c>
      <c r="X15" s="20"/>
      <c r="Y15" s="38" t="s">
        <v>167</v>
      </c>
      <c r="Z15" s="29">
        <v>11</v>
      </c>
      <c r="AA15" s="20"/>
    </row>
    <row r="16" spans="1:27" ht="15.75" thickBot="1" x14ac:dyDescent="0.3">
      <c r="A16" s="12"/>
      <c r="B16" s="22" t="s">
        <v>48</v>
      </c>
      <c r="C16" s="23"/>
      <c r="D16" s="30"/>
      <c r="E16" s="39"/>
      <c r="F16" s="23"/>
      <c r="G16" s="30"/>
      <c r="H16" s="32">
        <v>3040</v>
      </c>
      <c r="I16" s="23"/>
      <c r="J16" s="30"/>
      <c r="K16" s="39"/>
      <c r="L16" s="23"/>
      <c r="M16" s="30"/>
      <c r="N16" s="32">
        <v>3040</v>
      </c>
      <c r="O16" s="23"/>
      <c r="P16" s="30"/>
      <c r="Q16" s="39"/>
      <c r="R16" s="23"/>
      <c r="S16" s="30"/>
      <c r="T16" s="32">
        <v>1521</v>
      </c>
      <c r="U16" s="23"/>
      <c r="V16" s="30"/>
      <c r="W16" s="39"/>
      <c r="X16" s="23"/>
      <c r="Y16" s="30"/>
      <c r="Z16" s="32">
        <v>1521</v>
      </c>
      <c r="AA16" s="23"/>
    </row>
    <row r="17" spans="1:27" ht="15.75" thickBot="1" x14ac:dyDescent="0.3">
      <c r="A17" s="12"/>
      <c r="B17" s="19" t="s">
        <v>172</v>
      </c>
      <c r="C17" s="20"/>
      <c r="D17" s="33" t="s">
        <v>167</v>
      </c>
      <c r="E17" s="35" t="s">
        <v>168</v>
      </c>
      <c r="F17" s="20"/>
      <c r="G17" s="33" t="s">
        <v>167</v>
      </c>
      <c r="H17" s="34">
        <v>3040</v>
      </c>
      <c r="I17" s="20"/>
      <c r="J17" s="33" t="s">
        <v>167</v>
      </c>
      <c r="K17" s="35" t="s">
        <v>168</v>
      </c>
      <c r="L17" s="20"/>
      <c r="M17" s="33" t="s">
        <v>167</v>
      </c>
      <c r="N17" s="34">
        <v>3040</v>
      </c>
      <c r="O17" s="20"/>
      <c r="P17" s="33" t="s">
        <v>167</v>
      </c>
      <c r="Q17" s="35" t="s">
        <v>168</v>
      </c>
      <c r="R17" s="20"/>
      <c r="S17" s="33" t="s">
        <v>167</v>
      </c>
      <c r="T17" s="34">
        <v>1532</v>
      </c>
      <c r="U17" s="20"/>
      <c r="V17" s="33" t="s">
        <v>167</v>
      </c>
      <c r="W17" s="35" t="s">
        <v>168</v>
      </c>
      <c r="X17" s="20"/>
      <c r="Y17" s="33" t="s">
        <v>167</v>
      </c>
      <c r="Z17" s="34">
        <v>1532</v>
      </c>
      <c r="AA17" s="20"/>
    </row>
    <row r="18" spans="1:27" ht="15.75" thickTop="1" x14ac:dyDescent="0.25">
      <c r="A18" s="12"/>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row>
    <row r="19" spans="1:27" x14ac:dyDescent="0.25">
      <c r="A19" s="12"/>
      <c r="B19" s="44" t="s">
        <v>173</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row>
  </sheetData>
  <mergeCells count="20">
    <mergeCell ref="A1:A2"/>
    <mergeCell ref="B1:AA1"/>
    <mergeCell ref="B2:AA2"/>
    <mergeCell ref="B3:AA3"/>
    <mergeCell ref="A4:A19"/>
    <mergeCell ref="B4:AA4"/>
    <mergeCell ref="B5:AA5"/>
    <mergeCell ref="B6:AA6"/>
    <mergeCell ref="B18:AA18"/>
    <mergeCell ref="B19:AA19"/>
    <mergeCell ref="D7:N7"/>
    <mergeCell ref="P7:Z7"/>
    <mergeCell ref="D8:E8"/>
    <mergeCell ref="G8:H8"/>
    <mergeCell ref="J8:K8"/>
    <mergeCell ref="M8:N8"/>
    <mergeCell ref="P8:Q8"/>
    <mergeCell ref="S8:T8"/>
    <mergeCell ref="V8:W8"/>
    <mergeCell ref="Y8:Z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Description_of_Business</vt:lpstr>
      <vt:lpstr>2_Significant_Accounting_Polic</vt:lpstr>
      <vt:lpstr>3_Fair_Value_of_Financial_Inst</vt:lpstr>
      <vt:lpstr>4_Earnings_Per_Share</vt:lpstr>
      <vt:lpstr>5_Inventory</vt:lpstr>
      <vt:lpstr>6_Property_Plant_and_Equipment</vt:lpstr>
      <vt:lpstr>7_Notes_Payable_and_LongTerm_D</vt:lpstr>
      <vt:lpstr>8_Accrued_Liabilites</vt:lpstr>
      <vt:lpstr>9_Other_Income_and_Expense</vt:lpstr>
      <vt:lpstr>10_StockBased_Compensation</vt:lpstr>
      <vt:lpstr>11_Stockholders_Equity</vt:lpstr>
      <vt:lpstr>12_Segment_and_Geographic_Info</vt:lpstr>
      <vt:lpstr>13_Subsequent_Events</vt:lpstr>
      <vt:lpstr>2_Significant_Accounting_Polic1</vt:lpstr>
      <vt:lpstr>3_Fair_Value_of_Financial_Inst1</vt:lpstr>
      <vt:lpstr>4_Earnings_Per_Share_Tables</vt:lpstr>
      <vt:lpstr>5_Inventory_Tables</vt:lpstr>
      <vt:lpstr>6_Property_Plant_and_Equipment1</vt:lpstr>
      <vt:lpstr>7_Notes_Payable_and_LongTerm_D1</vt:lpstr>
      <vt:lpstr>8_Accrued_Liabilites_Tables</vt:lpstr>
      <vt:lpstr>9_Other_Income_and_Expense_Tab</vt:lpstr>
      <vt:lpstr>10_StockBased_Compensation_Tab</vt:lpstr>
      <vt:lpstr>11_Stockholders_Equity_Tables</vt:lpstr>
      <vt:lpstr>12_Segment_and_Geographic_Info1</vt:lpstr>
      <vt:lpstr>3_Fair_Value_of_Financial_Inst2</vt:lpstr>
      <vt:lpstr>4_Earnings_Per_Share_Details</vt:lpstr>
      <vt:lpstr>4_Earnings_Per_Share_Pro_Forma</vt:lpstr>
      <vt:lpstr>4_Potentially_dilutive_securit</vt:lpstr>
      <vt:lpstr>5_Inventory_Details</vt:lpstr>
      <vt:lpstr>5_Inventory_Details_Narrative</vt:lpstr>
      <vt:lpstr>6_Property_Plant_and_Equipment2</vt:lpstr>
      <vt:lpstr>6_Property_Plant_and_Equipment3</vt:lpstr>
      <vt:lpstr>7_Notes_Payable_and_LongTerm_D2</vt:lpstr>
      <vt:lpstr>7_Notes_Payable_and_LongTerm_D3</vt:lpstr>
      <vt:lpstr>8_Accrued_Liabilities_Details</vt:lpstr>
      <vt:lpstr>9_Other_Income_and_Expense_Det</vt:lpstr>
      <vt:lpstr>10_Employeee_stockbased_compen</vt:lpstr>
      <vt:lpstr>10_Option_Activity_Details</vt:lpstr>
      <vt:lpstr>10_StockBased_Compensation_Det</vt:lpstr>
      <vt:lpstr>11_Convertible_Preferred_Stock</vt:lpstr>
      <vt:lpstr>11_Stockholders_Equity_Details</vt:lpstr>
      <vt:lpstr>12_Segment_and_Geographic_Inf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00:39Z</dcterms:created>
  <dcterms:modified xsi:type="dcterms:W3CDTF">2013-11-14T16:00:39Z</dcterms:modified>
</cp:coreProperties>
</file>